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Jo"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Arrangements" sheetId="14" state="visible" r:id="rId14"/>
    <sheet xmlns:r="http://schemas.openxmlformats.org/officeDocument/2006/relationships" name="Incentive Award Plan and Indep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Investment in Unconsolidated _2"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Related Party Arrangements (Tab" sheetId="26" state="visible" r:id="rId26"/>
    <sheet xmlns:r="http://schemas.openxmlformats.org/officeDocument/2006/relationships" name="Derivative Financial Instrume_2" sheetId="27" state="visible" r:id="rId27"/>
    <sheet xmlns:r="http://schemas.openxmlformats.org/officeDocument/2006/relationships" name="Organization and Business - Nar" sheetId="28" state="visible" r:id="rId28"/>
    <sheet xmlns:r="http://schemas.openxmlformats.org/officeDocument/2006/relationships" name="Organization and Business - 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al Estate - Narrative (Detail" sheetId="35" state="visible" r:id="rId35"/>
    <sheet xmlns:r="http://schemas.openxmlformats.org/officeDocument/2006/relationships" name="Real Estate - Schedule of Busin" sheetId="36" state="visible" r:id="rId36"/>
    <sheet xmlns:r="http://schemas.openxmlformats.org/officeDocument/2006/relationships" name="Real Estate - Schedule of Accum" sheetId="37" state="visible" r:id="rId37"/>
    <sheet xmlns:r="http://schemas.openxmlformats.org/officeDocument/2006/relationships" name="Real Estate - Schedule of Opera" sheetId="38" state="visible" r:id="rId38"/>
    <sheet xmlns:r="http://schemas.openxmlformats.org/officeDocument/2006/relationships" name="Real Estate - Schedule of Real " sheetId="39" state="visible" r:id="rId39"/>
    <sheet xmlns:r="http://schemas.openxmlformats.org/officeDocument/2006/relationships" name="Real Estate - Schedule of Ope_2" sheetId="40" state="visible" r:id="rId40"/>
    <sheet xmlns:r="http://schemas.openxmlformats.org/officeDocument/2006/relationships" name="Real Estate Real Estate - Preli" sheetId="41" state="visible" r:id="rId41"/>
    <sheet xmlns:r="http://schemas.openxmlformats.org/officeDocument/2006/relationships" name="Real Estate Real Estate - Ident"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Other Assets - Schedule of Othe" sheetId="45" state="visible" r:id="rId45"/>
    <sheet xmlns:r="http://schemas.openxmlformats.org/officeDocument/2006/relationships" name="Other Assets - Narrative (Detai" sheetId="46" state="visible" r:id="rId46"/>
    <sheet xmlns:r="http://schemas.openxmlformats.org/officeDocument/2006/relationships" name="Debt - Summary of Mortgage Note" sheetId="47" state="visible" r:id="rId47"/>
    <sheet xmlns:r="http://schemas.openxmlformats.org/officeDocument/2006/relationships" name="Debt - Narrative (Details)" sheetId="48" state="visible" r:id="rId48"/>
    <sheet xmlns:r="http://schemas.openxmlformats.org/officeDocument/2006/relationships" name="Debt - Schedule of Advances Und" sheetId="49" state="visible" r:id="rId49"/>
    <sheet xmlns:r="http://schemas.openxmlformats.org/officeDocument/2006/relationships" name="Debt - Summary of Aggregate Mat" sheetId="50" state="visible" r:id="rId50"/>
    <sheet xmlns:r="http://schemas.openxmlformats.org/officeDocument/2006/relationships" name="Stockholders' Equity - Narrativ" sheetId="51" state="visible" r:id="rId51"/>
    <sheet xmlns:r="http://schemas.openxmlformats.org/officeDocument/2006/relationships" name="Stockholders' Equity - Narrat_2"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Narrat_3" sheetId="55" state="visible" r:id="rId55"/>
    <sheet xmlns:r="http://schemas.openxmlformats.org/officeDocument/2006/relationships" name="Stockholders' Equity - Narrat_4" sheetId="56" state="visible" r:id="rId56"/>
    <sheet xmlns:r="http://schemas.openxmlformats.org/officeDocument/2006/relationships" name="Stockholders' Equity - Distribu" sheetId="57" state="visible" r:id="rId57"/>
    <sheet xmlns:r="http://schemas.openxmlformats.org/officeDocument/2006/relationships" name="Stockholders' Equity - Narrat_5"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Narrat_6" sheetId="61" state="visible" r:id="rId61"/>
    <sheet xmlns:r="http://schemas.openxmlformats.org/officeDocument/2006/relationships" name="Stockholders' Equity - Narrat_7" sheetId="62" state="visible" r:id="rId62"/>
    <sheet xmlns:r="http://schemas.openxmlformats.org/officeDocument/2006/relationships" name="Related Party Arrangements - Sc" sheetId="63" state="visible" r:id="rId63"/>
    <sheet xmlns:r="http://schemas.openxmlformats.org/officeDocument/2006/relationships" name="Related Party Arrangements - Na" sheetId="64" state="visible" r:id="rId64"/>
    <sheet xmlns:r="http://schemas.openxmlformats.org/officeDocument/2006/relationships" name="Related Party Arrangements - _2" sheetId="65" state="visible" r:id="rId65"/>
    <sheet xmlns:r="http://schemas.openxmlformats.org/officeDocument/2006/relationships" name="Related Party Arrangements - _3" sheetId="66" state="visible" r:id="rId66"/>
    <sheet xmlns:r="http://schemas.openxmlformats.org/officeDocument/2006/relationships" name="Related Party Arrangements - _4" sheetId="67" state="visible" r:id="rId67"/>
    <sheet xmlns:r="http://schemas.openxmlformats.org/officeDocument/2006/relationships" name="Related Party Arrangements - _5" sheetId="68" state="visible" r:id="rId68"/>
    <sheet xmlns:r="http://schemas.openxmlformats.org/officeDocument/2006/relationships" name="Related Party Arrangements - _6" sheetId="69" state="visible" r:id="rId69"/>
    <sheet xmlns:r="http://schemas.openxmlformats.org/officeDocument/2006/relationships" name="Related Party Arrangements Rela" sheetId="70" state="visible" r:id="rId70"/>
    <sheet xmlns:r="http://schemas.openxmlformats.org/officeDocument/2006/relationships" name="Related Party Arrangements - _7" sheetId="71" state="visible" r:id="rId71"/>
    <sheet xmlns:r="http://schemas.openxmlformats.org/officeDocument/2006/relationships" name="Related Party Arrangements - _8" sheetId="72" state="visible" r:id="rId72"/>
    <sheet xmlns:r="http://schemas.openxmlformats.org/officeDocument/2006/relationships" name="Related Party Arrangements - _9" sheetId="73" state="visible" r:id="rId73"/>
    <sheet xmlns:r="http://schemas.openxmlformats.org/officeDocument/2006/relationships" name="Related Party Arrangements Re_2" sheetId="74" state="visible" r:id="rId74"/>
    <sheet xmlns:r="http://schemas.openxmlformats.org/officeDocument/2006/relationships" name="Related Party Arrangements Re_3" sheetId="75" state="visible" r:id="rId75"/>
    <sheet xmlns:r="http://schemas.openxmlformats.org/officeDocument/2006/relationships" name="Incentive Award Plan and Inde_2"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Subsequent Events - Narrative -" sheetId="79" state="visible" r:id="rId79"/>
  </sheets>
  <definedNames/>
  <calcPr calcId="124519" fullCalcOnLoad="1"/>
</workbook>
</file>

<file path=xl/sharedStrings.xml><?xml version="1.0" encoding="utf-8"?>
<sst xmlns="http://schemas.openxmlformats.org/spreadsheetml/2006/main" uniqueCount="957">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0-55428</t>
  </si>
  <si>
    <t>Entity Registrant Name</t>
  </si>
  <si>
    <t>STEADFAST APARTMENT REIT, INC.</t>
  </si>
  <si>
    <t>Entity Incorporation, State or Country Code</t>
  </si>
  <si>
    <t>MD</t>
  </si>
  <si>
    <t>Entity Tax Identification Number</t>
  </si>
  <si>
    <t>36-4769184</t>
  </si>
  <si>
    <t>Entity Address, Address Line One</t>
  </si>
  <si>
    <t>18100 Von Karman Avenue</t>
  </si>
  <si>
    <t>Entity Address, Address Line Two</t>
  </si>
  <si>
    <t>Suite 500</t>
  </si>
  <si>
    <t>Entity Address, City or Town</t>
  </si>
  <si>
    <t>Irvine</t>
  </si>
  <si>
    <t>Entity Address, State or Province</t>
  </si>
  <si>
    <t>CA</t>
  </si>
  <si>
    <t>Entity Address, Postal Zip Code</t>
  </si>
  <si>
    <t>92612</t>
  </si>
  <si>
    <t>City Area Code</t>
  </si>
  <si>
    <t>949</t>
  </si>
  <si>
    <t>Local Phone Number</t>
  </si>
  <si>
    <t>852-070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Title of 12(b) Security</t>
  </si>
  <si>
    <t>None</t>
  </si>
  <si>
    <t>Entity Common Stock, Shares Outstanding</t>
  </si>
  <si>
    <t>Entity Central Index Key</t>
  </si>
  <si>
    <t>0001585219</t>
  </si>
  <si>
    <t>Amendment Flag</t>
  </si>
  <si>
    <t>Current Fiscal Year End Date</t>
  </si>
  <si>
    <t>--12-31</t>
  </si>
  <si>
    <t>Document Fiscal Year Focus</t>
  </si>
  <si>
    <t>2020</t>
  </si>
  <si>
    <t>Document Fiscal Period Focus</t>
  </si>
  <si>
    <t>Q1</t>
  </si>
  <si>
    <t>CONSOLIDATED BALANCE SHEETS - USD ($)</t>
  </si>
  <si>
    <t>Dec. 31, 2019</t>
  </si>
  <si>
    <t>Real Estate:</t>
  </si>
  <si>
    <t>Land</t>
  </si>
  <si>
    <t>Building and improvements</t>
  </si>
  <si>
    <t>Tenant origination and absorption costs</t>
  </si>
  <si>
    <t>Total real estate held for investment, cost</t>
  </si>
  <si>
    <t>Less accumulated depreciation and amortization</t>
  </si>
  <si>
    <t>Total real estate held for investment, net</t>
  </si>
  <si>
    <t>Real estate held for development</t>
  </si>
  <si>
    <t>Real estate held for sale, net</t>
  </si>
  <si>
    <t>Total real estate, net</t>
  </si>
  <si>
    <t>Cash and cash equivalents</t>
  </si>
  <si>
    <t>Restricted cash</t>
  </si>
  <si>
    <t>Investment in unconsolidated joint venture</t>
  </si>
  <si>
    <t>Rents and other receivables</t>
  </si>
  <si>
    <t>Assets related to real estate held for sale</t>
  </si>
  <si>
    <t>Other assets</t>
  </si>
  <si>
    <t>Total assets</t>
  </si>
  <si>
    <t>Liabilities:</t>
  </si>
  <si>
    <t>Accounts payable and accrued liabilities</t>
  </si>
  <si>
    <t>Notes Payable, net:</t>
  </si>
  <si>
    <t>Mortgage notes payable, net</t>
  </si>
  <si>
    <t>Credit facility, net</t>
  </si>
  <si>
    <t>Total notes payable, net</t>
  </si>
  <si>
    <t>Distributions payable</t>
  </si>
  <si>
    <t>Due to affiliates</t>
  </si>
  <si>
    <t>Liabilities related to real estate held for sale</t>
  </si>
  <si>
    <t>Total liabilities</t>
  </si>
  <si>
    <t>Commitments and contingencies</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8,000 shares authorized, 108,898,231 and 52,607,695 shares issued and outstanding at March 31, 2020 and December 31, 2019, respectively</t>
  </si>
  <si>
    <t>Common stock</t>
  </si>
  <si>
    <t>Convertible stock, $0.01 par value per share; 1,000 shares authorized, zero and 1,000 shares issued and outstanding as of March 31, 2020 and December 31, 2019, respectively</t>
  </si>
  <si>
    <t>Class A Convertible stock, $0.01 par value per share; 1,000 shares authorized, 1,000 and zero shares issued and outstanding as of March 31, 2020 and December 31, 2019,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vertible Stock</t>
  </si>
  <si>
    <t>CONSOLIDATED STATEMENTS OF OPERATIONS - USD ($)</t>
  </si>
  <si>
    <t>Mar. 31, 2019</t>
  </si>
  <si>
    <t>Revenues:</t>
  </si>
  <si>
    <t>Rental income</t>
  </si>
  <si>
    <t>Other income</t>
  </si>
  <si>
    <t>Total revenues</t>
  </si>
  <si>
    <t>Expenses:</t>
  </si>
  <si>
    <t>Operating, maintenance and management</t>
  </si>
  <si>
    <t>Real estate taxes and insurance</t>
  </si>
  <si>
    <t>Fees to affiliates</t>
  </si>
  <si>
    <t>Depreciation and amortization</t>
  </si>
  <si>
    <t>Interest expense</t>
  </si>
  <si>
    <t>General and administrative expenses</t>
  </si>
  <si>
    <t>Total expenses</t>
  </si>
  <si>
    <t>Loss before other income (expenses)</t>
  </si>
  <si>
    <t>Other income (expenses):</t>
  </si>
  <si>
    <t>Gain on sale of real estate, net</t>
  </si>
  <si>
    <t>Interest income</t>
  </si>
  <si>
    <t>Insurance proceeds in excess of losses incurred</t>
  </si>
  <si>
    <t>Equity in loss from unconsolidated joint venture</t>
  </si>
  <si>
    <t>Loss on debt extinguishment</t>
  </si>
  <si>
    <t>Total other income</t>
  </si>
  <si>
    <t>Net loss</t>
  </si>
  <si>
    <t>Loss per common share - basic and diluted (in dollars per share)</t>
  </si>
  <si>
    <t>Weighted average number of common shares outstanding - basic and diluted (in shares)</t>
  </si>
  <si>
    <t>CONSOLIDATED STATEMENT OF STOCKHOLDERS' EQUITY - USD ($)</t>
  </si>
  <si>
    <t>Total</t>
  </si>
  <si>
    <t>SIR Merger Agreement</t>
  </si>
  <si>
    <t>STAR III Merger Agreement</t>
  </si>
  <si>
    <t>Common StockCommon Stock</t>
  </si>
  <si>
    <t>Common StockCommon StockSIR Merger Agreement</t>
  </si>
  <si>
    <t>Common StockCommon StockSTAR III Merger Agreement</t>
  </si>
  <si>
    <t>Common StockConvertible Stock</t>
  </si>
  <si>
    <t>Common StockClass A Convertible Stock</t>
  </si>
  <si>
    <t>Additional Paid-in Capital</t>
  </si>
  <si>
    <t>Additional Paid-in CapitalSIR Merger Agreement</t>
  </si>
  <si>
    <t>Additional Paid-in CapitalSTAR III Merger Agreement</t>
  </si>
  <si>
    <t>Cumulative Distributions &amp; Net Losses</t>
  </si>
  <si>
    <t>BALANCE, beginning of period (in shares) at Dec. 31, 2018</t>
  </si>
  <si>
    <t>BALANCE, beginning of period at Dec. 31, 2018</t>
  </si>
  <si>
    <t>Increase (decrease) in Stockholders' Equity</t>
  </si>
  <si>
    <t>Issuance of common stock (in shares)</t>
  </si>
  <si>
    <t>Issuance of common stock</t>
  </si>
  <si>
    <t>Repurchase of common stock (in shares)</t>
  </si>
  <si>
    <t>Repurchase of common stock</t>
  </si>
  <si>
    <t>Distributions declared per common share (in dollars per share)</t>
  </si>
  <si>
    <t>Distributions declared</t>
  </si>
  <si>
    <t>Amortization of stock-based compensation</t>
  </si>
  <si>
    <t>BALANCE, end of period at Mar. 31, 2019</t>
  </si>
  <si>
    <t>BALANCE, end of period (in shares) at Mar. 31, 2019</t>
  </si>
  <si>
    <t>BALANCE, beginning of period (in shares) at Dec. 31, 2019</t>
  </si>
  <si>
    <t>BALANCE, beginning of period at Dec. 31, 2019</t>
  </si>
  <si>
    <t>Exchange of convertible common stock into Class A convertible common stock (shares)</t>
  </si>
  <si>
    <t>Exchange of convertible common stock into Class A convertible common stock</t>
  </si>
  <si>
    <t>Transfers to redeemable common stock</t>
  </si>
  <si>
    <t>BALANCE, end of period at Mar. 31, 2020</t>
  </si>
  <si>
    <t>BALANCE, end of period (in shares) at Mar. 31, 2020</t>
  </si>
  <si>
    <t>CONSOLIDATED STATEMENTS OF CASH FLOWS - USD ($)</t>
  </si>
  <si>
    <t>Cash Flows from Operating Activities:</t>
  </si>
  <si>
    <t>Adjustments to reconcile net loss to net cash provided by operating activities:</t>
  </si>
  <si>
    <t>Loss on disposal of buildings and improvements</t>
  </si>
  <si>
    <t>Amortization of deferred financing costs</t>
  </si>
  <si>
    <t>Amortization of below market leases</t>
  </si>
  <si>
    <t>Change in fair value of interest rate cap agreements</t>
  </si>
  <si>
    <t>Gain on sale of real estate</t>
  </si>
  <si>
    <t>Amortization of loan premium</t>
  </si>
  <si>
    <t>Amortization of loan discount</t>
  </si>
  <si>
    <t>Insurance claim recoveries</t>
  </si>
  <si>
    <t>Changes in operating assets and liabilities:</t>
  </si>
  <si>
    <t>Net cash provided by operating activities</t>
  </si>
  <si>
    <t>Cash Flows from Investing Activities:</t>
  </si>
  <si>
    <t>Acquisition of real estate investments</t>
  </si>
  <si>
    <t>Cash acquired in connection with the Mergers, net of transaction costs</t>
  </si>
  <si>
    <t>Acquisition of real estate held for development</t>
  </si>
  <si>
    <t>Additions to real estate investments</t>
  </si>
  <si>
    <t>Additions to real estate held for development</t>
  </si>
  <si>
    <t>Escrow deposits for pending real estate acquisitions</t>
  </si>
  <si>
    <t>Net proceeds from sale of real estate investment</t>
  </si>
  <si>
    <t>Proceeds from insurance claims</t>
  </si>
  <si>
    <t>Cash distribution from unconsolidated joint venture</t>
  </si>
  <si>
    <t>Net cash provided by (used in) investing activities</t>
  </si>
  <si>
    <t>Cash Flows from Financing Activities:</t>
  </si>
  <si>
    <t>Principal payments on mortgage notes payable</t>
  </si>
  <si>
    <t>Borrowings from credit facilities</t>
  </si>
  <si>
    <t>Payments of commissions on sale of common stock</t>
  </si>
  <si>
    <t>Payment of loan financing deposits</t>
  </si>
  <si>
    <t>Payment of deferred financing costs</t>
  </si>
  <si>
    <t>Distributions to common stockholders</t>
  </si>
  <si>
    <t>Net cash provided by (used in) financing activities</t>
  </si>
  <si>
    <t>Net increase (decrease) in cash, cash equivalents and restricted cash</t>
  </si>
  <si>
    <t>Cash, cash equivalents and restricted cash, beginning of the period</t>
  </si>
  <si>
    <t>Cash, cash equivalents and restricted cash, end of the period</t>
  </si>
  <si>
    <t>Supplemental Disclosures of Cash Flow Information:</t>
  </si>
  <si>
    <t>Interest paid (net of capitalized interest of $69,569 and $0, respectively)</t>
  </si>
  <si>
    <t>Supplemental Disclosures of Noncash Flow Transactions:</t>
  </si>
  <si>
    <t>Interest costs capitalized</t>
  </si>
  <si>
    <t>Investment management fees payable in shares</t>
  </si>
  <si>
    <t>Assumption of mortgage notes payable to acquire real estate</t>
  </si>
  <si>
    <t>Premiums on assumed mortgage notes payable</t>
  </si>
  <si>
    <t>Discount on assumed mortgage notes payable</t>
  </si>
  <si>
    <t>Distributions paid to common stockholders through common stock issuances pursuant to the distribution reinvestment plan</t>
  </si>
  <si>
    <t>Redemptions payable</t>
  </si>
  <si>
    <t>Accounts payable and accrued liabilities from additions to real estate investments</t>
  </si>
  <si>
    <t>Due to affiliates from additions to real estate investments</t>
  </si>
  <si>
    <t>Accounts payable &amp; accrued liabilities from capitalized acquisition costs related to the mergers with SIR and STAR III</t>
  </si>
  <si>
    <t>Accounts payable &amp; accrued liabilities from additions to real estate held for development</t>
  </si>
  <si>
    <t>Due to affiliates from additions to real estate held for development</t>
  </si>
  <si>
    <t>Due to affiliates for commissions on sale of common stock</t>
  </si>
  <si>
    <t>Fair value of unconsolidated joint venture assumed in the SIR merger</t>
  </si>
  <si>
    <t>Operating lease right-of-use asset, net</t>
  </si>
  <si>
    <t>Operating lease liabilities, net</t>
  </si>
  <si>
    <t>Real estate acquired in merger</t>
  </si>
  <si>
    <t>Fair value of equity issued in merger</t>
  </si>
  <si>
    <t>Fair value of debt assumed in merger</t>
  </si>
  <si>
    <t>Net assets assumed in merger</t>
  </si>
  <si>
    <t>Net liabilities assumed in merger</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In connection with the SIR Merger and STAR III Merger (described below), the Advisor exchanged the Convertible Stock for new non-participating, non-voting Class A convertible stock (the “Class A Convertible Stock”), see Note 7 (Stockholders’ Equity). The Company owns and operates a diverse portfolio of multifamily properties located in targeted markets throughout the United States. As of March 31, 2020 , the Company owned 69 multifamily properties comprising a total of 21,525 apartment homes, two parcels of land held for the development of apartment homes and a 10% interest in one unconsolidated joint venture that owned 20 multifamily properties with a total of 4,584 apartment homes. The Company may acquire additional multifamily properties or pursue multifamily developments in the future.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rimary Offering on March 24, 2016, the Company had sold 48,625,651 shares of common stock in the Public Offering for gross proceeds of $724,849,631 , including 1,011,561 shares of common stock issued pursuant to the DRP for gross offering proceeds of $14,414,752 . As of March 31, 2020 , the Company had issued 110,613,259 shares of common stock for gross offering proceeds of $1,701,940,788 , including 6,983,179 shares of common stock issued pursuant to the DRP for gross offering proceeds of $104,211,630 . On April 17, 2020, the Company’s board of directors determined an estimated value per share of the Company’s common stock of $15.23 as of March 6, 2020. Additional information on the Company’s estimated value per share can be found on the Company’s Current Report on Form 8-K filed with the Securities and Exchange Commission (“SEC”) on April 20, 2020. In connection with the determination of an estimated value per share, the Company’s board of directors determined a price per share for the DRP of $15.23 , effective May 1, 2020.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Merger with Steadfast Income REIT, Inc. On August 5, 2019, the Company, Steadfast Income REIT, Inc. (“SIR”), Steadfast Apartment REIT Operating Partnership, L.P., a wholly-owned subsidiary of the Company (the “STAR Operating Partnership”), Steadfast Income REIT Operating Partnership, L.P., the operating partnership of SIR (“SIR OP”),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continues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1.430 shares of the Company’s common stock. Merger with Steadfast Apartment REIT III, Inc. On August 5, 2019, the Company, Steadfast Apartment REIT III, Inc. (“STAR III”), the STAR Operating Partnership, Steadfast Apartment REIT III Operating Partnership, L.P., the operating partnership of STAR III (the “STAR III OP” ),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continues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was converted into 0.5934 shares of the Company’s common stock. Combined Company The Combined Company after the Mergers retained the name “Steadfast Apartment REIT, Inc.” Each merger is intended to qualify as a “reorganization” under, and within the meaning of, Section 368(a) of the Internal Revenue Code of 1986, as amended (the “Internal Revenue Code”). For more information on the Mergers, see Note 3 (Real Estate). The Advisor and Operating Partnership The business of the Company is externally managed by the Advisor, pursuant to the Amended and Restated Advisory Agreement dated March 6, 2020, by and between the Company and the Advisor (as may be amended, the “Advisory Agreement”). The current term of the Advisory Agreement expires on March 6, 2021, and is subject to annual renewal by the Company’s board of directors. Subject to certain restrictions and limitations, the Advisor manages the Company’s day-to-day operations, manages the Company’s portfolio of propertie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Stira Capital Markets Group, LLC (formerly known as Steadfast Capital Markets Group, LLC) (the “Dealer Manager”), an affiliate of the Advisor, served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STAR Operating Partnership, SIR OP and STAR III OP. The Company is the sole general partner of STAR Operating Partnership and SIR Merger Sub and STAR III Merger Sub is the sole general partner of SIR OP and STAR III OP, respectively. The Company and Steadfast Apartment REIT Limited Partner, LLC, a Delaware limited liability company and a wholly-owned subsidiary of the Company, entered into the Limited Partnership Agreement of Steadfast Apartment REIT Operating Partnership, L.P. on September 3, 2013 (as amended, the “STAR OP Partnership Agreement”). Each of SIR OP and STAR III OP are party to partnership agreements with SIR Merger Sub and STAR III Merger Sub, respectively, that have substantially the same terms as the STAR OP Partnership Agreement. As the context requires, in this quarterly report references to the “Operating Partnership” refer to SIR OP, STAR OP and STAR III OP collectively and references to the “Operating Partnership Agreement” refer to the STAR OP Partnership Agreement and the SIR OP and STAR III OP partnership agreements collectively. As the Company accepted subscriptions for shares of its common stock, the Company transferred substantially all of the net offering proceeds from its Public Offering to the STAR Operating Partnership as a contribution in exchange for partnership interests and the Company’s percentage ownership in the STAR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9 . For further information about the Company’s accounting policies, refer to the Company’s consolidated financial statements and notes thereto for the year ended December 31, 2019 , included in the Company’s Annual Report on Form 10-K filed with the SEC on March 12, 2020. Principles of Consolidation and Basis of Presentation The consolidated financial statements include the accounts of the Company, the STAR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20 , are not necessarily indicative of the results that may be expected for the year ending December 31, 2020 . The unaudited consolidated financial statements herein should be read in conjunction with the consolidated financial statements and notes thereto included in the Company’s Annual Report on Form 10-K for the year ended December 31, 2019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months ended March 31, 2020 ,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did not record any impairment loss on its real estate assets during the three months ended March 31, 2020 and 2019 . Revenue recognition - operating leases The majority of the Company’s revenue is derived from rental revenue, which is accounted for in accordance with ASC 842, Leases (“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 Rents and Other receivables In accordance with AS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ibility assessment are reflected as an adjustment to rental income. Residents’ payment plans due to COVID-19 On April 10, 2020, the FASB issued a Staff Q&amp;A to respond to some frequently asked questions about accounting for lease concessions related to the effects of the COVID-19 pandemic. Under ASC 842, subsequent changes to lease payments that are not stipulated in the original lease contract are generally accounted for as lease modifications, which may affect the economics of the lease for the remainder of the lease term.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As of March 31, 2020, no lease concessions were granted to the Company’s residents; however, subsequent to March 31, 2020, the Company began working with residents impacted by the COVID-19 pandemic to determine an appropriate rent relief program. For the month of April 2020, the Company allowed qualifying residents to defer their April 2020 rent, which will be collected by the Company in monthly installment payments over the duration of the current lease or renewal term (which may not exceed twelve months) (the “April 2020 COVID-19 Payment Plan”). For the month of May 2020, the Company began providing certain qualifying residents with a one-time concession to incentivize their performance under the payment plan (the “May 2020 COVID-19 Payment Plan” and together with the April 2020 COVID-19 Payment Plan, the “COVID-19 Payment Plans”). If the qualifying resident fails to make payments pursuant to the May 2020 COVID-19 Payment Plan, the concession is immediately terminated, and the qualifying resident is required to immediately repay the amount of the concession. Qualifying residents for the COVID-19 Payment Plans were required to provide support to demonstrate their financial hardship.The Company continues to evaluate the impact of its rent relief programs and the appropriate accounting policy elections to be applied to the COVID-19 Payment Plans. 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including an outside basis difference, which represents the Company’s transaction costs related to the joint venture, and subsequently adjusts it to reflect additional contributions or distributions, the Company’s proportionate share of equity in the joint venture’s earnings (loss) and amortization of the outside basis difference. The Company recognizes its proportionate share of the ongoing income or loss of the unconsolidated joint venture as equity in earnings (loss) of unconsolidated joint venture on the consolidated statements of operations. On a quarterly basis, the Company evaluates its investment in an unconsolidated joint venture for other-than-temporary impairments. The Company has elected the cumulative earnings approach to classify cash receipts from the unconsolidated joint venture on the accompanying consolidated statements of cash flow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March 31, 2020 Fair Value Measurements Using Level 1 Level 2 Level 3 Assets: Interest rate cap agreements $ — $ 3,991 $ — December 31, 2019 Fair Value Measurements Using Level 1 Level 2 Level 3 Assets: Interest rate cap agreements $ — $ 132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March 31, 2020 and December 31, 2019 , the fair value of the notes payable was $2,036,958,231 and $1,153,445,768 , respectively, compared to the carrying value of $1,976,793,558 and $1,108,559,045 , respectively. Restricted Cash Restricted cash represents those cash accounts for which the use of funds is restricted by loan covenants and cash is placed with a qualified intermediary for reinvestment under Section 1031 of the Internal Revenue Code. As of March 31, 2020 , the Company had a restricted cash balance of $18,635,695 , which represented amounts set aside as impounds for future property tax payments, property insurance payments and tenant improvement payments as required by agreements with the Company’s lenders. As of December 31, 2019 , the Company had a restricted cash balance of $73,614,452 , which included $36,740,983 in allocated loan amounts held by the lender of the Company’s master credit facility as collateral for two properties sold during the year ended December 31, 2019 , $24,720,969 of cash proceeds from the sale of two properties that were being held by qualified intermediaries as of December 31, 2019 , and $12,152,500 related to amounts set aside as impounds for future property tax payments, property insurance payments and tenant improvement payments as required by agreements with the Company lenders. The following table represents the components of the cash, cash equivalents and restricted cash presented on the accompanying consolidated statements of cash flows for the three months ended March 31, 2020 and 2019 : March 31, 2020 2019 Cash and cash equivalents $ 215,105,801 $ 52,802,102 Restricted cash 18,635,695 8,470,593 Total cash, cash and cash equivalents and restricted cash $ 233,741,496 $ 61,272,695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three months ended March 31, 2020 , were based on daily record dates and calculated at a rate of $0.002459 per share per day during the period from January 1, 2020, through March 31, 2020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20 and 2019 , the Company declared distributions totaling $0.224 and $0.222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 Recent Accounting Pronouncements In June 2016, the FASB issued ASU 2016-13, Financial Instruments - Credit Losses (Topic 326),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is currently assessing the impact of ASU 2020-01 on its consolidated financial statements and does not expect a material impact on its consolidated financial statements and related disclosures from the adoption of ASU 2020-01. In March 2020, the FASB issued ASU 2020-04, Reference Rate Reform (Topic 848): Facilitation of the Effects of Reference Rate Reform on Financial Reporting (“ASU 2020-04”).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The Company is currently evaluating the impact ASU 2020-04 has on its debt, derivative and lease contracts that are eligible for modification relief and may apply those elections as needed. The Company does not expect a material impact on its consolidated financial statements and related disclosures from the adoption of ASU 2020-04.</t>
  </si>
  <si>
    <t>Real Estate</t>
  </si>
  <si>
    <t>Real Estate [Abstract]</t>
  </si>
  <si>
    <t>Real Estate Current period acquisitions During the three months ended March 31, 2020 , the Company purchased 39 real estate properties, all of which were determined to be asset acquisitions, including 36 real estate properties acquired in the Mergers, one parcel of land for the development of apartment homes and two real estate properties, both acquired through Section 1031 exchanges under the Internal Revenue Code. The following is a summary of real estate properties acquired during the three months ended March 31, 2020 : Purchase Price Allocation Property Name Location Purchase Date Properties Units Land Buildings and Improvements Tenant Origination and Absorption Costs Below Market Leases Discount (Premium) on Assumed Liabilities Total Purchase Price Eleven10 at Farmers Market Dallas, TX 1/28/2020 1 313 $ 10,574,569 $ 50,026,284 $ 1,463,076 $ — $ — $ 62,063,929 Patina Flats at the Foundry Loveland, CO 2/11/2020 1 155 2,463,617 41,537,960 1,184,050 (61,845 ) — 45,123,782 SIR Merger (1) Various 3/6/2020 27 7,527 114,377,468 959,337,747 27,027,759 — 1,391,489 1,102,134,463 STAR III Merger (1) Various 3/6/2020 9 2,639 58,056,275 411,461,858 10,041,373 — (5,802,045 ) 473,757,461 Arista at Broomfield Broomfield, CO 3/13/2020 1 — 7,562,689 — — — — 7,562,689 39 10,634 $ 193,034,618 $ 1,462,363,849 $ 39,716,258 $ (61,845 ) $ (4,410,556 ) $ 1,690,642,324 ____________________ (1) In connection with the Mergers, the Company capitalized transaction costs on the accompanying consolidated balance sheets of $28,145,708 under ASC 805 using a relative fair value method (the “Capitalized Transaction Costs”). $26,515,662 and $628,691 of the Capitalized Transaction Costs were incurred upon the completion of the Mergers on March 6, 2020, and were allocated to the real estate acquired and investment in unconsolidated joint venture, respectively, and $1,630,046 of the Capitalized Transaction Costs, which were incurred and initially capitalized to buildings and improvements on the Company’s consolidated balance sheets as of December 31, 2019, were reallocated to the real estate acquired in the Mergers upon the completion of the Mergers. As of March 31, 2020 , the Company owned 69 multifamily properties comprising a total of 21,525 apartment homes and two parcels of land held for the development of apartment homes. The total acquisition price of the Company’s real estate portfolio was $3,121,216,775 , including land held for the development of apartment homes of $15,870,392 . As of March 31, 2020 and December 31, 2019 , the Company’s portfolio was approximately 94.1% and 94.6% occupied and the average monthly rent was $1,181 and $1,200 , respectively. As of March 31, 2020 and December 31, 2019 , investments in real estate and accumulated depreciation and amortization related to the Company’s consolidated real estate properties was as follows: March 31, 2020 Assets Land Building and Improvements (1) Tenant Origination and Absorption Costs Total Real Estate Held for Investment Real Estate Under Development Real Estate Held for Sale Investments in real estate $ 336,766,137 $ 2,832,836,151 $ 39,716,257 $ 3,209,318,545 $ 15,870,392 $ — Less: Accumulated depreciation and amortization — (299,776,739 ) (5,822,805 ) (305,599,544 ) — — Net investments in real estate and related lease intangibles $ 336,766,137 $ 2,533,059,412 $ 33,893,452 $ 2,903,719,001 $ 15,870,392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 (277,033,046 ) — (5,619,814 ) Net investments in real estate and related lease intangibles $ 151,294,208 $ 1,092,223,419 $ — $ 1,243,517,627 $ 5,687,977 $ 21,665,762 ____________________ (1) During the year ended December 31, 2019 , the Company capitalized $1,630,046 of costs related to the Mergers, included in building and improvements in the accompanying consolidated balance sheets. Total depreciation and amortization expenses were $28,575,896 and $18,282,293 for the three months ended March 31, 2020 , and 2019 , respectively. Depreciation of the Company’s buildings and improvements was $22,751,822 and $18,282,293 for the three months ended March 31, 2020 , and 2019 , respectively. Amortization of the Company’s intangible assets was $5,824,074 and $0 for the three months ended March 31, 2020 , and 2019 , respectively. Amortization of the Company’s tenant origination and absorption costs was $5,822,805 and $0 for the three months ended March 31, 2020 , and 2019 , respectively. Tenant origination and absorption costs had a weighted-average amortization period as of the date of acquisition of less than one year. Amortization of the Company’s right-of-use-assets was $1,269 and $0 for the three months ended March 31, 2020 , and 2019 , respectively. Amortization of the Company’s other intangible assets was $922 and $0 for the three months ended March 31, 2020 and 2019 , respectively, and is included as an increase to rental income in the accompanying consolidated condensed statements of operations. Other intangible assets had a weighted-average amortization period as of the date of acquisition of 10 years. Operating Leases As of March 31, 2020 , the Company’s real estate portfolio comprised 21,525 residential apartment homes and was 95.5% leased by a diverse group of residents. For the three months ended March 31, 2020 and 2019 , the Company’s real estate portfolio earned in excess of 99% and less than 1% of its rental income from residential tenants and commercial tenants, respectively. The residential tenant lease terms consist of lease durations equal to 12 months or less. The commercial tenant leases consist of remaining lease durations varying from 0.75 to 9.71 year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residents. Generally, upon the execution of a lease, the Company requires security deposits from reside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8,032,985 and $4,351,837 as of March 31, 2020 and December 31, 2019 , respectively. The future minimum rental receipts from the Company’s properties under non-cancelable operating leases attributable to commercial tenants as of March 31, 2020 , and thereafter is as follows: April 1 through December 31, 2020 $ 129,514 2021 146,573 2022 150,960 2023 155,518 2024 160,161 Thereafter 684,598 $ 1,427,324 As of March 31, 2020 and December 31, 2019 , no tenant represented over 10% of the Company’s annualized base rent and there were no significant industry concentrations with respect to its commercial leases. Real Estate Under Development During the three months ended March 31, 2020 , the Company owned the following parcels of land held for the development of apartment homes: Development Name Location Purchase Date Land Held for Development Construction in Progress Total Carrying Value Arista at Broomfield Broomfield, CO 3/13/2020 $ 7,283,802 $ 278,887 $ 7,562,689 Garrison Station Murfreesboro, TN 5/30/2019 2,469,183 5,838,520 8,307,703 $ 9,752,985 $ 6,117,407 $ 15,870,392 Property Dispositions Terrace Cove Apartment Homes On August 28, 2014 , the Company, through an indirect wholly-owned subsidiary, acquired Terrace Cove Apartment Homes , a multifamily property located in Austin, Texas , containing 304 apartment homes. The purchase price of Terrace Cove Apartment Homes was $23,500,000 , exclusive of closing costs. On February 5, 2020 , the Company sold Terrace Cove Apartment Homes for $33,875,000 , resulting in a gain of $11,384,599 , which includes reductions to the net book value of the property due to historical depreciation and amortization expense. The purchaser of Terrace Cove Apartment Homes is not affiliated with the Company or the Advisor. The results of operations for the three months ended March 31, 2020 and 2019 , through the dates of sale for all properties disposed of through March 31, 2020 were included in continuing operations on the Company’s consolidated statements of operations and are as follows: For the Three Months Ended March 31, 2020 2019 Revenues: Rental income $ 317,982 $ 2,344,487 Other income 3,527 14,794 Total revenues 321,509 2,359,281 Expenses: Operating, maintenance and management 168,494 635,211 Real estate taxes and insurance 82,557 548,609 Fees to affiliates 25,943 114,985 Depreciation and amortization — 912,796 General and administrative expenses 3,837 19,062 Total expenses 280,831 2,230,663 Income before other income 40,678 128,618 Other income: Interest income — 2,029 Gain on sales of real estate, net 11,384,599 — Total other income 11,384,599 2,029 Net income $ 11,425,277 $ 130,647 Completion of Mergers On March 6, 2020 , pursuant to the terms and conditions of the SIR Merger Agreement and STAR III Merger Agreement (together the “Merger Agreements”), SIR Merger Sub and STAR III Merger Sub, the surviving entities, continued as wholly-owned subsidiaries of the Company. In accordance with the applicable provisions of the MGCL, the separate existence of SIR and STAR III ceased. The Combined Company retained the name “Steadfast Apartment REIT, Inc.” At the effective time of the Mergers, each issued and outstanding share of SIR and STAR III’s common stock (or a fraction thereof), $0.01 par value per share, was converted into 0.5934 and 1.430 shares of the Company’s common stock, respectively. The following table summarizes the preliminary estimated purchase price of SIR and STAR III as of the date of the Mergers: SIR STAR III Class A common stock issued and outstanding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estimated value per share at the time of Mergers 15.84 15.84 Value of STAR’s common stock issued as consideration $ 693,400,974 $ 193,893,305 ____________________ (1) Represents the number of shares of common stock of SIR and STAR III converted into STAR shares upon consummation of the Mergers. The following table shows the purchase price allocation of SIR’s and STAR III’s identifiable assets and liabilities assumed as of the date of the Mergers: SIR STAR III Assets: Land $ 114,377,468 $ 58,056,275 Buildings and improvements 959,337,747 411,461,858 Acquired intangibles 27,027,759 10,041,373 Other assets 122,688,608 21,438,855 Investment in unconsolidated joint venture 22,128,691 — Total assets: $ 1,245,560,273 $ 500,998,361 Liabilities: Mortgage notes payable, net $ (506,023,981 ) $ (289,407,045 ) Other liabilities (46,135,318 ) (17,698,011 ) Total liabilities: $ (552,159,299 ) $ (307,105,056 ) Fair value of net assets acquired $ 693,400,974 $ 193,893,305 Capitalized Acquisition Costs Related to the Then-Pending Mergers with SIR and STAR III The SIR Merger and STAR III Merger were each accounted for as an asset acquisition. In accordance with the asset acquisition method of accounting, costs incurred to acquire the respective asset each were capitalized as part of the acquisition price. Upon signing each of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Upon the consummation of the Mergers on March 6, 2020, the capitalized costs were reallocated to the real estate acquired and investment in unconsolidated joint venture, respectively, using a relative fair value method. Prior to such date, the merger related acquisition costs were expensed to general and administrative expenses in the accompanying consolidated statements of operations.</t>
  </si>
  <si>
    <t>Investment in Unconsolidated Joint Venture</t>
  </si>
  <si>
    <t>Equity Method Investments and Joint Ventures [Abstract]</t>
  </si>
  <si>
    <t>Investment in Unconsolidated Joint Venture On March 6, 2020, upon consummation of the SIR Merger, the Company acquired a 10% interest in BREIT Steadfast MF JV LP (the “Joint Venture”). The Joint Venture owns 20 multifamily properties with a total of 4,584 apartment homes. The Company does not exercise significant influence, nor does it control the Joint Venture and has accounted for its investment in the Joint Venture under the equity method of accounting. Income, losses, contributions and distributions are generally allocated based on the members’ respective equity interests. As of March 31, 2020, the book value of the Company’s investment in the Joint Venture was $21,975,498 , which includes $8,523,811 , primarily consisting of an accounting outside basis difference and capitalized transaction costs. The accounting outside basis difference relates to the difference between the purchase price the Company paid for its investment in the Joint Venture in connection with the SIR Merger and the book value of the Company’s equity in the Joint Venture as of March 31, 2020, as presented on the accompanying consolidated balance sheets. The capitalized transaction costs relate to acquiring the Joint Venture through the consummation of the SIR Merger. During the three months ended March 31, 2020, $6,476 of amortization of this basis difference was included in equity in losses from unconsolidated joint venture on the accompanying consolidated statements of operations. During the three months ended March 31, 2020, the Company received distributions of $118,000 related to its investment in the Joint Venture. Unaudited financial information for the Joint Venture as of March 31, 2020 and for the three months ended March 31, 2020, is summarized below: March 31, 2020 Assets: Real estate assets, net $ 486,879,194 Other assets 8,782,008 Total assets $ 495,661,202 Liabilities and equity: Notes payable, net $ 347,380,477 Other liabilities 13,763,700 Company’s capital 13,451,687 Other partner’s capital 121,065,338 Total liabilities and equity $ 495,661,202 Three Months Ended March 31, 2020 Revenues $ 4,634,604 Expenses (4,921,775 ) Net loss $ (287,171 ) Company’s proportional net loss $ (28,717 ) Amortization of outside basis (6,476 ) Equity in loss of unconsolidated joint venture $ (35,193 )</t>
  </si>
  <si>
    <t>Other Assets</t>
  </si>
  <si>
    <t>Deferred Costs, Capitalized, Prepaid, and Other Assets Disclosure [Abstract]</t>
  </si>
  <si>
    <t>Other Assets As of March 31, 2020 and December 31, 2019 , other assets consisted of: March 31, 2020 December 31, 2019 Prepaid expenses $ 3,189,417 $ 1,521,084 Interest rate cap agreements 3,991 132 Escrow deposits for pending real estate acquisitions 2,500,000 2,600,300 Other deposits 1,715,874 1,342,615 Operating lease right-of-use assets, net 188,545 49,184 Other assets $ 7,597,827 $ 5,513,315 Amortization of the Company’s operating lease right-of-use assets for the three months ended March 31, 2020 , and 2019 were $1,269 and $0</t>
  </si>
  <si>
    <t>Debt</t>
  </si>
  <si>
    <t>Debt Disclosure [Abstract]</t>
  </si>
  <si>
    <t>Debt Mortgage Notes Payable The following is a summary of mortgage notes payable, net secured by real property as of March 31, 2020 and December 31, 2019 : March 31, 2020 Interest Rate Range Weighted Average Interest Rate Type Number of Instruments Maturity Date Range Minimum Maximum Principal Outstanding Variable rate (1) 4 1/1/2025 - 9/1/2027 1-Mo LIBOR + 1.88% 1-Mo LIBOR + 2.31% 3.14% $ 139,740,000 Fixed rate 42 10/1/2022 - 10/1/2056 3.19 % 4.66 % 3.85% 1,251,957,948 Mortgage notes payable, gross 46 3.78% 1,391,697,948 Premiums, net (2) 4,295,974 Deferred financing costs, net (3) (7,544,484 ) Mortgage notes payable, net $ 1,388,449,438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 Mortgage notes payable, net $ 560,098,815 ___________ (1) See Note 11 (Derivative Financial Instruments) for a discussion of the interest rate cap agreements used to manage the exposure to interest rate movement on the Company’s variable rate loans. (2) The following table summarizes debt premiums and discounts as of March 31, 2020, including the unamortized portion included in the principal balance as well as amounts amortized included in interest expense in the accompanying consolidated statements of operations: Unamortized Portion of Net Debt Premium (Discount) as of January 1, 2020 Amortization of Debt (Premium) Discount During the Three Months Ended March 31, 2020 Amortized Net Debt Premium (Discount) as of March 31, 2020 $ 14,899,631 $ (144,457 ) $ 14,755,174 (10,489,075 ) 29,875 (10,459,200 ) $ 4,410,556 $ (114,582 ) $ 4,295,974 (3) Accumulated amortization related to deferred financing costs as of March 31, 2020 and December 31, 2019 , was $2,432,884 and $2,215,461 , respectively. Construction loan On October 16, 2019 , the Company entered into an agreement with PNC Bank, National Association (“PNC Bank”) for a construction loan related to the development of a multifamily property known as Garrison Station in an aggregate principal amount not to exceed $19,800,000 for a thirty-six month initial term and two twelve month mini-perm extensions. The rate of interest will be at the one-month LIBOR plus 2.00% , which then reduces to one-month LIBOR plus 1.80% upon achieving completion as defined in the construction loan agreement and at debt service coverage ratio of 1.15x . The loan includes a 0.4% fee at closing, a 0.1% fee upon exercising the mini-perm and a 0.1% fee upon extending the mini-perm, each payable to PNC Bank. There is an exit fee of 1% which will be waived if permanent financing is secured through PNC Bank or one of their affiliates. No amounts were outstanding on this construction loan at March 31, 2020 . Credit Facility Master Credit Facility On July 31, 2018 , (the “Closing Date”), 16 indirect wholly-owned subsidiaries of the Company terminated the existing mortgage loans with their lenders for an aggregate principal amount of $479,318,649 and entered into a Master Credit Facility Agreement (“MCFA”) with Berkeley Point Capital, LLC (“Facility Lender”) for an aggregate principal amount of $551,669,000 . On February 11, 2020 , in connection with the financing of Patina Flats at the Foundry (see Note 3 Real Estate), the Company and the Facility Lender amended the MCFA to substitute Patina Flats at the Foundry and Fielders Creek, the then-unencumbered multifamily property owned by the Company as collateral for the three multifamily properties disposed of and released from the agreement. The Company also increased its outstanding borrowings pursuant to the MCFA by $40,468,000 , a portion of which was attributable to the acquisition of Patina Flats at the Foundry. The MCFA provides for four tranches: (i) a fixed rate loan in the aggregate principal amount of $331,001,400 that accrues interest at 4.43% per annum; (ii) a fixed rate loan in the aggregate principal amount of $137,917,250 that accrues interest at 4.57% ; (iii) a variable rate loan in the aggregate principal amount of $82,750,350 that accrues interest at the one-month LIBOR plus 1.70% ; and (iv) a fixed rate loan in the aggregate principal amount of $40,468,000 that accrues interest at 3.34% . The first three tranches described herein have a maturity date of August 1, 2028 , and the fourth tranche described herein has a maturity date of March 1, 2030 , unless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The Company paid $2,072,480 in the aggregate in loan origination fees to the Facility Lender in connection with the refinancings, and paid the Advisor a loan coordination fee of $3,061,855 . As of March 31, 2020 and December 31, 2019 , the advances obtained and certain financing costs incurred under the MCFA, which is included in credit facilities, net, in the accompanying consolidated balance sheets, are summarized in the following table. Amount of Advance as of March 31, 2020 December 31, 2019 Principal balance on master credit facility, gross $ 592,137,000 $ 551,669,000 Deferred financing costs, net on master credit facility (1) (3,792,880 ) (3,208,770 ) Master Credit facility, net $ 588,344,120 $ 548,460,230 ___________ (1) Accumulated amortization related to deferred financing costs in respect of the MCFA as of March 31, 2020 and December 31, 2019 , was $942,234 and $832,187 , respectively. Assumed Debt as a result of the Completion of Mergers On March 6, 2020 , upon consummation of the Mergers, the Company assumed all of SIR’s and STAR III’s obligations under the outstanding mortgage loans secured by 29 of the SIR and STAR III’s properties. The Company recognized the fair value of the assumed notes payable in the Mergers of $795,431,027 , which consists of the assumed principal balance of $791,020,471 and a net premium of $4,410,556 . The following is a summary of the terms of the assumed loans on the date of the Mergers: Interest Rate Range Type Number of Instruments Maturity Date Range Minimum Maximum Principal Outstanding At Merger Date Variable rate 2 1/1/2027 - 9/1/2027 1-Mo LIBOR + 2.195% 1-Mo LIBOR + 2.31% $ 64,070,000 Fixed rate 27 10/1/2022 - 10/1/2056 3.19% 4.66% 726,950,471 Assumed Principal Mortgage Notes Payable 29 791,020,471 Maturity and Interest The following is a summary of the Company’s aggregate maturities as of March 31, 2020 : Maturities During the Years Ending December 31, Contractual Obligations Total Remainder of 2020 2021 2022 2023 2024 Thereafter Principal payments on outstanding debt (1) $ 1,983,834,948 $ 4,145,140 $ 8,299,989 $ 33,952,990 $ 60,152,835 $ 57,651,144 $ 1,819,632,850 ___________ (1) Scheduled principal payments on outstanding debt obligations are based on the terms of the notes payable agreements. Amounts exclude deferred financing costs, net and debt premiums (discounts), net associated with the notes payable. The Company’s notes payable and credit facility documents contain customary financial and non-financial debt covenants. As of March 31, 2020 , the Company was in compliance with all debt covenants. For the three months ended March 31, 2020 and 2019 , the Company incurred interest expense of $14,390,954 and $12,233,295 , respectively. Interest expense for the three months ended March 31, 2020 and 2019 , includes amortization of deferred financing costs of $327,470 and $247,773 , net unrealized losses from the change in fair value of interest rate cap agreements of $2,251 and $179,616 , amortization of net debt premiums of ($114,582) and $0 , Master Credit Facility commitment fees of $0 and $2,137 and costs associated with the refinancing of debt of $31,397 and $0 , net of capitalized interest of $69,569 and $0 , respectively. The capitalized interest is included in real estate held for development on the consolidated balance sheets. Interest expense of $6,701,072 and $3,954,686 was payable as of March 31, 2020 and December 31, 2019 , respectively, and is included in accounts payable and accrued liabilities in the accompanying consolidated balance sheets.</t>
  </si>
  <si>
    <t>Stockholders' Equity</t>
  </si>
  <si>
    <t>Equity [Abstract]</t>
  </si>
  <si>
    <t>Stockholders’ Equity General Pursuant to the Company’s Articles of Amendment and Restatement (as supplemented, the “Charter”), the total number of shares of capital stock authorized for issuance is 1,100,000,000 shares, consisting of 999,998,000 shares of common stock with a par value of $0.01 per share, 1,000 shares of Class A non-participating, non-voting convertible stock with a par value of $0.01 per share, 1,000 shares of non-participating, non-voting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GCL and to all rights of a stockholder pursuant to the MGCL. The common stock has no preferences or preemptive, conversion or exchange rights. On September 3, 2013, the Company issued 13,500 shares of common stock to the Sponsor for $202,500 . From inception through March 24, 2016, the date of the termination of the Primary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March 31, 2020 , the Company had issued 110,613,259 shares of common stock for offering proceeds of $1,617,103,654 , including 6,983,179 shares of common stock issued pursuant to the DRP for total proceeds of $104,211,630 , net of offering costs of $84,837,134 . The offering costs primarily consisted of selling commissions and dealer manager fees paid in the Primary Offering. On March 6, 2020, the Company issued 43,775,314 shares of its common stock to SIR’s stockholders and 12,240,739 shares of its common stock to STAR III’s stockholders in connection with the Mergers. As further discussed in Note 9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three months ended March 31, 2020 , and year ended December 31, 2019 , for the restricted stock issued to the Company’s independent directors were as follows: Three Months Ended March 31, 2020 Year Ended December 31, 2019 Nonvested shares at the beginning of the period 7,497 7,497 Granted shares 6,666 4,998 Vested shares (1,666 ) (4,998 ) Nonvested shares at the end of the period 12,497 7,497 Additionally, the weighted average fair value of restricted common stock issued to the Company’s independent directors for the three months ended March 31, 2020 , and year ended December 31, 2019 , was as follows: Grant Year Weighted Average Fair Value 2019 $ 15.84 2020 15.84 Included in general and administrative expenses is $42,455 and $13,896 for the three months ended March 31, 2020 and 2019 , respectively, for compensation expense related to the issuance of restricted common stock. As of March 31, 2020 , the compensation expense related to the issuance of the restricted common stock not yet recognized was $161,311 . The weighted average remaining term of the restricted common stock was approximately 1.5 years as of March 31, 2020 . As of March 31, 2020 , no shares of restricted common stock issued to the independent directors have been forfeited. Beginning at the closing of the Mergers on March 6, 2020, and pursuant to the Advisory Agreement, the Company pays the Advisor a monthly investment management fee, payable 50% in cash and 50% in shares of the Company’s common stock at the estimated value per share at the time of issuance. Pursuant to the Advisory Agreement, the shares of common stock fully vest and become non-forfeitable upon payment of the monthly investment management fee. As of March 31, 2020, an investment management fee of $1,187,351 was payable to the Advisor in shares of the Company’s common stock and was included in due to affiliates in the accompanying consolidated balance sheets. The fair value of the vested common stock at the date of issuance, using the most recent publicly disclosed estimated value per share, will be recorded in stockholders’ equity in the accompanying consolidated balance sheets. As of March 31, 2020 , no payments of investment management fees were made and no shares were yet issued to the Advisor. Class A Convertible Stock Prior to the Mergers on March 6, 2020 , the Company’s then-outstanding Convertible Stock would convert into shares of the Company’s common stock if and when: (A) the Company had made total distributions on the then-outstanding shares of the Company’s common stock equal to the original issue price of those shares plus an aggregate 6.0% cumulative, non-compounded, annual return on the original issue price of those shares, (B) the Company listed its common stock for trading on a national securities exchange, or (C) the Company’s then advisory agreement was terminated or not renewed (other than for “cause” as defined in the Advisory Agreement). In the event of a termination or non-renewal of the advisory agreement for cause, all of the shares of the Convertible Stock would have been repurchased by us for $1.00 . In general, each share of Convertible Stock would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connection with the Mergers, the Company and the Advisor exchanged the then-outstanding Convertible Stock for new Class A Convertible Stock. The Class A Convertible Stock will be converted into shares of the Company’s common stock if (1) the Company has made total distributions of money or other property to its stockholders or by SIR and STAR III to their respective holders of common shares (with respect to SIR and STAR III, including in each case distributions paid to SIR and STAR III stockholders prior to the closing of the Mergers), which the Company refers to collectively as the “Class A Distributions,” equal to the original issue price of the Company’s shares of common stock, shares of common stock of SIR and shares of common stock of STAR III (the “Common Equity”), plus an aggregate 6.0% cumulative, non-compounded, annual return on the original issue price of those shares, (2) the Company lists its common stock for trading on a national securities exchange or enters into a merger whereby holders of the Company’s common stock receive listed securities of another issuer or (3) the Company’s Advisory Agreement is terminated or not renewed (other than for “cause” as defined in the Advisory Agreement), each of the above is referred to as a “Triggering Event.” Upon any of these Triggering Events, each share of Class A Convertible Stock will be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the event of a termination or non-renewal of the Advisory Agreement for cause, all of the shares of the Class A Convertible Stock will be repurchased by the Company for $1.00 . Preferred Stock The Charter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20 and December 31, 2019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nitially was $14.25 . On April 17, 2020, March 12, 2019, March 14, 2018 and February 14, 2017, the Company’s board of directors approved a price per share for the DRP of $15.23 , $15.84 , $15.18 and $14.85 , effective May 1, 2020,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rior to the March 3, 2020 amendments (discussed below), the share repurchase price was further reduced based on how long the stockholder had held the shares. In connection with the announcement of the then-proposed SIR Merger and STAR III Merger, on August 5, 2019 , the Company’s board of directors approved the Amended and Restated Share Repurchase Plan (the “Amended &amp; Restated SRP”), which became effective September 5, 2019 , and applied to repurchases made on the Repurchase Dates (defined below) subsequent to the effective date of the Amended &amp; Restated SRP. Under the Amended &amp; Restated SRP, the Company only repurchased shares of common stock in connection with the death or qualifying disability (as defined in the Amended and Restated SRP) of a stockholder. Repurchases pursuant to the Amended &amp; Restated SRP continued to be limited to $2,000,000 per quarter. On March 3, 2020 , in connection with the closing of the SIR Merger and the STAR III Merger, the Company’s board of directors amended its share repurchase plan to: (1) allow all stockholders to request repurchases (as opposed to death and disability only), (2) limit the amount of shares repurchased pursuant to the share repurchase plan each quarter to $4,000,000 and (3) set the repurchase price in all instances (including death and disability) to an amount equal to 93% of the most recent publicly disclosed estimated value per share. The $4,000,000 quarterly limit was first in effect on the repurchase date at April 30, 2020, with respect to repurchases for the three months ended March 31, 2020 , but was limited to death and disability only. The Amended &amp; Restated SRP will be open to all repurchase requests beginning April 1, 2020. The current share repurchase price is $14.16 per share, which represents 93% of the most recently published estimated value per share of $15.23 . 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which has increased to $4,000,000 beginning in the second quarter of 2020. There is no fee in connection with a repurchase of shares of the Company’s common stock pursuant to the Company’s share repurchase plan. As of March 31, 2020 and December 31, 2019, the Company had recorded $2,110,537 and $2,000,000 , respectively, which represents 149,049 (pursuant to the Amended &amp; Restated SRP) and 135,886 shares of common stock, respectively, in accounts payable and accrued liabilities on the accompanying consolidated balance sheets related to these unfulfilled repurchase requests, all of which were repurchased on the April 30, 2020 and May 1, 2019 repurchase dates. During the three months ended March 31, 2020 , the Company repurchased a total of 53,152 shares with a total repurchase value of $797,289 and received requests for repurchases of 149,049 shares with a total repurchase value of $2,110,537 . During the three months ended March 31, 2019 , the Company repurchased a total of 138,961 shares with a total repurchase value of $2,000,000 and received requests for the repurchase of 440,908 shares with a total repurchase value of $6,413,834 ,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next in exigent circumstances as determined by the Company’s board of directors in its sole discretion and finally,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three months ended March 31, 2020 , the Company reclassified $1,383,318 , net of $797,289 of fulfilled repurchase requests, from permanent equity to temporary equity, which is included as redeemable common stock on the accompanying consolidated balance sheets. For the three months ended March 31, 2019, the Company had no amounts to reclassify from permanent equity to temporary equity.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59 and $0.002466 per day for each share of the Company’s common stock during each of the three months ended March 31, 2020 and 2019 , which, if paid over a 366-day period and a 365-day period, respectively, is equivalent to a 6.0% annualized distribution rate based on the Public Offering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months ended March 31, 2020 and 2019 were $15,391,533 and $11,511,537 , including $5,135,895 and $5,343,926 , or 324,236 shares and 352,037 shares, respectively, of common stock attributable to the DRP. Included within distributions payable in the accompanying consolidated balance sheets is $744,461 of distributions payable assumed by the Company in the Mergers. As of March 31, 2020 and December 31, 2019 , $ 8,356,638 and $4,021,509 of distributions declared were payable, which included $1,795,980 and $1,744,240 , or 113,383 shares and 110,116 shares of common stock attributable to the DRP, respectively. Distributions Paid For the three months ended March 31, 2020 and 2019 , the Company paid cash distributions of $6,716,712 and $6,116,456 , which related to distributions declared for each day in the period from December 1, 2019, through February 29, 2020, and December 1, 2018, through February 28, 2019, respectively. Additionally, for the three months ended March 31, 2020 and 2019 , 320,969 and 354,319 shares of common stock were issued pursuant to the DRP for gross offering proceeds of $5,084,155 and $5,378,566 , respectively. For the three months ended March 31, 2020 and 2019 , the Company paid total distributions of $11,800,867 and $11,495,022 , respectively.</t>
  </si>
  <si>
    <t>Related Party Arrangements</t>
  </si>
  <si>
    <t>Related Party Transactions [Abstract]</t>
  </si>
  <si>
    <t>Related Party Arrangements The Company entered into the Advisory Agreement with the Advisor. Pursuant to the Advisory Agreement, the Company is obligated to pay the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received) for the three months ended March 31, 2020 and 2019 and amounts attributable to the Advisor and its affiliates that are payable (prepaid) as of March 31, 2020 and December 31, 2019 are as follows: Incurred (Received) For The Three Months Ended March 31, Payable (Prepaid) as of 2020 2019 March 31, 2020 December 31, 2019 Consolidated Statements of Operations: Expensed Investment management fees (1) $ 5,354,437 $ 4,160,152 $ 2,322,652 $ 4,120,353 Acquisition expenses (2) 1,111 — — — Loan coordination fees (1) 488,952 — — 600,000 Disposition fees (3) 338,750 — — 591,000 Disposition transaction costs (3) 5,144 — — — Property management: Fees (1) 1,496,370 1,234,277 744,134 418,173 Reimbursement of on-site personnel (4) 4,695,047 3,727,705 3,163,298 843,763 Reimbursement of other (1) 1,087,537 671,219 105,579 50,778 Reimbursement of property operations (4) 79,011 23,142 — 11,465 Reimbursement of property G&amp;A (3) 32,405 34,987 — 7,000 Other operating expenses (3) 710,172 415,108 571,064 463,301 Property insurance (5) 924,936 282,315 (924,881 ) (542,324 ) Rental revenue (6) (17,747 ) (14,745 ) — — Consolidated Balance Sheets: Capitalized Acquisition fees (7) 17,376,268 — 824,059 — Acquisition expenses (7) 256,224 64,235 22,410 — Loan coordination fees (7) 8,588,071 — — — Capitalized development services fee (8) 151,071 — 42,235 50,357 Capitalized investment management fees (8) 81,214 — 25,429 25,811 Capitalized development costs (8) 595 — — — Construction management: Fees (9) 122,763 157,899 158,762 43,757 Reimbursement of labor costs (9) 70,547 150,360 18,953 8,525 Additional paid-in capital Selling commissions — — 24,292 71,287 $ 41,842,878 $ 10,906,654 $ 7,097,986 $ 6,763,246 _____________________ (1) Included in fees to affiliates in the accompanying consolidated statements of operations. (2) Included in general and administrative expenses in the accompanying consolidated statements of operations. (3) Included in gain on sales of real estate, net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total real estate, net in the accompanying consolidated balance sheets. (8) Included in real estate held for development in the accompanying consolidated balance sheets. (9) Included in building and improvements in the accompanying consolidated balance sheets. Investment Management Fee Prior to the completion of the Mergers on March 6, 2020, the Company paid the Advisor a monthly investment management fee equal to one-twelfth of 1.0% of (1) the cost of real properties and real estate 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Following the completion of the Mergers on March 6, 2020, the Company pays the Advisor a monthly investment management fee, which is calculated on the same basis as described above, and payable 50% in cash and 50% in shares of the Company’s common stock. Investment management fees of $1,187,351 pertain to the 50% payable in shares of the Company common stock as of March 31, 2020 . Acquisition Fees and Expenses Prior to the completion of the Mergers on March 6, 2020, the Company paid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Following the completion of the Mergers on March 6, 2020, the Company pays the Advisor an acquisition fee of 0.5% , which is calculated on the same basis as above. In connection with the Mergers, the Company paid the Advisor an acquisition fee of $16,281,487 , which was capitalized to the acquired real estate and investment in unconsolidated joint venture in the accompanying consolidated balance she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Prior to the completion of the Mergers on March 6, 2020, the Company paid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id the Advisor or its affiliate a loan coordination fee equal to 0.75% of the amount of debt financed or refinanced. In some instances, the Company and the Advisor agreed to a loan coordination fee of $100,000 per loan refinanced. Following the completion of the Mergers on March 6, 2020, the Company pays the Advisor or one of its affiliates, in cash, the loan coordination fee equal to 0.5% of (1) the initial amount of new debt financed or outstanding debt assumed in connection with the acquisition, development, construction, improvement or origination of any type of real estate asset or real estate-related asset acquired directly or (2) the Company’s allocable portion of the purchase price and therefore the related debt in connection with the acquisition or origination of any type of real estate asset or real estate-related asset acquired through a joint venture. In connection with the Mergers, the Company paid the Advisor a loan coordination fee of $7,910,205 , which was capitalized to the acquired real estate and investment in unconsolidated joint venture in the accompanying consolidated balance sheets. As compensation for services rendered in connection with any financing or the refinancing of any debt (in each case, other than at the time of the acquisition of a property), the Company also pays the Advisor or one of its affiliates, in the form of shares equal to such amount, a loan coordination fee equal to 0.5% of the amount refinanced or the Company’s proportionate share of the amount refinanced in the case of investments made through a joint venture. Property Management Fees and Expenses The Company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March 31, 2020 , ranged from 2.50% to 3.5%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supervision. The Company also reimburses the Property Manager for the salaries and related benefits of on-site property management employees. Construction Management Fees and Expenses The Company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6.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Development Services In some instances, the Company may enter into a Development Services Agreement with Steadfast Multifamily Development, Inc., an affiliate of the Advisor, (the “Developer”), in connection with a development project, pursuant to which the Developer will receive a development fee and reimbursement for certain expenses for overseeing the development project. The Company entered into a Development Services Agreement with the Developer in connection with the Garrison Station development project that provided for a development fee equal to 4% of the hard and soft costs of the development project as specified in the Development Services Agreement. 75% of the development fee will be paid in 14 monthly installments and the remaining 25% will be paid upon delivery by the Developer to the Company of a certificate of occupancy.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March 31, 2020 , the Company’s total operating expenses, as defined above, did not exceed the 2% / 25% Limitation. Disposition Fee Prior to the completion of the Mergers on March 6, 2020, if the Advisor or its affiliates provide a substantial amount of services in connection with the sale of a property or real estate-related asset as determined by a majority of the Company’s independent directors, the Company paid the Advisor or its affiliates a fee equivalent to one-half of the brokerage commissions paid, but in no event to exceed 1% of the sales price of each property or real estate-related asset sold. Following the completion of the Mergers on March 6, 2020, the disposition fee payable to the Advisor remains one-half of the brokerage commissions paid, but in no event to exceed 0.5%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elling commission and dealer manager fee was paid in connection with volume discounts and certain other categories of sales. No selling commissions or dealer manager fee was paid with respect to shares of common stock issued pursuant to the DRP. The Company terminated the Public Offering on March 24, 2016 , and as of March 31, 2020 and December 31, 2019 , expects to pay trailing selling commissions of $24,292 and $71,287 , respectively, which were charged to additional paid-in capital and included within amounts due to affiliates in the accompanying consolidated balance sheets. Class A Convertible Stock In connection with the Mergers, the Company and the Advisor exchanged the then outstanding Convertible Stock for the new Class A Convertible Stock. The Class A Convertible Stock will be converted into shares of the Company’s common stock if (1) the Company has made total Class A Distributions equal to the original issue price of the Common Equity, plus an aggregate 6.0% cumulative, non-compounded, annual return on the original issue price of those shares, (2) the Company lists its common stock for trading on a national securities exchange or enters into a merger whereby holders of the Company’s common stock receive listed securities of another issuer or (3) the Company’s Advisory Agreement is terminated or not renewed (other than for “cause” as defined in the Advisory Agreement). Upon any of these Triggering Events, each share of Class A Convertible Stock will be converted into a number of shares of the Company’s common stock equal to 1/1000 of the quotient of (A) 15% of the amount, if any, by which (i) the Class A Enterprise Value plus the aggregate value of the Class A Distributions paid to date on the Common Equity exceeds (ii) the aggregate purchase price paid by stockholders for the Common Equity plus an aggregated 6.0% cumulative, non-compounded, annual return on the original issue price of the Common Equity as of the date of the Triggering Event, divided by (B) the Class A Enterprise Value divided by the number of the Company’s outstanding common shares on an as-converted basis as of the date of Triggering Event. In the event of a termination or non-renewal of the Advisory Agreement for cause, all of the shares of the Class A Convertible Stock will be repurchased by the Company for $1.00 . Proposed Transactions The Advisor notified the Company that it intends to present a proposal to the Company’s special committee within 60 days of the closing of the Mergers regarding a possible internalization of management, whereby the Advisor would sell, and the Company would acquire, the Advisor or certain assets of the Advisor and its affiliates. Such a transaction, if consummated, likely would include an amendment to the Advisory Agreement with the Advisor to permit the Advisor or its affiliates to receive consideration for internalization. The Company cannot reasonably estimate the form of or amount of consideration that may be paid as consideration in exchange for the sale and the impact it would have on funds available to distribute to the Company’s stockholders.</t>
  </si>
  <si>
    <t>Incentive Award Plan and Independent Director Compensation</t>
  </si>
  <si>
    <t>Share-based Payment Arrangement [Abstract]</t>
  </si>
  <si>
    <t>Incentive Award Plan and Independent Director Compensation The Company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restricted stock awards entitle the holders to participate in distributions even if the shares are not fully vested. On March 6, 2020, the Company granted 3,333 shares of restricted shares of common stock to each of its two elected independent directors pursuant to the independent directors’ compensation plan in connection with their election to the board of directors. The Company recorded stock-based compensation expense of $42,455 and $13,896 for the three months ended March 31, 2020 and 2019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The chairman of the special committee also received a $50,000 retainer and the other special committee members received a $42,500 retaine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8 (Related Party Arrangements). For the three months ended March 31, 2020 and 2019 , the Company recorded an operating expense of $71,750 and $152,250 , respectively, which is included in general and administrative expenses in the accompanying consolidated statements of operations As of March 31, 2020 and December 31, 2019 , $71,750 and $61,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and Dallas,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reside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20 and December 31, 2019 : March 31, 2020 Type Maturity Date Range Based on Number of Instruments Notional Amount Variable Rate Weighted Average Rate Cap Fair Value Interest Rate Cap 6/1/2020 - 1/1/2023 One-Month LIBOR 17 $ 631,866,345 0.99% 3.31% $ 3,991 December 31, 2019 Type Maturity Date Range Based on Number of Instruments Notional Amount Variable Rate Weighted Average Rate Cap Fair Value Interest Rate Cap 1/1/2020 - 8/1/2021 One-Month LIBOR 9 $ 343,017,350 1.76% 3.45% $ 132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months ended March 31, 2020 and 2019 , resulted in an unrealized loss of $2,251 and $179,616 , respectively, which is included in interest expense in the accompanying consolidated statements of operations. During the three months ended March 31, 2020 and 2019 , the Company assumed through the Mergers interest rate cap agreements of $6,110 and $0 , respectively. The fair value of the interest rate cap agreements of $3,991 and $132 as of March 31, 2020 and December 31, 2019 , respectively, is included in other assets on the accompanying consolidated balance sheets.</t>
  </si>
  <si>
    <t>Subsequent Events</t>
  </si>
  <si>
    <t>Subsequent Events [Abstract]</t>
  </si>
  <si>
    <t>Subsequent Events Shares Repurchased On April 30, 2020, the Company repurchased 149,049 shares of its common stock for a total repurchase value of $2,110,537 , or $14.16 per share, pursuant to the Company’s share repurchase program. Distributions Paid On April 1, 2020 , the Company paid distributions of $8,346,406 , which related to distributions declared for each day in the period from March 1, 2020 , through March 31, 2020 , and consisted of cash distributions paid in the amount of $6,550,426 , which includes $734,229 related to distributions for the former SIR and STAR III stockholders for the period from March 1, 2020 through March 5, 2020, and $1,795,980 in shares issued pursuant to the DRP. On May 1, 2020 , the Company paid distributions of $8,042,145 , which related to distributions declared for each day in the period from April 1, 2020 through April 30, 2020 and consisted of cash distributions paid in the amount of $6,267,962 and $1,774,183 in shares issued pursuant to the DRP. COVID-19 Outbreak The outbreak of COVID-19, declared by the World Health Organization as a global pandemic on March 11, 2020, is causing heightened uncertainty in both local and global market conditions. The effect COVID-19 will have on the real estate markets generally, and in which the Company owns and operates assets, is currently unknown and will depend in part on both the scale and longevity of the pandemic. While market activity is being impacted in most sectors, at this stage hospitality and retail sectors have been most significantly impacted due to the increased responses by local, national and global authorities, including shelter in place orders, restriction of travel and growing international concern. A prolonged pandemic could have a significant (and is yet unknown or quantifiable) impact on other sectors of the property market including multifamily real estate. The changing responses to COVID-19 create an unprecedented set of circumstances on which to base a judgment. Appointment of Messrs. Brines and Bowie to the Audit, Investment and Valuation Committees On April 6, 2020, the Company’s board of directors appointed Ned W. Brines and Stephen R. Bowie to each of the Company’s Audit Committee, Investment Committee and Valuation Committee. In appointing Messrs. Brines and Bowie to the Audit Committee, the Company’s board of directors determined that each is financially literate and (i) satisfies all criteria for independence established by the SEC and (ii) is otherwise free from any relationship that, in the opinion of the board of directors, would interfere with the exercise of his independent judgment as a member of the Audit Committee. Acquisition of VV&amp;M Apartments The Company, through its indirect subsidiary STAR III OP, agreed to acquire a 310 -unit multifamily property located in Dallas, Texas known as VV&amp;M Apartments (“VV&amp;M”) for an aggregate purchase price of $59,250,000 , pursuant to the terms of a Contribution Agreement, dated as of March 20, 2020 (the “Contribution Agreement”), by and among STAR III OP, as Purchaser, and Wellington VVM, LLC and Copans VVM, LLC (collectively, the “Contributors”). The closing of the acquisition of VV&amp;M by the Company was subject to certain closing conditions, including obtaining lender consent for the Company to assume approximately $44,800,000 in existing mortgage debt secured by VV&amp;M. On April 21, 2020 (the “Closing Date”), all of the closing conditions had been satisfied or waived and the Contributors contributed VV&amp;M to STAR III OP and STAR III OP issued 948,785 Class A-2 operating partnership units (“Class A-2 OP Units”) valued at $14,450,000 in the aggregate to the Contributors, all in accordance with the Contribution Agreement. On the Closing Date, STAR III OP and the Contributors entered into the Second Amended and Restated Agreement of Limited Partnership of STAR III OP (“STAR III OP Agreement”). The STAR III OP Agreement provides for the Contributors to request STAR III OP to: (i) repurchase the outstanding Class A-2 OP Units after five years from the Closing Date and (ii) convert the Class A-2 OP Units into shares of common stock of the Company. STAR III OP has the right to repurchase the Class A-2 OP Units after five years from the Closing Date. STAR III OP can exercise its repurchase right in cash and may be able to settle the repurchase in shares of common stock of the Company. The Class A-2 OP Units will receive distributions at the same rate paid to holders of the Company’s common stock.</t>
  </si>
  <si>
    <t>Summary of Significant Accounting Policies (Policies)</t>
  </si>
  <si>
    <t>Principles of Consolidation</t>
  </si>
  <si>
    <t>Principles of Consolidation and Basis of Presentation The consolidated financial statements include the accounts of the Company, the STAR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20 , are not necessarily indicative of the results that may be expected for the year ending December 31, 2020 . The unaudited consolidated financial statements herein should be read in conjunction with the consolidated financial statements and notes thereto included in the Company’s Annual Report on Form 10-K for the year ended December 31, 2019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Real Estate Purchase Price Allocation Upon the acquisition of real estate properties or other entities owning real estate properties, the Company evaluates whether the acquisition is a business combination or an asset acquisition under ASC 805, Business Combinations (“ASC 805”). For both business combinations and asset acquisitions the Company allocates the purchase price of real estate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Acquisition fees and costs associated with transactions determined to be asset acquisitions are capitalized in total real estate, net in the accompanying consolidated balance sheets. For the three months ended March 31, 2020 , all of the Company’s acquisitions were determined to be asset acquisition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resident and opportunity costs associated with lost rentals that are avoided by acquiring an in-place lease. Direct costs associated with obtaining a new resident include commissions, reside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continues to monitor events in connection with the recent outbreak of the novel Coronavirus (“COVID-19”) and evaluates any potential indicators that could suggest that the carrying value of its real estate investments and related intangible assets and liabilities may not be recoverable. The Company did not record any impairment loss on its real estate assets during the three months ended March 31, 2020 and 2019</t>
  </si>
  <si>
    <t>Revenue recognition - operating leases</t>
  </si>
  <si>
    <t>Revenue recognition - operating leases The majority of the Company’s revenue is derived from rental revenue, which is accounted for in accordance with ASC 842, Leases (“ ASC 842”). The Company leases apartment homes under operating leases with terms generally of one year or less. Generally, credit investigations are performed for prospective residents and security deposits are obtained. In accordance with ASC 842,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For lease arrangements when it is not probable that the Company will collect all or substantially all of the remaining lease payments under the term of the leas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for common area maintenance and other recoverable expenses, are recognized when the services are provided and the performance obligations are satisfied. Tenant reimbursements for common area maintenance are accounted for as variable lease payments and are recorded as rental income on the Company’s statement of operations.</t>
  </si>
  <si>
    <t>Rents and Other receivables</t>
  </si>
  <si>
    <t>Rents and Other receivables In accordance with AS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residents in developing these estimates. Due to the short-term nature of the operating leases, the Company does not maintain a deferred rent receivable related to the straight-lining of rents. Any changes to the Company’s collectibility assessment are reflected as an adjustment to rental income. Residents’ payment plans due to COVID-19 On April 10, 2020, the FASB issued a Staff Q&amp;A to respond to some frequently asked questions about accounting for lease concessions related to the effects of the COVID-19 pandemic. Under ASC 842, subsequent changes to lease payments that are not stipulated in the original lease contract are generally accounted for as lease modifications, which may affect the economics of the lease for the remainder of the lease term.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ASC 842. If concessions granted by lessors are beyond the enforceable rights and obligations in the contract, entities would generally account for those concessions in accordance with the lease modification guidance in ASC 842. The FASB staff has been made aware that, given the unprecedented and global nature of the COVID-19 pandemic, it may be exceedingly challenging for entities to determine whether existing contracts provide enforceable rights and obligations for lease concessions and, if so, whether those concessions are consistent with the terms of the contract or are modifications to a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under ASC 842 to those contracts. Entities may make the elections for any lessor-provided concessions related to the effects of the COVID-19 pandemic (e.g., deferrals of lease payments, reduced future lease payments) as long as the concession does not result in a substantial increase in the rights of the lessor or the obligations of the lessee. In addition to that, for concessions that provide a deferral of payments with no substantive changes to the consideration in the original contract, the FASB allows entities to account for the concessions as if no changes to the lease contract were made. Under this method, a lessor would increase its lease receivable and continue to recognize income. As of March 31, 2020, no lease concessions were granted to the Company’s residents; however, subsequent to March 31, 2020, the Company began working with residents impacted by the COVID-19 pandemic to determine an appropriate rent relief program. For the month of April 2020, the Company allowed qualifying residents to defer their April 2020 rent, which will be collected by the Company in monthly installment payments over the duration of the current lease or renewal term (which may not exceed twelve months) (the “April 2020 COVID-19 Payment Plan”). For the month of May 2020, the Company began providing certain qualifying residents with a one-time concession to incentivize their performance under the payment plan (the “May 2020 COVID-19 Payment Plan” and together with the April 2020 COVID-19 Payment Plan, the “COVID-19 Payment Plans”). If the qualifying resident fails to make payments pursuant to the May 2020 COVID-19 Payment Plan, the concession is immediately terminated, and the qualifying resident is required to immediately repay the amount of the concession. Qualifying residents for the COVID-19 Payment Plans were required to provide support to demonstrate their financial hardship.The Company continues to evaluate the impact of its rent relief programs and the appropriate accounting policy elections to be applied to the COVID-19 Payment Plans.</t>
  </si>
  <si>
    <t>Investments in Unconsolidated Joint Venture</t>
  </si>
  <si>
    <t>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including an outside basis difference, which represents the Company’s transaction costs related to the joint venture, and subsequently adjusts it to reflect additional contributions or distributions, the Company’s proportionate share of equity in the joint venture’s earnings (loss) and amortization of the outside basis difference. The Company recognizes its proportionate share of the ongoing income or loss of the unconsolidated joint venture as equity in earnings (loss) of unconsolidated joint venture on the consolidated statements of operations. On a quarterly basis, the Company evaluates its investment in an unconsolidated joint venture for other-than-temporary impairments. The Company has elected the cumulative earnings approach to classify cash receipts from the unconsolidated joint venture on the accompanying consolidated statements of cash flow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t>
  </si>
  <si>
    <t>Restricted Cash</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residents and products and services, its assets have been aggregated into one reportable segment.</t>
  </si>
  <si>
    <t>Recent Accounting Pronouncements</t>
  </si>
  <si>
    <t>Recent Accounting Pronouncements In June 2016, the FASB issued ASU 2016-13, Financial Instruments - Credit Losses (Topic 326), and subsequent amendments to the guidance including, ASU 2018-19 in November 2018, ASU 2019-04 in April 2019, ASU 2019-05 in May 2019, ASUs 2019-10 and 2019-11 in November 2019, and ASU 2020-02 in February 2020 (as amended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This guidance does not apply to operating lease receivables arising from operating leases, which are within the scope of ASC 842. ASU 2016-13 is effective for annual periods beginning after December 15, 2019, including interim periods within those fiscal years. Early adoption was permitted for annual periods beginning after December 15, 2018, including interim periods within those fiscal years. The Company adopted ASU 2016-13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was permitted. The Company adopted ASU 2016-13 on January 1, 2020. The adoption of this guidance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which clarifies the interaction between the accounting for equity securities under Topic 321 , the accounting for equity method investments in Topic 323 , and the accounting for certain forward contracts and purchased options in Topic 815 . ASU 2020-01 is effective for fiscal years beginning after December 15, 2020, and interim periods within those fiscal years. Early adoption is permitted. The amendments in ASU 2020-01 should be applied prospectively. The Company is currently assessing the impact of ASU 2020-01 on its consolidated financial statements and does not expect a material impact on its consolidated financial statements and related disclosures from the adoption of ASU 2020-01. In March 2020, the FASB issued ASU 2020-04, Reference Rate Reform (Topic 848): Facilitation of the Effects of Reference Rate Reform on Financial Reporting (“ASU 2020-04”). ASU 2020-04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The Company refers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ASU 2020-04 was effective upon issuance on a prospective basis beginning January 1, 2020 and may be elected over time as reference rate reform activities occur. The Company is currently evaluating the impact ASU 2020-04 has on its debt, derivative and lease contracts that are eligible for modification relief and may apply those elections as needed. The Company does not expect a material impact on its consolidated financial statements and related disclosures from the adoption of ASU 2020-04.</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March 31, 2020 Fair Value Measurements Using Level 1 Level 2 Level 3 Assets: Interest rate cap agreements $ — $ 3,991 $ — December 31, 2019 Fair Value Measurements Using Level 1 Level 2 Level 3 Assets: Interest rate cap agreements $ — $ 132 $ —</t>
  </si>
  <si>
    <t>Schedule of Cash and Cash Equivalents</t>
  </si>
  <si>
    <t>The following table represents the components of the cash, cash equivalents and restricted cash presented on the accompanying consolidated statements of cash flows for the three months ended March 31, 2020 and 2019 : March 31, 2020 2019 Cash and cash equivalents $ 215,105,801 $ 52,802,102 Restricted cash 18,635,695 8,470,593 Total cash, cash and cash equivalents and restricted cash $ 233,741,496 $ 61,272,695</t>
  </si>
  <si>
    <t>Restrictions on Cash and Cash Equivalents</t>
  </si>
  <si>
    <t>Real Estate (Tables)</t>
  </si>
  <si>
    <t>Schedule of Business Acquisitions, by Acquisition</t>
  </si>
  <si>
    <t xml:space="preserve">The following is a summary of real estate properties acquired during the three months ended March 31, 2020 : Purchase Price Allocation Property Name Location Purchase Date Properties Units Land Buildings and Improvements Tenant Origination and Absorption Costs Below Market Leases Discount (Premium) on Assumed Liabilities Total Purchase Price Eleven10 at Farmers Market Dallas, TX 1/28/2020 1 313 $ 10,574,569 $ 50,026,284 $ 1,463,076 $ — $ — $ 62,063,929 Patina Flats at the Foundry Loveland, CO 2/11/2020 1 155 2,463,617 41,537,960 1,184,050 (61,845 ) — 45,123,782 SIR Merger (1) Various 3/6/2020 27 7,527 114,377,468 959,337,747 27,027,759 — 1,391,489 1,102,134,463 STAR III Merger (1) Various 3/6/2020 9 2,639 58,056,275 411,461,858 10,041,373 — (5,802,045 ) 473,757,461 Arista at Broomfield Broomfield, CO 3/13/2020 1 — 7,562,689 — — — — 7,562,689 39 10,634 $ 193,034,618 $ 1,462,363,849 $ 39,716,258 $ (61,845 ) $ (4,410,556 ) $ 1,690,642,324 ____________________ (1) In connection with the Mergers, the Company capitalized transaction costs on the accompanying consolidated balance sheets of $28,145,708 under ASC 805 using a relative fair value method (the “Capitalized Transaction Costs”). $26,515,662 and $628,691 of the Capitalized Transaction Costs were incurred upon the completion of the Mergers on March 6, 2020, and were allocated to the real estate acquired and investment in unconsolidated joint venture, respectively, and $1,630,046 of the Capitalized Transaction Costs, which were incurred and initially capitalized to buildings and improvements on the Company’s consolidated balance sheets as of December 31, 2019, were reallocated to the real estate acquired in the Mergers upon the completion of the Mergers. </t>
  </si>
  <si>
    <t>Schedule of Accumulated Depreciation and Amortization Related to Consolidated Real Estate Properties and Related Intangibles</t>
  </si>
  <si>
    <t>As of March 31, 2020 and December 31, 2019 , investments in real estate and accumulated depreciation and amortization related to the Company’s consolidated real estate properties was as follows: March 31, 2020 Assets Land Building and Improvements (1) Tenant Origination and Absorption Costs Total Real Estate Held for Investment Real Estate Under Development Real Estate Held for Sale Investments in real estate $ 336,766,137 $ 2,832,836,151 $ 39,716,257 $ 3,209,318,545 $ 15,870,392 $ — Less: Accumulated depreciation and amortization — (299,776,739 ) (5,822,805 ) (305,599,544 ) — — Net investments in real estate and related lease intangibles $ 336,766,137 $ 2,533,059,412 $ 33,893,452 $ 2,903,719,001 $ 15,870,392 $ — December 31, 2019 Assets Land Building and Improvements (1) Tenant Origination and Absorption Costs Total Real Estate Held for Investment Real Estate Under Development Real Estate Held for Sale Investments in real estate $ 151,294,208 $ 1,369,256,465 $ — $ 1,520,550,673 $ 5,687,977 $ 27,285,576 Less: Accumulated depreciation and amortization — (277,033,046 ) — (277,033,046 ) — (5,619,814 ) Net investments in real estate and related lease intangibles $ 151,294,208 $ 1,092,223,419 $ — $ 1,243,517,627 $ 5,687,977 $ 21,665,762 ____________________ (1) During the year ended December 31, 2019 , the Company capitalized $1,630,046 of costs related to the Mergers, included in building and improvements in the accompanying consolidated balance sheets.</t>
  </si>
  <si>
    <t>Schedule of Operating Lease Maturity</t>
  </si>
  <si>
    <t>The future minimum rental receipts from the Company’s properties under non-cancelable operating leases attributable to commercial tenants as of March 31, 2020 , and thereafter is as follows: April 1 through December 31, 2020 $ 129,514 2021 146,573 2022 150,960 2023 155,518 2024 160,161 Thereafter 684,598 $ 1,427,324</t>
  </si>
  <si>
    <t>Schedule of Real Estate Under Development</t>
  </si>
  <si>
    <t>During the three months ended March 31, 2020 , the Company owned the following parcels of land held for the development of apartment homes: Development Name Location Purchase Date Land Held for Development Construction in Progress Total Carrying Value Arista at Broomfield Broomfield, CO 3/13/2020 $ 7,283,802 $ 278,887 $ 7,562,689 Garrison Station Murfreesboro, TN 5/30/2019 2,469,183 5,838,520 8,307,703 $ 9,752,985 $ 6,117,407 $ 15,870,392</t>
  </si>
  <si>
    <t>Disposal Groups, Including Discontinued Operations</t>
  </si>
  <si>
    <t>The results of operations for the three months ended March 31, 2020 and 2019 , through the dates of sale for all properties disposed of through March 31, 2020 were included in continuing operations on the Company’s consolidated statements of operations and are as follows: For the Three Months Ended March 31, 2020 2019 Revenues: Rental income $ 317,982 $ 2,344,487 Other income 3,527 14,794 Total revenues 321,509 2,359,281 Expenses: Operating, maintenance and management 168,494 635,211 Real estate taxes and insurance 82,557 548,609 Fees to affiliates 25,943 114,985 Depreciation and amortization — 912,796 General and administrative expenses 3,837 19,062 Total expenses 280,831 2,230,663 Income before other income 40,678 128,618 Other income: Interest income — 2,029 Gain on sales of real estate, net 11,384,599 — Total other income 11,384,599 2,029 Net income $ 11,425,277 $ 130,647</t>
  </si>
  <si>
    <t>Preliminary Estimated Purchase Price</t>
  </si>
  <si>
    <t>The following table summarizes the preliminary estimated purchase price of SIR and STAR III as of the date of the Mergers: SIR STAR III Class A common stock issued and outstanding — 3,458,807 Class R common stock issued and outstanding — 475,207 Class T common stock issued and outstanding — 4,625,943 Common stock issued and outstanding 73,770,330 — Total common stock issued and outstanding 73,770,330 8,559,957 Exchange ratio 0.5934 1.430 STAR common stock issued as consideration (1) 43,775,314 12,240,739 STAR’s estimated value per share at the time of Mergers 15.84 15.84 Value of STAR’s common stock issued as consideration $ 693,400,974 $ 193,893,305 ____________________ (1)</t>
  </si>
  <si>
    <t>Schedule of Recognized Identified Assets Acquired and Liabilities Assumed</t>
  </si>
  <si>
    <t>The following table shows the purchase price allocation of SIR’s and STAR III’s identifiable assets and liabilities assumed as of the date of the Mergers: SIR STAR III Assets: Land $ 114,377,468 $ 58,056,275 Buildings and improvements 959,337,747 411,461,858 Acquired intangibles 27,027,759 10,041,373 Other assets 122,688,608 21,438,855 Investment in unconsolidated joint venture 22,128,691 — Total assets: $ 1,245,560,273 $ 500,998,361 Liabilities: Mortgage notes payable, net $ (506,023,981 ) $ (289,407,045 ) Other liabilities (46,135,318 ) (17,698,011 ) Total liabilities: $ (552,159,299 ) $ (307,105,056 ) Fair value of net assets acquired $ 693,400,974 $ 193,893,305 Capitalized Acquisition Costs Related to the Then-Pending Mergers with SIR and STAR III The SIR Merger and STAR III Merger were each accounted for as an asset acquisition. In accordance with the asset acquisition method of accounting, costs incurred to acquire the respective asset each were capitalized as part of the acquisition price. Upon signing each of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Upon the consummation of the Mergers on March 6, 2020, the capitalized costs were reallocated to the real estate acquired and investment in unconsolidated joint venture, respectively, using a relative fair value method. Prior to such date, the merger related acquisition costs were expensed to general and administrative expenses in the accompanying consolidated statements of operations.</t>
  </si>
  <si>
    <t>Investment in Unconsolidated Joint Venture (Tables)</t>
  </si>
  <si>
    <t>Equity Method Investments</t>
  </si>
  <si>
    <t>Unaudited financial information for the Joint Venture as of March 31, 2020 and for the three months ended March 31, 2020, is summarized below: March 31, 2020 Assets: Real estate assets, net $ 486,879,194 Other assets 8,782,008 Total assets $ 495,661,202 Liabilities and equity: Notes payable, net $ 347,380,477 Other liabilities 13,763,700 Company’s capital 13,451,687 Other partner’s capital 121,065,338 Total liabilities and equity $ 495,661,202 Three Months Ended March 31, 2020 Revenues $ 4,634,604 Expenses (4,921,775 ) Net loss $ (287,171 ) Company’s proportional net loss $ (28,717 ) Amortization of outside basis (6,476 ) Equity in loss of unconsolidated joint venture $ (35,193 )</t>
  </si>
  <si>
    <t>Other Assets (Tables)</t>
  </si>
  <si>
    <t>Schedule of Other Assets</t>
  </si>
  <si>
    <t>As of March 31, 2020 and December 31, 2019 , other assets consisted of: March 31, 2020 December 31, 2019 Prepaid expenses $ 3,189,417 $ 1,521,084 Interest rate cap agreements 3,991 132 Escrow deposits for pending real estate acquisitions 2,500,000 2,600,300 Other deposits 1,715,874 1,342,615 Operating lease right-of-use assets, net 188,545 49,184 Other assets $ 7,597,827 $ 5,513,315</t>
  </si>
  <si>
    <t>Debt (Tables)</t>
  </si>
  <si>
    <t>Summary of Mortgage Notes Payable Secured by Real Property</t>
  </si>
  <si>
    <t>The following is a summary of mortgage notes payable, net secured by real property as of March 31, 2020 and December 31, 2019 : March 31, 2020 Interest Rate Range Weighted Average Interest Rate Type Number of Instruments Maturity Date Range Minimum Maximum Principal Outstanding Variable rate (1) 4 1/1/2025 - 9/1/2027 1-Mo LIBOR + 1.88% 1-Mo LIBOR + 2.31% 3.14% $ 139,740,000 Fixed rate 42 10/1/2022 - 10/1/2056 3.19 % 4.66 % 3.85% 1,251,957,948 Mortgage notes payable, gross 46 3.78% 1,391,697,948 Premiums, net (2) 4,295,974 Deferred financing costs, net (3) (7,544,484 ) Mortgage notes payable, net $ 1,388,449,438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3) (4,376,572 ) Mortgage notes payable, net $ 560,098,815 ___________ (1) See Note 11 (Derivative Financial Instruments) for a discussion of the interest rate cap agreements used to manage the exposure to interest rate movement on the Company’s variable rate loans. (2) The following table summarizes debt premiums and discounts as of March 31, 2020, including the unamortized portion included in the principal balance as well as amounts amortized included in interest expense in the accompanying consolidated statements of operations: Unamortized Portion of Net Debt Premium (Discount) as of January 1, 2020 Amortization of Debt (Premium) Discount During the Three Months Ended March 31, 2020 Amortized Net Debt Premium (Discount) as of March 31, 2020 $ 14,899,631 $ (144,457 ) $ 14,755,174 (10,489,075 ) 29,875 (10,459,200 ) $ 4,410,556 $ (114,582 ) $ 4,295,974 (3) Accumulated amortization related to deferred financing costs as of March 31, 2020 and December 31, 2019 , was $2,432,884 and $2,215,461 , respectively.</t>
  </si>
  <si>
    <t>Schedule of Line of Credit Facilities</t>
  </si>
  <si>
    <t>As of March 31, 2020 and December 31, 2019 , the advances obtained and certain financing costs incurred under the MCFA, which is included in credit facilities, net, in the accompanying consolidated balance sheets, are summarized in the following table. Amount of Advance as of March 31, 2020 December 31, 2019 Principal balance on master credit facility, gross $ 592,137,000 $ 551,669,000 Deferred financing costs, net on master credit facility (1) (3,792,880 ) (3,208,770 ) Master Credit facility, net $ 588,344,120 $ 548,460,230 ___________ (1) Accumulated amortization related to deferred financing costs in respect of the MCFA as of March 31, 2020 and December 31, 2019 , was $942,234 and $832,187 , respectively.</t>
  </si>
  <si>
    <t>Summary of Aggregate Maturities</t>
  </si>
  <si>
    <t>The following is a summary of the Company’s aggregate maturities as of March 31, 2020 : Maturities During the Years Ending December 31, Contractual Obligations Total Remainder of 2020 2021 2022 2023 2024 Thereafter Principal payments on outstanding debt (1) $ 1,983,834,948 $ 4,145,140 $ 8,299,989 $ 33,952,990 $ 60,152,835 $ 57,651,144 $ 1,819,632,850 ___________ (1) Scheduled principal payments on outstanding debt obligations are based on the terms of the notes payable agreements. Amounts exclude deferred financing costs, net and debt premiums (discounts), net associated with the notes payable.</t>
  </si>
  <si>
    <t>Stockholders' Equity (Tables)</t>
  </si>
  <si>
    <t>Schedule of Restricted Stock Issued to Independent Directors as Compensation for Services</t>
  </si>
  <si>
    <t>The issuance and vesting activity for the three months ended March 31, 2020 , and year ended December 31, 2019 , for the restricted stock issued to the Company’s independent directors were as follows: Three Months Ended March 31, 2020 Year Ended December 31, 2019 Nonvested shares at the beginning of the period 7,497 7,497 Granted shares 6,666 4,998 Vested shares (1,666 ) (4,998 ) Nonvested shares at the end of the period 12,497 7,497 Additionally, the weighted average fair value of restricted common stock issued to the Company’s independent directors for the three months ended March 31, 2020 , and year ended December 31, 2019 , was as follows: Grant Year Weighted Average Fair Value 2019 $ 15.84 2020 15.84</t>
  </si>
  <si>
    <t>Schedule of Share Repurchase Plan Following Estimated Value Per Share of Common Stock is Published</t>
  </si>
  <si>
    <t>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si>
  <si>
    <t>Related Party Arrangements (Tables)</t>
  </si>
  <si>
    <t>Schedule of Amounts Attributable to the Advisor and its Affiliates</t>
  </si>
  <si>
    <t>Amounts attributable to the Advisor and its affiliates incurred (received) for the three months ended March 31, 2020 and 2019 and amounts attributable to the Advisor and its affiliates that are payable (prepaid) as of March 31, 2020 and December 31, 2019 are as follows: Incurred (Received) For The Three Months Ended March 31, Payable (Prepaid) as of 2020 2019 March 31, 2020 December 31, 2019 Consolidated Statements of Operations: Expensed Investment management fees (1) $ 5,354,437 $ 4,160,152 $ 2,322,652 $ 4,120,353 Acquisition expenses (2) 1,111 — — — Loan coordination fees (1) 488,952 — — 600,000 Disposition fees (3) 338,750 — — 591,000 Disposition transaction costs (3) 5,144 — — — Property management: Fees (1) 1,496,370 1,234,277 744,134 418,173 Reimbursement of on-site personnel (4) 4,695,047 3,727,705 3,163,298 843,763 Reimbursement of other (1) 1,087,537 671,219 105,579 50,778 Reimbursement of property operations (4) 79,011 23,142 — 11,465 Reimbursement of property G&amp;A (3) 32,405 34,987 — 7,000 Other operating expenses (3) 710,172 415,108 571,064 463,301 Property insurance (5) 924,936 282,315 (924,881 ) (542,324 ) Rental revenue (6) (17,747 ) (14,745 ) — — Consolidated Balance Sheets: Capitalized Acquisition fees (7) 17,376,268 — 824,059 — Acquisition expenses (7) 256,224 64,235 22,410 — Loan coordination fees (7) 8,588,071 — — — Capitalized development services fee (8) 151,071 — 42,235 50,357 Capitalized investment management fees (8) 81,214 — 25,429 25,811 Capitalized development costs (8) 595 — — — Construction management: Fees (9) 122,763 157,899 158,762 43,757 Reimbursement of labor costs (9) 70,547 150,360 18,953 8,525 Additional paid-in capital Selling commissions — — 24,292 71,287 $ 41,842,878 $ 10,906,654 $ 7,097,986 $ 6,763,246 _____________________ (1) Included in fees to affiliates in the accompanying consolidated statements of operations. (2) Included in general and administrative expenses in the accompanying consolidated statements of operations. (3) Included in gain on sales of real estate, net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total real estate, net in the accompanying consolidated balance sheets. (8) Included in real estate held for development in the accompanying consolidated balance sheets. (9) Included in building and improvements in the accompanying consolidated balance sheets.</t>
  </si>
  <si>
    <t>Derivative Financial Instruments (Tables)</t>
  </si>
  <si>
    <t>Schedule of Interest Rate Derivatives</t>
  </si>
  <si>
    <t>The following table provides the terms of the Company’s interest rate derivative instruments that were in effect at March 31, 2020 and December 31, 2019 : March 31, 2020 Type Maturity Date Range Based on Number of Instruments Notional Amount Variable Rate Weighted Average Rate Cap Fair Value Interest Rate Cap 6/1/2020 - 1/1/2023 One-Month LIBOR 17 $ 631,866,345 0.99% 3.31% $ 3,991 December 31, 2019 Type Maturity Date Range Based on Number of Instruments Notional Amount Variable Rate Weighted Average Rate Cap Fair Value Interest Rate Cap 1/1/2020 - 8/1/2021 One-Month LIBOR 9 $ 343,017,350 1.76% 3.45% $ 132</t>
  </si>
  <si>
    <t>Organization and Business - Narrative (Details)</t>
  </si>
  <si>
    <t>Mar. 06, 2020$ / sharesshares</t>
  </si>
  <si>
    <t>Mar. 24, 2016shares</t>
  </si>
  <si>
    <t>Sep. 03, 2013USD ($)$ / sharesshares</t>
  </si>
  <si>
    <t>Aug. 22, 2013USD ($)shares</t>
  </si>
  <si>
    <t>Mar. 31, 2020shares</t>
  </si>
  <si>
    <t>Mar. 31, 2020property</t>
  </si>
  <si>
    <t>Mar. 31, 2020apartment</t>
  </si>
  <si>
    <t>Mar. 31, 2020multifamily_property</t>
  </si>
  <si>
    <t>Mar. 31, 2020$ / shares</t>
  </si>
  <si>
    <t>Dec. 31, 2019$ / shares</t>
  </si>
  <si>
    <t>Aug. 05, 2019$ / shares</t>
  </si>
  <si>
    <t>Mar. 12, 2019$ / shares</t>
  </si>
  <si>
    <t>Mar. 14, 2018$ / shares</t>
  </si>
  <si>
    <t>Feb. 14, 2017$ / shares</t>
  </si>
  <si>
    <t>Dec. 30, 2013$ / shares</t>
  </si>
  <si>
    <t>Initial capitalization</t>
  </si>
  <si>
    <t>Share price (in dollars per share) | $ / shares</t>
  </si>
  <si>
    <t>Common stock, par value (in dollars per share) | $ / shares</t>
  </si>
  <si>
    <t>Common Stock | Sponsor</t>
  </si>
  <si>
    <t>Issuance of common stock (in shares) | shares</t>
  </si>
  <si>
    <t>Issuance of common stock | $</t>
  </si>
  <si>
    <t>Convertible Stock | Advisor</t>
  </si>
  <si>
    <t>Residential Real Estate</t>
  </si>
  <si>
    <t>Number of multifamily properties</t>
  </si>
  <si>
    <t>Number of apartment homes | apartment</t>
  </si>
  <si>
    <t>Number of parcels of land held for development</t>
  </si>
  <si>
    <t>Unconsolidated Properties</t>
  </si>
  <si>
    <t>Number of multifamily properties | multifamily_property</t>
  </si>
  <si>
    <t>Number of unconsolidated joint ventures</t>
  </si>
  <si>
    <t>Unconsolidated Properties | Steadfast Apartment REIT, Inc.</t>
  </si>
  <si>
    <t>Noncontrolling interest, ownership percentage</t>
  </si>
  <si>
    <t>10.00%</t>
  </si>
  <si>
    <t>Multifamily</t>
  </si>
  <si>
    <t>Business combination, shares issued per acquiree share (in shares) | shares</t>
  </si>
  <si>
    <t>SIR Merger Agreement | Common Stock | Sponsor</t>
  </si>
  <si>
    <t>STAR III Merger Agreement | Common Stock | Sponsor</t>
  </si>
  <si>
    <t>Steadfast Apartment REIT, Inc. | SIR Merger Agreement</t>
  </si>
  <si>
    <t>Steadfast Apartment REIT, Inc. | STAR III Merger Agreement</t>
  </si>
  <si>
    <t>Distribution Reinvestment Plan</t>
  </si>
  <si>
    <t>Distribution Reinvestment Plan | Common Stock</t>
  </si>
  <si>
    <t>Organization and Business - Narrative - Public Offering (Details) - USD ($)</t>
  </si>
  <si>
    <t>Mar. 24, 2016</t>
  </si>
  <si>
    <t>Dec. 30, 2013</t>
  </si>
  <si>
    <t>Apr. 20, 2020</t>
  </si>
  <si>
    <t>Apr. 17, 2020</t>
  </si>
  <si>
    <t>Mar. 12, 2019</t>
  </si>
  <si>
    <t>Mar. 14, 2018</t>
  </si>
  <si>
    <t>Feb. 14, 2017</t>
  </si>
  <si>
    <t>Public Offering Information</t>
  </si>
  <si>
    <t>Registration statement, price per share (in dollars per share)</t>
  </si>
  <si>
    <t>Common Stock | IPO</t>
  </si>
  <si>
    <t>Proceeds from issuance of common stock</t>
  </si>
  <si>
    <t>Common Stock | Primary Offering</t>
  </si>
  <si>
    <t>Maximum number of shares authorized for sale under registration statement (in shares)</t>
  </si>
  <si>
    <t>Common Stock | Distribution Reinvestment Plan</t>
  </si>
  <si>
    <t>Subsequent Event | Distribution Reinvestment Plan</t>
  </si>
  <si>
    <t>Subsequent Event | Common Stock | Distribution Reinvestment Plan</t>
  </si>
  <si>
    <t>Summary of Significant Accounting Policies - Schedule of Assets Required to be Measured at Fair Value on a Recurring Basis (Details) - Interest Rate Cap - Fair Value, Recurring - USD ($)</t>
  </si>
  <si>
    <t>Level 1</t>
  </si>
  <si>
    <t>Fair Value, Balance Sheet Grouping, Financial Statement Captions [Line Items]</t>
  </si>
  <si>
    <t>Interest rate cap agreements</t>
  </si>
  <si>
    <t>Level 2</t>
  </si>
  <si>
    <t>Level 3</t>
  </si>
  <si>
    <t>Summary of Significant Accounting Policies - Narrative - Fair Value of Financial Instruments (Details) - USD ($)</t>
  </si>
  <si>
    <t>Fair Value, Assets and Liabilities Measured on Recurring and Nonrecurring Basis [Line Items]</t>
  </si>
  <si>
    <t>Principal outstanding</t>
  </si>
  <si>
    <t>Estimate of Fair Value Measurement</t>
  </si>
  <si>
    <t>Mortgage notes payable, fair value</t>
  </si>
  <si>
    <t>Reported Value Measurement</t>
  </si>
  <si>
    <t>Summary of Significant Accounting Policies - Restricted Cash (Details) - USD ($)</t>
  </si>
  <si>
    <t>Dec. 31, 2018</t>
  </si>
  <si>
    <t>Restricted Cash and Cash Equivalents Items [Line Items]</t>
  </si>
  <si>
    <t>Total cash, cash and cash equivalents and restricted cash</t>
  </si>
  <si>
    <t>Allocated Loan Amounts Held by Lender of Master Credit Facility</t>
  </si>
  <si>
    <t>Cash Proceeds from Sale of Property, Held by Intermediaries</t>
  </si>
  <si>
    <t>Amounts Set Aside as Impounds for Future Property Tax Payments, Property Insurance Payments and Tenant Improvement Payments as Required by Agreements with Lenders</t>
  </si>
  <si>
    <t>Summary of Significant Accounting Policies - Narrative - Distribution Policy (Details) - $ / shares</t>
  </si>
  <si>
    <t>12 Months Ended</t>
  </si>
  <si>
    <t>Share-based Compensation Arrangement by Share-based Payment Award [Line Items]</t>
  </si>
  <si>
    <t>REIT taxable income planned distribution rate</t>
  </si>
  <si>
    <t>90.00%</t>
  </si>
  <si>
    <t>Common share, distribution rate per share per day, declared (in dollars per share)</t>
  </si>
  <si>
    <t>Summary of Significant Accounting Policies - Narrative - Segment Disclosure (Details)</t>
  </si>
  <si>
    <t>Mar. 31, 2020segment</t>
  </si>
  <si>
    <t>Number of reportable segments</t>
  </si>
  <si>
    <t>Real Estate - Narrative (Details)</t>
  </si>
  <si>
    <t>Dec. 27, 2019USD ($)</t>
  </si>
  <si>
    <t>Aug. 28, 2014USD ($)</t>
  </si>
  <si>
    <t>Mar. 31, 2020USD ($)tenant</t>
  </si>
  <si>
    <t>Mar. 31, 2019USD ($)tenant</t>
  </si>
  <si>
    <t>Dec. 31, 2019USD ($)</t>
  </si>
  <si>
    <t>Mar. 31, 2020USD ($)</t>
  </si>
  <si>
    <t>Real Estate Investment Property and Accumulated Depreciation and Amortization [Line Items]</t>
  </si>
  <si>
    <t>Purchase price</t>
  </si>
  <si>
    <t>Investments in real estate</t>
  </si>
  <si>
    <t>Average percentage of real estate portfolio occupied</t>
  </si>
  <si>
    <t>94.10%</t>
  </si>
  <si>
    <t>94.60%</t>
  </si>
  <si>
    <t>Average monthly collected rent</t>
  </si>
  <si>
    <t>Amortization of intangible assets</t>
  </si>
  <si>
    <t>Operating lease, right-of-use asset, amortization</t>
  </si>
  <si>
    <t>Amortization of other intangible assets</t>
  </si>
  <si>
    <t>Security deposit liability</t>
  </si>
  <si>
    <t>95.50%</t>
  </si>
  <si>
    <t>Building and Building Improvements</t>
  </si>
  <si>
    <t>Depreciation</t>
  </si>
  <si>
    <t>Tenant Origination and Absorption Costs</t>
  </si>
  <si>
    <t>Accounts Payable and Accrued Liabilities</t>
  </si>
  <si>
    <t>Real estate portfolio earned in excess of rental income from residential tenants</t>
  </si>
  <si>
    <t>99.00%</t>
  </si>
  <si>
    <t>Real estate portfolio earned in excess of rental income from commercial tenants</t>
  </si>
  <si>
    <t>1.00%</t>
  </si>
  <si>
    <t>SIR and STAR III Common stock, par value (in dollars per share) | $ / shares</t>
  </si>
  <si>
    <t>1031 Exchange | Residential Real Estate</t>
  </si>
  <si>
    <t>Austin, Texas | Club at Summer Valley | Residential Real Estate</t>
  </si>
  <si>
    <t>Number of apartment homes</t>
  </si>
  <si>
    <t>Randall Highlands Apartments | North Aurora, Illinois | Residential Real Estate</t>
  </si>
  <si>
    <t>Proceeds from sale of real estate</t>
  </si>
  <si>
    <t>Gain (loss) on disposition of business</t>
  </si>
  <si>
    <t>Real Estate Under Development</t>
  </si>
  <si>
    <t>Land Held for Development</t>
  </si>
  <si>
    <t>Tenant | Customer Concentration Risk</t>
  </si>
  <si>
    <t>Number of major customers | tenant</t>
  </si>
  <si>
    <t>Residential Tenants</t>
  </si>
  <si>
    <t>Lease terms</t>
  </si>
  <si>
    <t>12 months</t>
  </si>
  <si>
    <t>Minimum | Commercial Tenants</t>
  </si>
  <si>
    <t>Remaining lease terms</t>
  </si>
  <si>
    <t>9 months</t>
  </si>
  <si>
    <t>Maximum | Commercial Tenants</t>
  </si>
  <si>
    <t>9 years 8 months 15 days</t>
  </si>
  <si>
    <t>Real Estate - Schedule of Business Acquisitions (Details)</t>
  </si>
  <si>
    <t>Mar. 13, 2020USD ($)apartment_home</t>
  </si>
  <si>
    <t>Mar. 06, 2020USD ($)apartment_home</t>
  </si>
  <si>
    <t>Feb. 11, 2020USD ($)apartment_home</t>
  </si>
  <si>
    <t>Jan. 28, 2020USD ($)apartment_home</t>
  </si>
  <si>
    <t>Mar. 31, 2020USD ($)multifamily_propertyapartment_home</t>
  </si>
  <si>
    <t>Business Acquisition [Line items]</t>
  </si>
  <si>
    <t>Capitalized transaction costs</t>
  </si>
  <si>
    <t>Residential Real Estate | Eleven10 at Farmers Market</t>
  </si>
  <si>
    <t>Properties | apartment_home</t>
  </si>
  <si>
    <t>Units | apartment_home</t>
  </si>
  <si>
    <t>Below Market Leases</t>
  </si>
  <si>
    <t>Discount (Premium) on Assumed Liabilities</t>
  </si>
  <si>
    <t>Total Purchase Price</t>
  </si>
  <si>
    <t>Residential Real Estate | Patina Flats at the Foundry</t>
  </si>
  <si>
    <t>Residential Real Estate | SIR Merger Agreement</t>
  </si>
  <si>
    <t>Residential Real Estate | STAR III Merger Agreement</t>
  </si>
  <si>
    <t>Residential Real Estate | Arista at Broomfield</t>
  </si>
  <si>
    <t>Buildings and Improvements</t>
  </si>
  <si>
    <t>Properties | multifamily_property</t>
  </si>
  <si>
    <t>Land | Residential Real Estate | Eleven10 at Farmers Market</t>
  </si>
  <si>
    <t>Property, plant and equipment</t>
  </si>
  <si>
    <t>Land | Residential Real Estate | Patina Flats at the Foundry</t>
  </si>
  <si>
    <t>Land | Residential Real Estate | SIR Merger Agreement</t>
  </si>
  <si>
    <t>Land | Residential Real Estate | STAR III Merger Agreement</t>
  </si>
  <si>
    <t>Land | Residential Real Estate | Arista at Broomfield</t>
  </si>
  <si>
    <t>Buildings and Improvements | Residential Real Estate | Eleven10 at Farmers Market</t>
  </si>
  <si>
    <t>Buildings and Improvements | Residential Real Estate | Patina Flats at the Foundry</t>
  </si>
  <si>
    <t>Buildings and Improvements | Residential Real Estate | SIR Merger Agreement</t>
  </si>
  <si>
    <t>Buildings and Improvements | Residential Real Estate | STAR III Merger Agreement</t>
  </si>
  <si>
    <t>Buildings and Improvements | Residential Real Estate | Arista at Broomfield</t>
  </si>
  <si>
    <t>Real Estate - Schedule of Accumulated Depreciation and Amortization Related to Consolidated Real Estate Properties and Related Intangibles (Details) - USD ($)</t>
  </si>
  <si>
    <t>Mar. 06, 2020</t>
  </si>
  <si>
    <t>Less: Accumulated depreciation and amortization</t>
  </si>
  <si>
    <t>Acquisition costs capitalized</t>
  </si>
  <si>
    <t>Total Real Estate Held for Investment</t>
  </si>
  <si>
    <t>Real Estate Held for Sale</t>
  </si>
  <si>
    <t>Real Estate - Schedule of Operating Leases Maturity (Details)</t>
  </si>
  <si>
    <t>April 1 through December 31, 2020</t>
  </si>
  <si>
    <t>2021</t>
  </si>
  <si>
    <t>2022</t>
  </si>
  <si>
    <t>2023</t>
  </si>
  <si>
    <t>2024</t>
  </si>
  <si>
    <t>Thereafter</t>
  </si>
  <si>
    <t>Operating lease, liability</t>
  </si>
  <si>
    <t>Real Estate - Schedule of Real Estate Under Development (Details) - USD ($)</t>
  </si>
  <si>
    <t>Real Estate [Line Items]</t>
  </si>
  <si>
    <t>Construction in Progress</t>
  </si>
  <si>
    <t>Total Carrying Value</t>
  </si>
  <si>
    <t>COLORADO | Real Estate Under Development</t>
  </si>
  <si>
    <t>TENNESSEE | Real Estate Under Development</t>
  </si>
  <si>
    <t>Real Estate - Schedule of Operations (Details) - USD ($)</t>
  </si>
  <si>
    <t>Income before other income</t>
  </si>
  <si>
    <t>Other income:</t>
  </si>
  <si>
    <t>Gain on sales of real estate, net</t>
  </si>
  <si>
    <t>Net income</t>
  </si>
  <si>
    <t>Real Estate Real Estate - Preliminary Estimated Purchase Price (Details)</t>
  </si>
  <si>
    <t>Mar. 06, 2020USD ($)$ / sharesshares</t>
  </si>
  <si>
    <t>Business Acquisition, Equity Interests Issued or Issuable [Line Items]</t>
  </si>
  <si>
    <t>Common stock issued and outstanding</t>
  </si>
  <si>
    <t>Exchange ratio</t>
  </si>
  <si>
    <t>SIR Merger Agreement | Steadfast Apartment REIT, Inc.</t>
  </si>
  <si>
    <t>STAR common stock issued as consideration</t>
  </si>
  <si>
    <t>STAR’s estimated value per share at the time of Mergers | $ / shares</t>
  </si>
  <si>
    <t>Value of STAR’s common stock issued as consideration | $</t>
  </si>
  <si>
    <t>STAR III Merger Agreement | Steadfast Apartment REIT, Inc.</t>
  </si>
  <si>
    <t>STAR III Merger Agreement | Class A</t>
  </si>
  <si>
    <t>STAR III Merger Agreement | Class R</t>
  </si>
  <si>
    <t>STAR III Merger Agreement | Class T</t>
  </si>
  <si>
    <t>Real Estate Real Estate - Identifiable Assets and Liabilities Assumed (Details)</t>
  </si>
  <si>
    <t>Mar. 06, 2020USD ($)</t>
  </si>
  <si>
    <t>Business Combination, Recognized Identifiable Assets Acquired and Liabilities Assumed, Assets [Abstract]</t>
  </si>
  <si>
    <t>Buildings and improvements</t>
  </si>
  <si>
    <t>Acquired intangibles</t>
  </si>
  <si>
    <t>Total assets:</t>
  </si>
  <si>
    <t>Other liabilities</t>
  </si>
  <si>
    <t>Total liabilities:</t>
  </si>
  <si>
    <t>Fair value of net assets acquired</t>
  </si>
  <si>
    <t>Investment in Unconsolidated Joint Venture - Narrative (Details)</t>
  </si>
  <si>
    <t>Mar. 06, 2020USD ($)apartmentmultifamily_property</t>
  </si>
  <si>
    <t>Mar. 31, 2020USD ($)apartmentmultifamily_property</t>
  </si>
  <si>
    <t>Schedule of Equity Method Investments [Line Items]</t>
  </si>
  <si>
    <t>Joint Venture</t>
  </si>
  <si>
    <t>Amortized outside basis difference</t>
  </si>
  <si>
    <t>Amortization of outside basis</t>
  </si>
  <si>
    <t>Proceeds from equity method investment distributions</t>
  </si>
  <si>
    <t>Joint Venture | BREIT Steadfast MF JV LP</t>
  </si>
  <si>
    <t>Interest percentage acquired in joint venture</t>
  </si>
  <si>
    <t>Multifamily | Joint Venture | BREIT Steadfast MF JV LP</t>
  </si>
  <si>
    <t>Unconsolidated Properties | Joint Venture | BREIT Steadfast MF JV LP</t>
  </si>
  <si>
    <t>Investment in Unconsolidated Joint Venture - Schedule of Financial Statement Amounts (Details) - USD ($)</t>
  </si>
  <si>
    <t>Assets</t>
  </si>
  <si>
    <t>Liabilities and equity</t>
  </si>
  <si>
    <t>Equity Method Investment, Summarized Financial Information [Abstract]</t>
  </si>
  <si>
    <t>Revenues</t>
  </si>
  <si>
    <t>Equity in loss of unconsolidated joint venture</t>
  </si>
  <si>
    <t>Expenses</t>
  </si>
  <si>
    <t>Company’s proportional net loss</t>
  </si>
  <si>
    <t>Notes Payable, Other Payables</t>
  </si>
  <si>
    <t>Other Liabilities</t>
  </si>
  <si>
    <t>Company's Capital</t>
  </si>
  <si>
    <t>Other Partner's Capital</t>
  </si>
  <si>
    <t>Other Assets - Schedule of Other Assets (Details) - USD ($)</t>
  </si>
  <si>
    <t>Prepaid expenses</t>
  </si>
  <si>
    <t>Other deposits</t>
  </si>
  <si>
    <t>Operating lease right-of-use assets, net</t>
  </si>
  <si>
    <t>Other Assets - Narrative (Details) - USD ($)</t>
  </si>
  <si>
    <t>Debt - Summary of Mortgage Notes Payable Secured by Real Property (Details)</t>
  </si>
  <si>
    <t>Mar. 06, 2020USD ($)instrument</t>
  </si>
  <si>
    <t>Mar. 31, 2020USD ($)instrument</t>
  </si>
  <si>
    <t>Mar. 31, 2019USD ($)</t>
  </si>
  <si>
    <t>Dec. 31, 2019USD ($)instrument</t>
  </si>
  <si>
    <t>Debt Instrument [Line Items]</t>
  </si>
  <si>
    <t>Amortization of debt discount (premium)</t>
  </si>
  <si>
    <t>Notes Payable to Banks</t>
  </si>
  <si>
    <t>Number of Instruments | instrument</t>
  </si>
  <si>
    <t>Weighted average interest rate</t>
  </si>
  <si>
    <t>3.78%</t>
  </si>
  <si>
    <t>3.94%</t>
  </si>
  <si>
    <t>Outstanding principal</t>
  </si>
  <si>
    <t>Unamortized portion of net debt premium (discount)</t>
  </si>
  <si>
    <t>Deferred financing costs, net</t>
  </si>
  <si>
    <t>Debt instrument, premium</t>
  </si>
  <si>
    <t>Debt instrument, discount</t>
  </si>
  <si>
    <t>Amortization of premium</t>
  </si>
  <si>
    <t>Amortization of discount</t>
  </si>
  <si>
    <t>Accumulated amortization of debt issuance costs</t>
  </si>
  <si>
    <t>Notes Payable to Banks | Mortgage Notes Payable, Variable Interest</t>
  </si>
  <si>
    <t>3.14%</t>
  </si>
  <si>
    <t>3.82%</t>
  </si>
  <si>
    <t>Notes Payable to Banks | Mortgage Notes Payable, Fixed Interest</t>
  </si>
  <si>
    <t>3.85%</t>
  </si>
  <si>
    <t>3.96%</t>
  </si>
  <si>
    <t>Notes Payable to Banks | Minimum | Mortgage Notes Payable, Variable Interest | LIBOR</t>
  </si>
  <si>
    <t>Basis spread on variable rate</t>
  </si>
  <si>
    <t>2.195%</t>
  </si>
  <si>
    <t>1.88%</t>
  </si>
  <si>
    <t>Notes Payable to Banks | Minimum | Mortgage Notes Payable, Fixed Interest</t>
  </si>
  <si>
    <t>Stated percentage</t>
  </si>
  <si>
    <t>3.19%</t>
  </si>
  <si>
    <t>3.36%</t>
  </si>
  <si>
    <t>Notes Payable to Banks | Maximum | Mortgage Notes Payable, Variable Interest | LIBOR</t>
  </si>
  <si>
    <t>2.31%</t>
  </si>
  <si>
    <t>2.28%</t>
  </si>
  <si>
    <t>Notes Payable to Banks | Maximum | Mortgage Notes Payable, Fixed Interest</t>
  </si>
  <si>
    <t>4.66%</t>
  </si>
  <si>
    <t>4.60%</t>
  </si>
  <si>
    <t>Debt - Narrative (Details)</t>
  </si>
  <si>
    <t>Oct. 16, 2019USD ($)</t>
  </si>
  <si>
    <t>Jul. 31, 2018USD ($)Subsidiary</t>
  </si>
  <si>
    <t>Unrealized loss</t>
  </si>
  <si>
    <t>Commitment fees</t>
  </si>
  <si>
    <t>Credit facility commitment fees</t>
  </si>
  <si>
    <t>Interest payable</t>
  </si>
  <si>
    <t>Interest Rate Cap</t>
  </si>
  <si>
    <t>SIR and STAR III Merger Agreement</t>
  </si>
  <si>
    <t>Fair value of assumed notes payable</t>
  </si>
  <si>
    <t>Assumed principal balance</t>
  </si>
  <si>
    <t>Net premium</t>
  </si>
  <si>
    <t>Berkeley Point Capital LLC | Revolving Credit Facility</t>
  </si>
  <si>
    <t>Maximum borrowing capacity</t>
  </si>
  <si>
    <t>PNC Bank</t>
  </si>
  <si>
    <t>Repayments of debt</t>
  </si>
  <si>
    <t>Initial term</t>
  </si>
  <si>
    <t>36 months</t>
  </si>
  <si>
    <t>Mini perm extensions</t>
  </si>
  <si>
    <t>Master Credit Facility Agreement | Berkeley Point Capital LLC | Revolving Credit Facility</t>
  </si>
  <si>
    <t>Master Credit Facility Agreement | Subsidiaries | Berkeley Point Capital LLC | Revolving Credit Facility</t>
  </si>
  <si>
    <t>Number of subsidiaries refinanced under revolving credit facility | Subsidiary</t>
  </si>
  <si>
    <t>CME Loan | Revolving Credit Facility</t>
  </si>
  <si>
    <t>Loan coordination advisory fee, amount</t>
  </si>
  <si>
    <t>CME Loan | Berkeley Point Capital LLC | Revolving Credit Facility</t>
  </si>
  <si>
    <t>Debt instrument fee amount</t>
  </si>
  <si>
    <t>Line of Credit, PNC Bank | PNC Bank</t>
  </si>
  <si>
    <t>Closing fee</t>
  </si>
  <si>
    <t>0.40%</t>
  </si>
  <si>
    <t>MIni-perm fee percentage</t>
  </si>
  <si>
    <t>0.10%</t>
  </si>
  <si>
    <t>Loan exit fee</t>
  </si>
  <si>
    <t>Line of Credit, PNC Bank | Minimum | PNC Bank | LIBOR</t>
  </si>
  <si>
    <t>1.80%</t>
  </si>
  <si>
    <t>Line of Credit, PNC Bank | Maximum | PNC Bank | LIBOR</t>
  </si>
  <si>
    <t>2.00%</t>
  </si>
  <si>
    <t>Master Credit Facility Agreement Tranche 1 | Berkeley Point Capital LLC | Revolving Credit Facility</t>
  </si>
  <si>
    <t>4.43%</t>
  </si>
  <si>
    <t>Master Credit Facility Agreement Tranche 2 | Berkeley Point Capital LLC | Revolving Credit Facility</t>
  </si>
  <si>
    <t>4.57%</t>
  </si>
  <si>
    <t>Master Credit Facility Agreement Tranche 3 | Berkeley Point Capital LLC | Revolving Credit Facility</t>
  </si>
  <si>
    <t>Master Credit Facility Agreement Tranche 3 | Berkeley Point Capital LLC | LIBOR | Revolving Credit Facility</t>
  </si>
  <si>
    <t>1.70%</t>
  </si>
  <si>
    <t>Master Credit Facility Agreement Tranche 4 | Berkeley Point Capital LLC | Revolving Credit Facility</t>
  </si>
  <si>
    <t>3.34%</t>
  </si>
  <si>
    <t>Debt - Schedule of Advances Under Credit Facilities (Details) - USD ($)</t>
  </si>
  <si>
    <t>Master credit facility, net</t>
  </si>
  <si>
    <t>Accumulated amortization</t>
  </si>
  <si>
    <t>Residential Real Estate | Line of Credit</t>
  </si>
  <si>
    <t>Revolving Credit Facility</t>
  </si>
  <si>
    <t>Revolving Credit Facility | Line of Credit</t>
  </si>
  <si>
    <t>Debt - Summary of Aggregate Maturities (Details)</t>
  </si>
  <si>
    <t>Remainder of 2020</t>
  </si>
  <si>
    <t>Stockholders' Equity - Narrative - General (Details) - $ / shares</t>
  </si>
  <si>
    <t>Class of Stock [Line Items]</t>
  </si>
  <si>
    <t>Common and preferred shares authorized (in shares)</t>
  </si>
  <si>
    <t>Class A Convertible Stock</t>
  </si>
  <si>
    <t>Stockholders' Equity - Narrative - Common Stock (Details)</t>
  </si>
  <si>
    <t>Mar. 06, 2020shares</t>
  </si>
  <si>
    <t>Mar. 24, 2016USD ($)shares</t>
  </si>
  <si>
    <t>Aug. 13, 2015</t>
  </si>
  <si>
    <t>Sep. 03, 2013USD ($)shares</t>
  </si>
  <si>
    <t>Mar. 31, 2020USD ($)voteshares</t>
  </si>
  <si>
    <t>Mar. 31, 2019USD ($)shares</t>
  </si>
  <si>
    <t>Stock issued during period, dividend reinvestment plan (in shares) | shares</t>
  </si>
  <si>
    <t>Compensation expense related to the issuance of restricted common stock</t>
  </si>
  <si>
    <t>Cash paid for investment management fee, percent</t>
  </si>
  <si>
    <t>50.00%</t>
  </si>
  <si>
    <t>Shares paid for investment management fee, percent</t>
  </si>
  <si>
    <t>Management fee payable</t>
  </si>
  <si>
    <t>Restricted Stock</t>
  </si>
  <si>
    <t>Compensation expense related to the issuance of the restricted common stock not yet recognized</t>
  </si>
  <si>
    <t>Weighted-average remaining term</t>
  </si>
  <si>
    <t>1 year 6 months</t>
  </si>
  <si>
    <t>Forfeited shares (in shares) | shares</t>
  </si>
  <si>
    <t>Number of votes per share | vote</t>
  </si>
  <si>
    <t>Proceeds from Issuance of stock, net</t>
  </si>
  <si>
    <t>Proceeds from issuance of stock, dividend reinvestment plan, net of offering costs</t>
  </si>
  <si>
    <t>Commissions on sales of common stock and related dealer manager fees to affiliates</t>
  </si>
  <si>
    <t>Common Stock | Sponsor | SIR Merger Agreement</t>
  </si>
  <si>
    <t>Common Stock | Sponsor | STAR III Merger Agreement</t>
  </si>
  <si>
    <t>Common Stock | Independent Directors Compensation Plan | Restricted Stock</t>
  </si>
  <si>
    <t>Award vesting period</t>
  </si>
  <si>
    <t>4 years</t>
  </si>
  <si>
    <t>Common Stock | Independent Directors Compensation Plan | General and Administrative Expense | Restricted Stock</t>
  </si>
  <si>
    <t>Stockholders' Equity - Schedule of Restricted Stock Issued to Independent Directors as Compensation for Services (Details) - Restricted Stock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Schedule of Weighted Average Fair Value of Restricted Stock Issued to Independent Directors (Details) - $ / shares</t>
  </si>
  <si>
    <t>Restricted Stock | Independent Directors Compensation Plan | Common Stock</t>
  </si>
  <si>
    <t>Shares granted, grant date fair value (in dollars per share)</t>
  </si>
  <si>
    <t>Stockholders' Equity - Narrative - Convertible Stock (Details) - Advisor</t>
  </si>
  <si>
    <t>Mar. 06, 2020$ / shares</t>
  </si>
  <si>
    <t>Sep. 30, 2013$ / shares</t>
  </si>
  <si>
    <t>Aggregate percentage of cumulative, non-compounded, annual return on the original issue price added to total distributions qualifying for conversion of stock</t>
  </si>
  <si>
    <t>6.00%</t>
  </si>
  <si>
    <t>Convertible stock redemption price (in dollars per share)</t>
  </si>
  <si>
    <t>Conversion basis multiplier</t>
  </si>
  <si>
    <t>Convertible stock, percentage applied to the excess of enterprise value, including distributions to date</t>
  </si>
  <si>
    <t>15.00%</t>
  </si>
  <si>
    <t>Stockholders' Equity - Narrative - Preferred Stock (Details)</t>
  </si>
  <si>
    <t>Mar. 31, 2020classshares</t>
  </si>
  <si>
    <t>Dec. 31, 2019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USD ($)</t>
  </si>
  <si>
    <t>Share price (in dollars per share)</t>
  </si>
  <si>
    <t>Sales commissions or dealer manager fees payable on shares sold under the plan</t>
  </si>
  <si>
    <t>Notice period for termination of plan</t>
  </si>
  <si>
    <t>10 days</t>
  </si>
  <si>
    <t>Stockholders' Equity - Narrative - Share Repurchase Plan and Redeemable Common Stock (Details)</t>
  </si>
  <si>
    <t>Apr. 30, 2020USD ($)$ / shares</t>
  </si>
  <si>
    <t>Mar. 03, 2020USD ($)$ / shares</t>
  </si>
  <si>
    <t>Sep. 05, 2019USD ($)</t>
  </si>
  <si>
    <t>Mar. 14, 2018USD ($)$ / shares</t>
  </si>
  <si>
    <t>Jun. 30, 2020USD ($)</t>
  </si>
  <si>
    <t>Mar. 31, 2020USD ($)asset$ / sharesshares</t>
  </si>
  <si>
    <t>Apr. 20, 2020$ / shares</t>
  </si>
  <si>
    <t>Apr. 17, 2020$ / shares</t>
  </si>
  <si>
    <t>Authorized repurchase amount, per quarter</t>
  </si>
  <si>
    <t>Limit on repurchase, percent</t>
  </si>
  <si>
    <t>5.00%</t>
  </si>
  <si>
    <t>Share Repurchase Plan</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Notice period for amendment, suspension, or termination of share repurchase plan.</t>
  </si>
  <si>
    <t>Share Repurchase Plan | Common Stock</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Value of stock redeemed</t>
  </si>
  <si>
    <t>Stock redeemed or called during period unfulfilled (in shares) | shares</t>
  </si>
  <si>
    <t>Shares redeemed (in shares) | shares</t>
  </si>
  <si>
    <t>Stock requested for redemption (in shares) | shares</t>
  </si>
  <si>
    <t>Stock requested for redemption, amount</t>
  </si>
  <si>
    <t>Share Repurchase Plan As Amended</t>
  </si>
  <si>
    <t>93.00%</t>
  </si>
  <si>
    <t>Estimated share price (in dollars per share) | $ / shares</t>
  </si>
  <si>
    <t>Accounts Payable and Accrued Liabilities | Share Repurchase Plan | Common Stock</t>
  </si>
  <si>
    <t>Subsequent Event | Share Repurchase Plan | Common Stock</t>
  </si>
  <si>
    <t>Distribution Reinvestment Plan | Share Repurchase Plan As Amended | Common Stock</t>
  </si>
  <si>
    <t>Distribution Reinvestment Plan | Subsequent Event</t>
  </si>
  <si>
    <t>Distribution Reinvestment Plan | Subsequent Event | Common Stock</t>
  </si>
  <si>
    <t>SIR and STAR III Merger Agreement | Share Repurchase Plan As Amended</t>
  </si>
  <si>
    <t>Repurchase price as percentage of estimated fair value</t>
  </si>
  <si>
    <t>SIR and STAR III Merger Agreement | Subsequent Event | Share Repurchase Plan As Amended</t>
  </si>
  <si>
    <t>Forecast</t>
  </si>
  <si>
    <t>Stockholders' Equity - Schedule of Share Repurchase Plan Prior to Estimated Value Per Share of Common Stock is Published (Details) - Share Repurchase Plan Pre-published Valuation - Common Stock</t>
  </si>
  <si>
    <t>Mar. 29, 2016</t>
  </si>
  <si>
    <t>Less than 1 year</t>
  </si>
  <si>
    <t>0.00%</t>
  </si>
  <si>
    <t>1 year</t>
  </si>
  <si>
    <t>92.50%</t>
  </si>
  <si>
    <t>95.00%</t>
  </si>
  <si>
    <t>3 years</t>
  </si>
  <si>
    <t>97.50%</t>
  </si>
  <si>
    <t>100.00%</t>
  </si>
  <si>
    <t>Stockholders' Equity - Schedule of Share Repurchase Plan Following Estimated Value Per Share of Common Stock is Published (Details) - Share Repurchase Plan Post Published Valuation [Member] - Common Stock</t>
  </si>
  <si>
    <t>Mar. 03, 2020</t>
  </si>
  <si>
    <t>Stockholders' Equity - Narrative - Distributions Declared (Details) - USD ($)</t>
  </si>
  <si>
    <t>Common stock distribution rate percentage</t>
  </si>
  <si>
    <t>Distribution payable assumed in merger</t>
  </si>
  <si>
    <t>Dividends, common stock, distribution reinvestment plan</t>
  </si>
  <si>
    <t>Dividends, common stock, distribution reinvestment plan (in shares)</t>
  </si>
  <si>
    <t>Dividends payable</t>
  </si>
  <si>
    <t>Dividends payable (in shares)</t>
  </si>
  <si>
    <t>Stockholders' Equity - Narrative - Distributions Paid (Details) - USD ($)</t>
  </si>
  <si>
    <t>Payments of ordinary dividends, common stock</t>
  </si>
  <si>
    <t>Stock issued during period, dividend reinvestment plan (in shares)</t>
  </si>
  <si>
    <t>Proceeds from issuance of common stock, dividend reinvestment plan</t>
  </si>
  <si>
    <t>Distributions paid, common stock, including distribution reinvestment plan</t>
  </si>
  <si>
    <t>Related Party Arrangements - Schedule of Amounts Attributable to the Advisor and its Affiliates - Amounts Incurred and Payable (Details) - Advisor - Advisor and its Affiliates - USD ($)</t>
  </si>
  <si>
    <t>Related Party Transaction [Line Items]</t>
  </si>
  <si>
    <t>Incurred in the period</t>
  </si>
  <si>
    <t>Amount payable</t>
  </si>
  <si>
    <t>Acquisition Expenses</t>
  </si>
  <si>
    <t>Prepaid Insurance</t>
  </si>
  <si>
    <t>Rental Revenue</t>
  </si>
  <si>
    <t>Acquisition Fees</t>
  </si>
  <si>
    <t>Loan Coordination Fees Capitalized</t>
  </si>
  <si>
    <t>Capitalized Development Service Fee</t>
  </si>
  <si>
    <t>Capitalized Investment Management Fees</t>
  </si>
  <si>
    <t>Capitalized Development Costs</t>
  </si>
  <si>
    <t>Construction Management Fees</t>
  </si>
  <si>
    <t>Construction Management Reimbursement</t>
  </si>
  <si>
    <t>Sales Commissions Paid | Additional Paid-in Capital</t>
  </si>
  <si>
    <t>Fees to Affiliates | Investment Management Fees</t>
  </si>
  <si>
    <t>Fees to Affiliates | Loan Coordination Fees</t>
  </si>
  <si>
    <t>Fees to Affiliates | Disposition Fees</t>
  </si>
  <si>
    <t>Fees to Affiliates | Disposition Transaction Costs</t>
  </si>
  <si>
    <t>Fees to Affiliates | Property Management, Fees</t>
  </si>
  <si>
    <t>Fees to Affiliates | Property Management, Other Fees</t>
  </si>
  <si>
    <t>Fees to Affiliates | Property Management, Other Fees - Property Operations</t>
  </si>
  <si>
    <t>Acquisition Expenses | Acquisition Expenses</t>
  </si>
  <si>
    <t>Operating, Maintenance and Management | Property Management, Reimbursement of Onsite Personnel</t>
  </si>
  <si>
    <t>General and Administrative Expense | Property Management, Other Fees - General and Administrative</t>
  </si>
  <si>
    <t>General and Administrative Expense | Other Operating Expenses</t>
  </si>
  <si>
    <t>Related Party Arrangements - Narrative - Organization and Offering Costs (Details) - Advisor - Advisor and its Affiliates - USD ($)</t>
  </si>
  <si>
    <t>Related Party Arrangements - Narrative - Investment Management Fee (Details) - USD ($)</t>
  </si>
  <si>
    <t>Advisor | Investment Management Fee</t>
  </si>
  <si>
    <t>Investment management fees</t>
  </si>
  <si>
    <t>0.0833%</t>
  </si>
  <si>
    <t>Related Party Arrangements - Narrative - Acquisition Fees and Expenses (Details) - Advisor - Advisor - Acquisition Fees and Expenses - USD ($)</t>
  </si>
  <si>
    <t>Mar. 05, 2020</t>
  </si>
  <si>
    <t>Acquisition fee, percent</t>
  </si>
  <si>
    <t>0.50%</t>
  </si>
  <si>
    <t>Acquisition fee</t>
  </si>
  <si>
    <t>Acquisition fee payable without board approval as a percent of total contract price</t>
  </si>
  <si>
    <t>4.50%</t>
  </si>
  <si>
    <t>Related Party Arrangements - Narrative - Loan Coordination Fee (Details) - Advisor - Advisor - Loan Coordination Fee - USD ($)</t>
  </si>
  <si>
    <t>Loan coordination fee, acquisitions</t>
  </si>
  <si>
    <t>Loan coordination fee, other than acquisitions</t>
  </si>
  <si>
    <t>0.75%</t>
  </si>
  <si>
    <t>Loan coordination fee per loan refinanced</t>
  </si>
  <si>
    <t>Loan coordination fee in connection with merger</t>
  </si>
  <si>
    <t>Related Party Arrangements - Narrative - Property Management Fees and Expenses (Details) - Property Management Fees and Expenses - Steadfast Management Company - Property Manager</t>
  </si>
  <si>
    <t>Term of agreement</t>
  </si>
  <si>
    <t>Number of days prior notice is needed to terminate agreement</t>
  </si>
  <si>
    <t>60 days</t>
  </si>
  <si>
    <t>Number of days of uncured breach prior to termination of agreement</t>
  </si>
  <si>
    <t>Minimum</t>
  </si>
  <si>
    <t>Property management fee, percent fee</t>
  </si>
  <si>
    <t>2.50%</t>
  </si>
  <si>
    <t>Maximum</t>
  </si>
  <si>
    <t>3.50%</t>
  </si>
  <si>
    <t>Related Party Arrangements - Narrative - Construction Management Fee (Details) - Pacific Coast Land &amp; Construction, Inc. - Affiliated Entity - Construction Management Fee</t>
  </si>
  <si>
    <t>Construction management agreement, notice of termination of contract, period</t>
  </si>
  <si>
    <t>Construction management fee, percent</t>
  </si>
  <si>
    <t>12.00%</t>
  </si>
  <si>
    <t>Related Party Arrangements Related Party Arrangements- Narrative- Development Services (Details) - Steadfast Multifamily Development, Inc. - Affiliated Entity - Development Services Agreement</t>
  </si>
  <si>
    <t>Development services agreement fee, percent</t>
  </si>
  <si>
    <t>4.00%</t>
  </si>
  <si>
    <t>Development services agreement fee, paid over time, percent</t>
  </si>
  <si>
    <t>75.00%</t>
  </si>
  <si>
    <t>Development services agreement fee, period</t>
  </si>
  <si>
    <t>14 months</t>
  </si>
  <si>
    <t>Development services agreement fee, paid at certificate of occupancy, percent</t>
  </si>
  <si>
    <t>25.00%</t>
  </si>
  <si>
    <t>Related Party Arrangements - Narrative - Other Operating Expense Reimbursements (Details) - Advisor - Advisor - Other Operating Expense Reimbursement</t>
  </si>
  <si>
    <t>Mar. 31, 2020quarter</t>
  </si>
  <si>
    <t>Operating Expenses</t>
  </si>
  <si>
    <t>Operating expense limitation, number of rolling quarters</t>
  </si>
  <si>
    <t>Operating expenses limitation as a percentage of average invested assets</t>
  </si>
  <si>
    <t>Operating expenses limitation as a percentage of net income</t>
  </si>
  <si>
    <t>Average invested assets, calculation period</t>
  </si>
  <si>
    <t>Related Party Arrangements - Narrative - Disposition Fee (Details) - Advisor - Advisor - Disposition Fees</t>
  </si>
  <si>
    <t>Disposition fee, maximum percent of brokerage commission paid threshold</t>
  </si>
  <si>
    <t>Disposition fee, percentage of sales price</t>
  </si>
  <si>
    <t>Property sale disposition fee, maximum percentage of total sale price</t>
  </si>
  <si>
    <t>Related Party Arrangements - Narrative - Selling Commissions and Dealer Manager Fees (Details) - USD ($)</t>
  </si>
  <si>
    <t>Sales commissions earned reallowed to participating broker dealers, percentage</t>
  </si>
  <si>
    <t>Steadfast Capital Markets Group, LLC | Dealer Manager | Sales Commissions | Primary Offering</t>
  </si>
  <si>
    <t>Sales commission, percentage of gross offering proceeds</t>
  </si>
  <si>
    <t>7.00%</t>
  </si>
  <si>
    <t>Initial payment, percent</t>
  </si>
  <si>
    <t>3.00%</t>
  </si>
  <si>
    <t>Remaining payment, percent</t>
  </si>
  <si>
    <t>Selling commissions remaining payment annual percent</t>
  </si>
  <si>
    <t>Selling commissions on gross offering proceeds from sales of common stock</t>
  </si>
  <si>
    <t>4</t>
  </si>
  <si>
    <t>Steadfast Capital Markets Group, LLC | Dealer Manager | Dealer Manager Fees | Primary Offering</t>
  </si>
  <si>
    <t>Dealer manager fees, percentage of gross offering proceeds</t>
  </si>
  <si>
    <t>Steadfast Capital Markets Group, LLC | Dealer Manager | Sales Commissions and Dealer Manager Fees | Distribution Reinvestment Plan</t>
  </si>
  <si>
    <t>Sales commissions or dealer manager fees paid</t>
  </si>
  <si>
    <t>Advisor | Advisor and its Affiliates</t>
  </si>
  <si>
    <t>Advisor | Advisor and its Affiliates | Sales Commissions Paid | Additional Paid-in Capital</t>
  </si>
  <si>
    <t>Related Party Arrangements Related Party Arrangements- Narrative- Class A convertible Stock (Details) - Advisor - $ / shares</t>
  </si>
  <si>
    <t>Sep. 30, 2013</t>
  </si>
  <si>
    <t>Convertible stock redemption price</t>
  </si>
  <si>
    <t>Related Party Arrangements Related Party Transactions- Narrative- Proposed Transactions (Details)</t>
  </si>
  <si>
    <t>Proposal presentation period</t>
  </si>
  <si>
    <t>Incentive Award Plan and Independent Director Compensation - Narrative (Details) - USD ($)</t>
  </si>
  <si>
    <t>Operating expenses</t>
  </si>
  <si>
    <t>Shares granted (in shares)</t>
  </si>
  <si>
    <t>Common Stock | Minimum</t>
  </si>
  <si>
    <t>Chairman of Special Committee</t>
  </si>
  <si>
    <t>Annual retainer</t>
  </si>
  <si>
    <t>Independent Directors Compensation Plan</t>
  </si>
  <si>
    <t>Teleconference attendance fee</t>
  </si>
  <si>
    <t>In-person meeting fee</t>
  </si>
  <si>
    <t>Director</t>
  </si>
  <si>
    <t>Annual retainer, additional due audit committee chairperson</t>
  </si>
  <si>
    <t>Board meeting attendance fee</t>
  </si>
  <si>
    <t>Committee meeting attendance fee</t>
  </si>
  <si>
    <t>Teleconference attendance fee, daily maximum</t>
  </si>
  <si>
    <t>Director | Independent Directors Compensation Plan | Restricted Stock | IPO</t>
  </si>
  <si>
    <t>Shares entitled to be received under plan (in shares)</t>
  </si>
  <si>
    <t>Shares entitled to be received upon re-election to Board of Directors (in shares)</t>
  </si>
  <si>
    <t>Shares of restricted common stock, vesting percentage</t>
  </si>
  <si>
    <t>Shares appointed to board of directors</t>
  </si>
  <si>
    <t>Other Special Committee Members</t>
  </si>
  <si>
    <t>Director | Director Annual Retainer Expense</t>
  </si>
  <si>
    <t>Due to related parties</t>
  </si>
  <si>
    <t>Derivative Financial Instruments - Schedule of Interest Rate Derivatives (Details) - Cash Flow Hedging - Not Designated as Hedging Instrument - Interest Rate Cap</t>
  </si>
  <si>
    <t>Derivative [Line Items]</t>
  </si>
  <si>
    <t>Notional Amount</t>
  </si>
  <si>
    <t>Weighted Average Rate Cap</t>
  </si>
  <si>
    <t>3.31%</t>
  </si>
  <si>
    <t>3.45%</t>
  </si>
  <si>
    <t>Fair Value</t>
  </si>
  <si>
    <t>LIBOR</t>
  </si>
  <si>
    <t>Variable Rate</t>
  </si>
  <si>
    <t>0.99%</t>
  </si>
  <si>
    <t>1.76%</t>
  </si>
  <si>
    <t>Derivative Financial Instruments - Narrative (Details) - USD ($)</t>
  </si>
  <si>
    <t>Interest rates cap agreements</t>
  </si>
  <si>
    <t>Interest Rate Cap | Deferred Financing Costs and Other Assets, Net [Member]</t>
  </si>
  <si>
    <t>Interest rate derivative assets, at fair value</t>
  </si>
  <si>
    <t>Interest Expense | Interest Rate Cap</t>
  </si>
  <si>
    <t>Subsequent Events - Narrative - Distributions Paid (Details)</t>
  </si>
  <si>
    <t>May 01, 2020USD ($)</t>
  </si>
  <si>
    <t>Apr. 30, 2020USD ($)$ / sharesshares</t>
  </si>
  <si>
    <t>Apr. 21, 2020USD ($)shares</t>
  </si>
  <si>
    <t>Apr. 01, 2020USD ($)</t>
  </si>
  <si>
    <t>Mar. 31, 2020USD ($)$ / shares</t>
  </si>
  <si>
    <t>Mar. 20, 2020USD ($)multifamily_property</t>
  </si>
  <si>
    <t>Subsequent Event [Line Items]</t>
  </si>
  <si>
    <t>VV&amp;M Apartments</t>
  </si>
  <si>
    <t>Aggregate purchase price</t>
  </si>
  <si>
    <t>Mortgage debt</t>
  </si>
  <si>
    <t>Subsequent Event</t>
  </si>
  <si>
    <t>Subsequent Event | Dividend Paid</t>
  </si>
  <si>
    <t>Distributions paid to common stockholders through common stock issuances pursuant to distribution reinvestment plan</t>
  </si>
  <si>
    <t>Share Repurchase Plan | Subsequent Event | Common Stock</t>
  </si>
  <si>
    <t>Stock repurchased during period (in shares) | shares</t>
  </si>
  <si>
    <t>SIR and STAR III Merger Agreement | Subsequent Event | Dividend Paid</t>
  </si>
  <si>
    <t>STAR III OP and STAR III OP | Subsequent Event</t>
  </si>
  <si>
    <t>Units of partnership interest amount | shares</t>
  </si>
  <si>
    <t>Operating partnership value</t>
  </si>
  <si>
    <t>STAR III OP | VV&amp;M Apartments</t>
  </si>
  <si>
    <t>Multifamily properties | multifamily_property</t>
  </si>
  <si>
    <t>STAR III OP | Subsequent Event</t>
  </si>
  <si>
    <t>Vesting period</t>
  </si>
  <si>
    <t>5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00_);(#,##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8</v>
      </c>
    </row>
    <row r="24" spans="1:3">
      <c r="A24" s="4" t="s">
        <v>42</v>
      </c>
      <c r="B24" s="4" t="s">
        <v>8</v>
      </c>
    </row>
    <row r="25" spans="1:3">
      <c r="A25" s="4" t="s">
        <v>43</v>
      </c>
      <c r="B25" s="4" t="s">
        <v>12</v>
      </c>
    </row>
    <row r="26" spans="1:3">
      <c r="A26" s="4" t="s">
        <v>44</v>
      </c>
      <c r="B26" s="4" t="s">
        <v>45</v>
      </c>
    </row>
    <row r="27" spans="1:3">
      <c r="A27" s="4" t="s">
        <v>46</v>
      </c>
      <c r="C27" s="5" t="n">
        <v>108979095</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0</v>
      </c>
    </row>
    <row r="14" spans="1:2">
      <c r="A14" s="4" t="s">
        <v>281</v>
      </c>
      <c r="B14" s="4" t="s">
        <v>282</v>
      </c>
    </row>
    <row r="15" spans="1:2">
      <c r="A15" s="4" t="s">
        <v>283</v>
      </c>
      <c r="B15" s="4" t="s">
        <v>284</v>
      </c>
    </row>
    <row r="16" spans="1:2">
      <c r="A16" s="4" t="s">
        <v>285</v>
      </c>
      <c r="B16" s="4" t="s">
        <v>286</v>
      </c>
    </row>
    <row r="17" spans="1:2">
      <c r="A17" s="4" t="s">
        <v>287</v>
      </c>
      <c r="B17"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36766137</v>
      </c>
      <c r="C3" s="6" t="n">
        <v>151294208</v>
      </c>
    </row>
    <row r="4" spans="1:3">
      <c r="A4" s="4" t="s">
        <v>60</v>
      </c>
      <c r="B4" s="5" t="n">
        <v>2832836151</v>
      </c>
      <c r="C4" s="5" t="n">
        <v>1369256465</v>
      </c>
    </row>
    <row r="5" spans="1:3">
      <c r="A5" s="4" t="s">
        <v>61</v>
      </c>
      <c r="B5" s="5" t="n">
        <v>39716257</v>
      </c>
      <c r="C5" s="5" t="n">
        <v>0</v>
      </c>
    </row>
    <row r="6" spans="1:3">
      <c r="A6" s="4" t="s">
        <v>62</v>
      </c>
      <c r="B6" s="5" t="n">
        <v>3209318545</v>
      </c>
      <c r="C6" s="5" t="n">
        <v>1520550673</v>
      </c>
    </row>
    <row r="7" spans="1:3">
      <c r="A7" s="4" t="s">
        <v>63</v>
      </c>
      <c r="B7" s="5" t="n">
        <v>-305599544</v>
      </c>
      <c r="C7" s="5" t="n">
        <v>-277033046</v>
      </c>
    </row>
    <row r="8" spans="1:3">
      <c r="A8" s="4" t="s">
        <v>64</v>
      </c>
      <c r="B8" s="5" t="n">
        <v>2903719001</v>
      </c>
      <c r="C8" s="5" t="n">
        <v>1243517627</v>
      </c>
    </row>
    <row r="9" spans="1:3">
      <c r="A9" s="4" t="s">
        <v>65</v>
      </c>
      <c r="B9" s="5" t="n">
        <v>15870392</v>
      </c>
      <c r="C9" s="5" t="n">
        <v>5687977</v>
      </c>
    </row>
    <row r="10" spans="1:3">
      <c r="A10" s="4" t="s">
        <v>66</v>
      </c>
      <c r="B10" s="5" t="n">
        <v>0</v>
      </c>
      <c r="C10" s="5" t="n">
        <v>21665762</v>
      </c>
    </row>
    <row r="11" spans="1:3">
      <c r="A11" s="4" t="s">
        <v>67</v>
      </c>
      <c r="B11" s="5" t="n">
        <v>2919589393</v>
      </c>
      <c r="C11" s="5" t="n">
        <v>1270871366</v>
      </c>
    </row>
    <row r="12" spans="1:3">
      <c r="A12" s="4" t="s">
        <v>68</v>
      </c>
      <c r="B12" s="5" t="n">
        <v>215105801</v>
      </c>
      <c r="C12" s="5" t="n">
        <v>74806649</v>
      </c>
    </row>
    <row r="13" spans="1:3">
      <c r="A13" s="4" t="s">
        <v>69</v>
      </c>
      <c r="B13" s="5" t="n">
        <v>18635695</v>
      </c>
      <c r="C13" s="5" t="n">
        <v>73614452</v>
      </c>
    </row>
    <row r="14" spans="1:3">
      <c r="A14" s="4" t="s">
        <v>70</v>
      </c>
      <c r="B14" s="5" t="n">
        <v>21975498</v>
      </c>
      <c r="C14" s="5" t="n">
        <v>0</v>
      </c>
    </row>
    <row r="15" spans="1:3">
      <c r="A15" s="4" t="s">
        <v>71</v>
      </c>
      <c r="B15" s="5" t="n">
        <v>4922665</v>
      </c>
      <c r="C15" s="5" t="n">
        <v>2032774</v>
      </c>
    </row>
    <row r="16" spans="1:3">
      <c r="A16" s="4" t="s">
        <v>72</v>
      </c>
      <c r="B16" s="5" t="n">
        <v>0</v>
      </c>
      <c r="C16" s="5" t="n">
        <v>118570</v>
      </c>
    </row>
    <row r="17" spans="1:3">
      <c r="A17" s="4" t="s">
        <v>73</v>
      </c>
      <c r="B17" s="5" t="n">
        <v>7597827</v>
      </c>
      <c r="C17" s="5" t="n">
        <v>5513315</v>
      </c>
    </row>
    <row r="18" spans="1:3">
      <c r="A18" s="4" t="s">
        <v>74</v>
      </c>
      <c r="B18" s="5" t="n">
        <v>3187826879</v>
      </c>
      <c r="C18" s="5" t="n">
        <v>1426957126</v>
      </c>
    </row>
    <row r="19" spans="1:3">
      <c r="A19" s="3" t="s">
        <v>75</v>
      </c>
    </row>
    <row r="20" spans="1:3">
      <c r="A20" s="4" t="s">
        <v>76</v>
      </c>
      <c r="B20" s="5" t="n">
        <v>52782874</v>
      </c>
      <c r="C20" s="5" t="n">
        <v>30265713</v>
      </c>
    </row>
    <row r="21" spans="1:3">
      <c r="A21" s="3" t="s">
        <v>77</v>
      </c>
    </row>
    <row r="22" spans="1:3">
      <c r="A22" s="4" t="s">
        <v>78</v>
      </c>
      <c r="B22" s="5" t="n">
        <v>1388449438</v>
      </c>
      <c r="C22" s="5" t="n">
        <v>560098815</v>
      </c>
    </row>
    <row r="23" spans="1:3">
      <c r="A23" s="4" t="s">
        <v>79</v>
      </c>
      <c r="B23" s="5" t="n">
        <v>588344120</v>
      </c>
      <c r="C23" s="5" t="n">
        <v>548460230</v>
      </c>
    </row>
    <row r="24" spans="1:3">
      <c r="A24" s="4" t="s">
        <v>80</v>
      </c>
      <c r="B24" s="5" t="n">
        <v>1976793558</v>
      </c>
      <c r="C24" s="5" t="n">
        <v>1108559045</v>
      </c>
    </row>
    <row r="25" spans="1:3">
      <c r="A25" s="4" t="s">
        <v>81</v>
      </c>
      <c r="B25" s="5" t="n">
        <v>8356638</v>
      </c>
      <c r="C25" s="5" t="n">
        <v>4021509</v>
      </c>
    </row>
    <row r="26" spans="1:3">
      <c r="A26" s="4" t="s">
        <v>82</v>
      </c>
      <c r="B26" s="5" t="n">
        <v>8022867</v>
      </c>
      <c r="C26" s="5" t="n">
        <v>7305570</v>
      </c>
    </row>
    <row r="27" spans="1:3">
      <c r="A27" s="4" t="s">
        <v>83</v>
      </c>
      <c r="B27" s="5" t="n">
        <v>0</v>
      </c>
      <c r="C27" s="5" t="n">
        <v>788720</v>
      </c>
    </row>
    <row r="28" spans="1:3">
      <c r="A28" s="4" t="s">
        <v>84</v>
      </c>
      <c r="B28" s="5" t="n">
        <v>2045955937</v>
      </c>
      <c r="C28" s="5" t="n">
        <v>1150940557</v>
      </c>
    </row>
    <row r="29" spans="1:3">
      <c r="A29" s="4" t="s">
        <v>85</v>
      </c>
      <c r="B29" s="4" t="s">
        <v>86</v>
      </c>
      <c r="C29" s="4" t="s">
        <v>86</v>
      </c>
    </row>
    <row r="30" spans="1:3">
      <c r="A30" s="4" t="s">
        <v>87</v>
      </c>
      <c r="B30" s="5" t="n">
        <v>1889463</v>
      </c>
      <c r="C30" s="5" t="n">
        <v>1202711</v>
      </c>
    </row>
    <row r="31" spans="1:3">
      <c r="A31" s="3" t="s">
        <v>88</v>
      </c>
    </row>
    <row r="32" spans="1:3">
      <c r="A32" s="4" t="s">
        <v>89</v>
      </c>
      <c r="B32" s="5" t="n">
        <v>0</v>
      </c>
      <c r="C32" s="5" t="n">
        <v>0</v>
      </c>
    </row>
    <row r="33" spans="1:3">
      <c r="A33" s="4" t="s">
        <v>90</v>
      </c>
      <c r="B33" s="5" t="n">
        <v>1588131358</v>
      </c>
      <c r="C33" s="5" t="n">
        <v>698453981</v>
      </c>
    </row>
    <row r="34" spans="1:3">
      <c r="A34" s="4" t="s">
        <v>91</v>
      </c>
      <c r="B34" s="5" t="n">
        <v>-449238871</v>
      </c>
      <c r="C34" s="5" t="n">
        <v>-424166210</v>
      </c>
    </row>
    <row r="35" spans="1:3">
      <c r="A35" s="4" t="s">
        <v>92</v>
      </c>
      <c r="B35" s="5" t="n">
        <v>1139981479</v>
      </c>
      <c r="C35" s="5" t="n">
        <v>274813858</v>
      </c>
    </row>
    <row r="36" spans="1:3">
      <c r="A36" s="4" t="s">
        <v>93</v>
      </c>
      <c r="B36" s="5" t="n">
        <v>3187826879</v>
      </c>
      <c r="C36" s="5" t="n">
        <v>1426957126</v>
      </c>
    </row>
    <row r="37" spans="1:3">
      <c r="A37" s="4" t="s">
        <v>94</v>
      </c>
    </row>
    <row r="38" spans="1:3">
      <c r="A38" s="3" t="s">
        <v>88</v>
      </c>
    </row>
    <row r="39" spans="1:3">
      <c r="A39" s="4" t="s">
        <v>95</v>
      </c>
      <c r="B39" s="5" t="n">
        <v>1088982</v>
      </c>
      <c r="C39" s="5" t="n">
        <v>526077</v>
      </c>
    </row>
    <row r="40" spans="1:3">
      <c r="A40" s="4" t="s">
        <v>96</v>
      </c>
    </row>
    <row r="41" spans="1:3">
      <c r="A41" s="3" t="s">
        <v>88</v>
      </c>
    </row>
    <row r="42" spans="1:3">
      <c r="A42" s="4" t="s">
        <v>95</v>
      </c>
      <c r="B42" s="5" t="n">
        <v>0</v>
      </c>
      <c r="C42" s="5" t="n">
        <v>10</v>
      </c>
    </row>
    <row r="43" spans="1:3">
      <c r="A43" s="4" t="s">
        <v>97</v>
      </c>
    </row>
    <row r="44" spans="1:3">
      <c r="A44" s="3" t="s">
        <v>88</v>
      </c>
    </row>
    <row r="45" spans="1:3">
      <c r="A45" s="4" t="s">
        <v>95</v>
      </c>
      <c r="B45" s="6" t="n">
        <v>1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76"/>
    <col customWidth="1" max="2" min="2" width="30"/>
    <col customWidth="1" max="3" min="3" width="20"/>
    <col customWidth="1" max="4" min="4" width="37"/>
    <col customWidth="1" max="5" min="5" width="27"/>
    <col customWidth="1" max="6" min="6" width="20"/>
    <col customWidth="1" max="7" min="7" width="22"/>
    <col customWidth="1" max="8" min="8" width="23"/>
    <col customWidth="1" max="9" min="9" width="34"/>
    <col customWidth="1" max="10" min="10" width="24"/>
    <col customWidth="1" max="11" min="11" width="24"/>
    <col customWidth="1" max="12" min="12" width="24"/>
    <col customWidth="1" max="13" min="13" width="24"/>
    <col customWidth="1" max="14" min="14" width="24"/>
    <col customWidth="1" max="15" min="15" width="24"/>
    <col customWidth="1" max="16" min="16" width="24"/>
  </cols>
  <sheetData>
    <row r="1" spans="1:16">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c r="O1" s="2" t="s">
        <v>348</v>
      </c>
      <c r="P1" s="2" t="s">
        <v>349</v>
      </c>
    </row>
    <row r="2" spans="1:16">
      <c r="A2" s="4" t="s">
        <v>103</v>
      </c>
    </row>
    <row r="3" spans="1:16">
      <c r="A3" s="3" t="s">
        <v>350</v>
      </c>
    </row>
    <row r="4" spans="1:16">
      <c r="A4" s="4" t="s">
        <v>351</v>
      </c>
      <c r="J4" s="6" t="n">
        <v>15</v>
      </c>
    </row>
    <row r="5" spans="1:16">
      <c r="A5" s="4" t="s">
        <v>352</v>
      </c>
      <c r="J5" s="9" t="n">
        <v>0.01</v>
      </c>
      <c r="K5" s="7" t="n">
        <v>0.01</v>
      </c>
    </row>
    <row r="6" spans="1:16">
      <c r="A6" s="4" t="s">
        <v>353</v>
      </c>
    </row>
    <row r="7" spans="1:16">
      <c r="A7" s="3" t="s">
        <v>350</v>
      </c>
    </row>
    <row r="8" spans="1:16">
      <c r="A8" s="4" t="s">
        <v>354</v>
      </c>
      <c r="D8" s="5" t="n">
        <v>13500</v>
      </c>
    </row>
    <row r="9" spans="1:16">
      <c r="A9" s="4" t="s">
        <v>351</v>
      </c>
      <c r="D9" s="6" t="n">
        <v>15</v>
      </c>
    </row>
    <row r="10" spans="1:16">
      <c r="A10" s="4" t="s">
        <v>355</v>
      </c>
      <c r="D10" s="6" t="n">
        <v>202500</v>
      </c>
    </row>
    <row r="11" spans="1:16">
      <c r="A11" s="4" t="s">
        <v>108</v>
      </c>
    </row>
    <row r="12" spans="1:16">
      <c r="A12" s="3" t="s">
        <v>350</v>
      </c>
    </row>
    <row r="13" spans="1:16">
      <c r="A13" s="4" t="s">
        <v>352</v>
      </c>
      <c r="J13" s="7" t="n">
        <v>0.01</v>
      </c>
      <c r="K13" s="7" t="n">
        <v>0.01</v>
      </c>
    </row>
    <row r="14" spans="1:16">
      <c r="A14" s="4" t="s">
        <v>356</v>
      </c>
    </row>
    <row r="15" spans="1:16">
      <c r="A15" s="3" t="s">
        <v>350</v>
      </c>
    </row>
    <row r="16" spans="1:16">
      <c r="A16" s="4" t="s">
        <v>354</v>
      </c>
      <c r="E16" s="5" t="n">
        <v>1000</v>
      </c>
    </row>
    <row r="17" spans="1:16">
      <c r="A17" s="4" t="s">
        <v>355</v>
      </c>
      <c r="E17" s="6" t="n">
        <v>1000</v>
      </c>
    </row>
    <row r="18" spans="1:16">
      <c r="A18" s="4" t="s">
        <v>357</v>
      </c>
    </row>
    <row r="19" spans="1:16">
      <c r="A19" s="3" t="s">
        <v>350</v>
      </c>
    </row>
    <row r="20" spans="1:16">
      <c r="A20" s="4" t="s">
        <v>358</v>
      </c>
      <c r="G20" s="5" t="n">
        <v>2</v>
      </c>
      <c r="I20" s="5" t="n">
        <v>39</v>
      </c>
    </row>
    <row r="21" spans="1:16">
      <c r="A21" s="4" t="s">
        <v>359</v>
      </c>
      <c r="H21" s="5" t="n">
        <v>21525</v>
      </c>
    </row>
    <row r="22" spans="1:16">
      <c r="A22" s="4" t="s">
        <v>360</v>
      </c>
      <c r="F22" s="5" t="n">
        <v>1</v>
      </c>
      <c r="G22" s="5" t="n">
        <v>2</v>
      </c>
    </row>
    <row r="23" spans="1:16">
      <c r="A23" s="4" t="s">
        <v>361</v>
      </c>
    </row>
    <row r="24" spans="1:16">
      <c r="A24" s="3" t="s">
        <v>350</v>
      </c>
    </row>
    <row r="25" spans="1:16">
      <c r="A25" s="4" t="s">
        <v>362</v>
      </c>
      <c r="I25" s="5" t="n">
        <v>20</v>
      </c>
    </row>
    <row r="26" spans="1:16">
      <c r="A26" s="4" t="s">
        <v>363</v>
      </c>
      <c r="F26" s="5" t="n">
        <v>1</v>
      </c>
    </row>
    <row r="27" spans="1:16">
      <c r="A27" s="4" t="s">
        <v>359</v>
      </c>
      <c r="H27" s="5" t="n">
        <v>4584</v>
      </c>
    </row>
    <row r="28" spans="1:16">
      <c r="A28" s="4" t="s">
        <v>364</v>
      </c>
    </row>
    <row r="29" spans="1:16">
      <c r="A29" s="3" t="s">
        <v>350</v>
      </c>
    </row>
    <row r="30" spans="1:16">
      <c r="A30" s="4" t="s">
        <v>365</v>
      </c>
      <c r="F30" s="4" t="s">
        <v>366</v>
      </c>
    </row>
    <row r="31" spans="1:16">
      <c r="A31" s="4" t="s">
        <v>367</v>
      </c>
    </row>
    <row r="32" spans="1:16">
      <c r="A32" s="3" t="s">
        <v>350</v>
      </c>
    </row>
    <row r="33" spans="1:16">
      <c r="A33" s="4" t="s">
        <v>362</v>
      </c>
      <c r="I33" s="5" t="n">
        <v>69</v>
      </c>
    </row>
    <row r="34" spans="1:16">
      <c r="A34" s="4" t="s">
        <v>136</v>
      </c>
    </row>
    <row r="35" spans="1:16">
      <c r="A35" s="3" t="s">
        <v>350</v>
      </c>
    </row>
    <row r="36" spans="1:16">
      <c r="A36" s="4" t="s">
        <v>352</v>
      </c>
      <c r="L36" s="7" t="n">
        <v>0.01</v>
      </c>
    </row>
    <row r="37" spans="1:16">
      <c r="A37" s="4" t="s">
        <v>368</v>
      </c>
      <c r="B37" s="10" t="n">
        <v>0.5934</v>
      </c>
    </row>
    <row r="38" spans="1:16">
      <c r="A38" s="4" t="s">
        <v>369</v>
      </c>
    </row>
    <row r="39" spans="1:16">
      <c r="A39" s="3" t="s">
        <v>350</v>
      </c>
    </row>
    <row r="40" spans="1:16">
      <c r="A40" s="4" t="s">
        <v>354</v>
      </c>
      <c r="B40" s="5" t="n">
        <v>43775314</v>
      </c>
    </row>
    <row r="41" spans="1:16">
      <c r="A41" s="4" t="s">
        <v>137</v>
      </c>
    </row>
    <row r="42" spans="1:16">
      <c r="A42" s="3" t="s">
        <v>350</v>
      </c>
    </row>
    <row r="43" spans="1:16">
      <c r="A43" s="4" t="s">
        <v>352</v>
      </c>
      <c r="L43" s="7" t="n">
        <v>0.01</v>
      </c>
    </row>
    <row r="44" spans="1:16">
      <c r="A44" s="4" t="s">
        <v>368</v>
      </c>
      <c r="B44" s="11" t="n">
        <v>1.43</v>
      </c>
    </row>
    <row r="45" spans="1:16">
      <c r="A45" s="4" t="s">
        <v>370</v>
      </c>
    </row>
    <row r="46" spans="1:16">
      <c r="A46" s="3" t="s">
        <v>350</v>
      </c>
    </row>
    <row r="47" spans="1:16">
      <c r="A47" s="4" t="s">
        <v>354</v>
      </c>
      <c r="B47" s="5" t="n">
        <v>12240739</v>
      </c>
    </row>
    <row r="48" spans="1:16">
      <c r="A48" s="4" t="s">
        <v>371</v>
      </c>
    </row>
    <row r="49" spans="1:16">
      <c r="A49" s="3" t="s">
        <v>350</v>
      </c>
    </row>
    <row r="50" spans="1:16">
      <c r="A50" s="4" t="s">
        <v>352</v>
      </c>
      <c r="B50" s="7" t="n">
        <v>0.01</v>
      </c>
    </row>
    <row r="51" spans="1:16">
      <c r="A51" s="4" t="s">
        <v>368</v>
      </c>
      <c r="B51" s="10" t="n">
        <v>0.5934</v>
      </c>
    </row>
    <row r="52" spans="1:16">
      <c r="A52" s="4" t="s">
        <v>372</v>
      </c>
    </row>
    <row r="53" spans="1:16">
      <c r="A53" s="3" t="s">
        <v>350</v>
      </c>
    </row>
    <row r="54" spans="1:16">
      <c r="A54" s="4" t="s">
        <v>368</v>
      </c>
      <c r="B54" s="11" t="n">
        <v>1.43</v>
      </c>
    </row>
    <row r="55" spans="1:16">
      <c r="A55" s="4" t="s">
        <v>373</v>
      </c>
    </row>
    <row r="56" spans="1:16">
      <c r="A56" s="3" t="s">
        <v>350</v>
      </c>
    </row>
    <row r="57" spans="1:16">
      <c r="A57" s="4" t="s">
        <v>351</v>
      </c>
      <c r="M57" s="7" t="n">
        <v>15.84</v>
      </c>
      <c r="N57" s="7" t="n">
        <v>15.18</v>
      </c>
      <c r="O57" s="7" t="n">
        <v>14.85</v>
      </c>
    </row>
    <row r="58" spans="1:16">
      <c r="A58" s="4" t="s">
        <v>374</v>
      </c>
    </row>
    <row r="59" spans="1:16">
      <c r="A59" s="3" t="s">
        <v>350</v>
      </c>
    </row>
    <row r="60" spans="1:16">
      <c r="A60" s="4" t="s">
        <v>354</v>
      </c>
      <c r="C60" s="5" t="n">
        <v>1011561</v>
      </c>
      <c r="F60" s="5" t="n">
        <v>6983179</v>
      </c>
    </row>
    <row r="61" spans="1:16">
      <c r="A61" s="4" t="s">
        <v>351</v>
      </c>
      <c r="P61" s="7" t="n">
        <v>14.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75</v>
      </c>
      <c r="B1" s="2" t="s">
        <v>376</v>
      </c>
      <c r="C1" s="2" t="s">
        <v>377</v>
      </c>
      <c r="D1" s="2" t="s">
        <v>2</v>
      </c>
      <c r="E1" s="2" t="s">
        <v>376</v>
      </c>
      <c r="F1" s="2" t="s">
        <v>378</v>
      </c>
      <c r="G1" s="2" t="s">
        <v>379</v>
      </c>
      <c r="H1" s="2" t="s">
        <v>380</v>
      </c>
      <c r="I1" s="2" t="s">
        <v>381</v>
      </c>
      <c r="J1" s="2" t="s">
        <v>382</v>
      </c>
    </row>
    <row r="2" spans="1:10">
      <c r="A2" s="4" t="s">
        <v>373</v>
      </c>
    </row>
    <row r="3" spans="1:10">
      <c r="A3" s="3" t="s">
        <v>383</v>
      </c>
    </row>
    <row r="4" spans="1:10">
      <c r="A4" s="4" t="s">
        <v>384</v>
      </c>
      <c r="H4" s="7" t="n">
        <v>15.84</v>
      </c>
      <c r="I4" s="7" t="n">
        <v>15.18</v>
      </c>
      <c r="J4" s="7" t="n">
        <v>14.85</v>
      </c>
    </row>
    <row r="5" spans="1:10">
      <c r="A5" s="4" t="s">
        <v>103</v>
      </c>
    </row>
    <row r="6" spans="1:10">
      <c r="A6" s="3" t="s">
        <v>383</v>
      </c>
    </row>
    <row r="7" spans="1:10">
      <c r="A7" s="4" t="s">
        <v>384</v>
      </c>
      <c r="D7" s="6" t="n">
        <v>15</v>
      </c>
    </row>
    <row r="8" spans="1:10">
      <c r="A8" s="4" t="s">
        <v>385</v>
      </c>
    </row>
    <row r="9" spans="1:10">
      <c r="A9" s="3" t="s">
        <v>383</v>
      </c>
    </row>
    <row r="10" spans="1:10">
      <c r="A10" s="4" t="s">
        <v>150</v>
      </c>
      <c r="B10" s="5" t="n">
        <v>48625651</v>
      </c>
      <c r="D10" s="5" t="n">
        <v>110613259</v>
      </c>
      <c r="E10" s="5" t="n">
        <v>48625651</v>
      </c>
    </row>
    <row r="11" spans="1:10">
      <c r="A11" s="4" t="s">
        <v>386</v>
      </c>
      <c r="B11" s="6" t="n">
        <v>724849631</v>
      </c>
      <c r="D11" s="6" t="n">
        <v>1701940788</v>
      </c>
      <c r="E11" s="6" t="n">
        <v>640012497</v>
      </c>
    </row>
    <row r="12" spans="1:10">
      <c r="A12" s="4" t="s">
        <v>387</v>
      </c>
    </row>
    <row r="13" spans="1:10">
      <c r="A13" s="3" t="s">
        <v>383</v>
      </c>
    </row>
    <row r="14" spans="1:10">
      <c r="A14" s="4" t="s">
        <v>388</v>
      </c>
      <c r="C14" s="5" t="n">
        <v>66666667</v>
      </c>
    </row>
    <row r="15" spans="1:10">
      <c r="A15" s="4" t="s">
        <v>384</v>
      </c>
      <c r="C15" s="6" t="n">
        <v>15</v>
      </c>
    </row>
    <row r="16" spans="1:10">
      <c r="A16" s="4" t="s">
        <v>389</v>
      </c>
    </row>
    <row r="17" spans="1:10">
      <c r="A17" s="3" t="s">
        <v>383</v>
      </c>
    </row>
    <row r="18" spans="1:10">
      <c r="A18" s="4" t="s">
        <v>388</v>
      </c>
      <c r="C18" s="5" t="n">
        <v>7017544</v>
      </c>
    </row>
    <row r="19" spans="1:10">
      <c r="A19" s="4" t="s">
        <v>384</v>
      </c>
      <c r="C19" s="7" t="n">
        <v>14.25</v>
      </c>
    </row>
    <row r="20" spans="1:10">
      <c r="A20" s="4" t="s">
        <v>150</v>
      </c>
      <c r="B20" s="5" t="n">
        <v>1011561</v>
      </c>
      <c r="D20" s="5" t="n">
        <v>6983179</v>
      </c>
    </row>
    <row r="21" spans="1:10">
      <c r="A21" s="4" t="s">
        <v>386</v>
      </c>
      <c r="B21" s="6" t="n">
        <v>14414752</v>
      </c>
      <c r="D21" s="6" t="n">
        <v>104211630</v>
      </c>
    </row>
    <row r="22" spans="1:10">
      <c r="A22" s="4" t="s">
        <v>390</v>
      </c>
    </row>
    <row r="23" spans="1:10">
      <c r="A23" s="3" t="s">
        <v>383</v>
      </c>
    </row>
    <row r="24" spans="1:10">
      <c r="A24" s="4" t="s">
        <v>384</v>
      </c>
      <c r="G24" s="7" t="n">
        <v>15.23</v>
      </c>
    </row>
    <row r="25" spans="1:10">
      <c r="A25" s="4" t="s">
        <v>391</v>
      </c>
    </row>
    <row r="26" spans="1:10">
      <c r="A26" s="3" t="s">
        <v>383</v>
      </c>
    </row>
    <row r="27" spans="1:10">
      <c r="A27" s="4" t="s">
        <v>384</v>
      </c>
      <c r="F27" s="7" t="n">
        <v>1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7</v>
      </c>
    </row>
    <row r="2" spans="1:3">
      <c r="A2" s="4" t="s">
        <v>99</v>
      </c>
      <c r="B2" s="7" t="n">
        <v>0.01</v>
      </c>
      <c r="C2" s="7" t="n">
        <v>0.01</v>
      </c>
    </row>
    <row r="3" spans="1:3">
      <c r="A3" s="4" t="s">
        <v>100</v>
      </c>
      <c r="B3" s="5" t="n">
        <v>100000000</v>
      </c>
      <c r="C3" s="5" t="n">
        <v>100000000</v>
      </c>
    </row>
    <row r="4" spans="1:3">
      <c r="A4" s="4" t="s">
        <v>101</v>
      </c>
      <c r="B4" s="5" t="n">
        <v>0</v>
      </c>
      <c r="C4" s="5" t="n">
        <v>0</v>
      </c>
    </row>
    <row r="5" spans="1:3">
      <c r="A5" s="4" t="s">
        <v>102</v>
      </c>
      <c r="B5" s="5" t="n">
        <v>0</v>
      </c>
      <c r="C5" s="5" t="n">
        <v>0</v>
      </c>
    </row>
    <row r="6" spans="1:3">
      <c r="A6" s="4" t="s">
        <v>103</v>
      </c>
    </row>
    <row r="7" spans="1:3">
      <c r="A7" s="4" t="s">
        <v>104</v>
      </c>
      <c r="B7" s="7" t="n">
        <v>0.01</v>
      </c>
      <c r="C7" s="7" t="n">
        <v>0.01</v>
      </c>
    </row>
    <row r="8" spans="1:3">
      <c r="A8" s="4" t="s">
        <v>105</v>
      </c>
      <c r="B8" s="5" t="n">
        <v>999998000</v>
      </c>
      <c r="C8" s="5" t="n">
        <v>999998000</v>
      </c>
    </row>
    <row r="9" spans="1:3">
      <c r="A9" s="4" t="s">
        <v>106</v>
      </c>
      <c r="B9" s="5" t="n">
        <v>108898231</v>
      </c>
      <c r="C9" s="5" t="n">
        <v>52607695</v>
      </c>
    </row>
    <row r="10" spans="1:3">
      <c r="A10" s="4" t="s">
        <v>107</v>
      </c>
      <c r="B10" s="5" t="n">
        <v>108898231</v>
      </c>
      <c r="C10" s="5" t="n">
        <v>52607695</v>
      </c>
    </row>
    <row r="11" spans="1:3">
      <c r="A11" s="4" t="s">
        <v>108</v>
      </c>
    </row>
    <row r="12" spans="1:3">
      <c r="A12" s="4" t="s">
        <v>104</v>
      </c>
      <c r="B12" s="7" t="n">
        <v>0.01</v>
      </c>
      <c r="C12" s="7" t="n">
        <v>0.01</v>
      </c>
    </row>
    <row r="13" spans="1:3">
      <c r="A13" s="4" t="s">
        <v>105</v>
      </c>
      <c r="B13" s="5" t="n">
        <v>1000</v>
      </c>
      <c r="C13" s="5" t="n">
        <v>1000</v>
      </c>
    </row>
    <row r="14" spans="1:3">
      <c r="A14" s="4" t="s">
        <v>106</v>
      </c>
      <c r="B14" s="5" t="n">
        <v>1000</v>
      </c>
      <c r="C14" s="5" t="n">
        <v>1000</v>
      </c>
    </row>
    <row r="15" spans="1:3">
      <c r="A15" s="4" t="s">
        <v>107</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7</v>
      </c>
    </row>
    <row r="2" spans="1:3">
      <c r="A2" s="4" t="s">
        <v>393</v>
      </c>
    </row>
    <row r="3" spans="1:3">
      <c r="A3" s="3" t="s">
        <v>394</v>
      </c>
    </row>
    <row r="4" spans="1:3">
      <c r="A4" s="4" t="s">
        <v>395</v>
      </c>
      <c r="B4" s="6" t="n">
        <v>0</v>
      </c>
      <c r="C4" s="6" t="n">
        <v>0</v>
      </c>
    </row>
    <row r="5" spans="1:3">
      <c r="A5" s="4" t="s">
        <v>396</v>
      </c>
    </row>
    <row r="6" spans="1:3">
      <c r="A6" s="3" t="s">
        <v>394</v>
      </c>
    </row>
    <row r="7" spans="1:3">
      <c r="A7" s="4" t="s">
        <v>395</v>
      </c>
      <c r="B7" s="5" t="n">
        <v>3991</v>
      </c>
      <c r="C7" s="5" t="n">
        <v>132</v>
      </c>
    </row>
    <row r="8" spans="1:3">
      <c r="A8" s="4" t="s">
        <v>397</v>
      </c>
    </row>
    <row r="9" spans="1:3">
      <c r="A9" s="3" t="s">
        <v>394</v>
      </c>
    </row>
    <row r="10" spans="1:3">
      <c r="A10" s="4" t="s">
        <v>395</v>
      </c>
      <c r="B10" s="6" t="n">
        <v>0</v>
      </c>
      <c r="C1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2</v>
      </c>
      <c r="C1" s="2" t="s">
        <v>57</v>
      </c>
    </row>
    <row r="2" spans="1:3">
      <c r="A2" s="3" t="s">
        <v>399</v>
      </c>
    </row>
    <row r="3" spans="1:3">
      <c r="A3" s="4" t="s">
        <v>400</v>
      </c>
      <c r="B3" s="6" t="n">
        <v>1388449438</v>
      </c>
      <c r="C3" s="6" t="n">
        <v>560098815</v>
      </c>
    </row>
    <row r="4" spans="1:3">
      <c r="A4" s="4" t="s">
        <v>401</v>
      </c>
    </row>
    <row r="5" spans="1:3">
      <c r="A5" s="3" t="s">
        <v>399</v>
      </c>
    </row>
    <row r="6" spans="1:3">
      <c r="A6" s="4" t="s">
        <v>402</v>
      </c>
      <c r="B6" s="5" t="n">
        <v>2036958231</v>
      </c>
      <c r="C6" s="5" t="n">
        <v>1153445768</v>
      </c>
    </row>
    <row r="7" spans="1:3">
      <c r="A7" s="4" t="s">
        <v>403</v>
      </c>
    </row>
    <row r="8" spans="1:3">
      <c r="A8" s="3" t="s">
        <v>399</v>
      </c>
    </row>
    <row r="9" spans="1:3">
      <c r="A9" s="4" t="s">
        <v>400</v>
      </c>
      <c r="B9" s="6" t="n">
        <v>1976793558</v>
      </c>
      <c r="C9" s="6" t="n">
        <v>11085590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57</v>
      </c>
      <c r="D1" s="2" t="s">
        <v>110</v>
      </c>
      <c r="E1" s="2" t="s">
        <v>405</v>
      </c>
    </row>
    <row r="2" spans="1:5">
      <c r="A2" s="3" t="s">
        <v>406</v>
      </c>
    </row>
    <row r="3" spans="1:5">
      <c r="A3" s="4" t="s">
        <v>69</v>
      </c>
      <c r="B3" s="6" t="n">
        <v>18635695</v>
      </c>
      <c r="C3" s="6" t="n">
        <v>73614452</v>
      </c>
      <c r="D3" s="6" t="n">
        <v>8470593</v>
      </c>
    </row>
    <row r="4" spans="1:5">
      <c r="A4" s="4" t="s">
        <v>68</v>
      </c>
      <c r="B4" s="5" t="n">
        <v>215105801</v>
      </c>
      <c r="C4" s="5" t="n">
        <v>74806649</v>
      </c>
      <c r="D4" s="5" t="n">
        <v>52802102</v>
      </c>
    </row>
    <row r="5" spans="1:5">
      <c r="A5" s="4" t="s">
        <v>69</v>
      </c>
      <c r="B5" s="5" t="n">
        <v>18635695</v>
      </c>
      <c r="C5" s="5" t="n">
        <v>73614452</v>
      </c>
      <c r="D5" s="5" t="n">
        <v>8470593</v>
      </c>
    </row>
    <row r="6" spans="1:5">
      <c r="A6" s="4" t="s">
        <v>407</v>
      </c>
      <c r="B6" s="6" t="n">
        <v>233741496</v>
      </c>
      <c r="C6" s="5" t="n">
        <v>148539671</v>
      </c>
      <c r="D6" s="6" t="n">
        <v>61272695</v>
      </c>
      <c r="E6" s="6" t="n">
        <v>72738775</v>
      </c>
    </row>
    <row r="7" spans="1:5">
      <c r="A7" s="4" t="s">
        <v>408</v>
      </c>
    </row>
    <row r="8" spans="1:5">
      <c r="A8" s="3" t="s">
        <v>406</v>
      </c>
    </row>
    <row r="9" spans="1:5">
      <c r="A9" s="4" t="s">
        <v>69</v>
      </c>
      <c r="C9" s="5" t="n">
        <v>36740983</v>
      </c>
    </row>
    <row r="10" spans="1:5">
      <c r="A10" s="4" t="s">
        <v>69</v>
      </c>
      <c r="C10" s="5" t="n">
        <v>36740983</v>
      </c>
    </row>
    <row r="11" spans="1:5">
      <c r="A11" s="4" t="s">
        <v>409</v>
      </c>
    </row>
    <row r="12" spans="1:5">
      <c r="A12" s="3" t="s">
        <v>406</v>
      </c>
    </row>
    <row r="13" spans="1:5">
      <c r="A13" s="4" t="s">
        <v>69</v>
      </c>
      <c r="C13" s="5" t="n">
        <v>24720969</v>
      </c>
    </row>
    <row r="14" spans="1:5">
      <c r="A14" s="4" t="s">
        <v>69</v>
      </c>
      <c r="C14" s="5" t="n">
        <v>24720969</v>
      </c>
    </row>
    <row r="15" spans="1:5">
      <c r="A15" s="4" t="s">
        <v>410</v>
      </c>
    </row>
    <row r="16" spans="1:5">
      <c r="A16" s="3" t="s">
        <v>406</v>
      </c>
    </row>
    <row r="17" spans="1:5">
      <c r="A17" s="4" t="s">
        <v>69</v>
      </c>
      <c r="C17" s="5" t="n">
        <v>12152500</v>
      </c>
    </row>
    <row r="18" spans="1:5">
      <c r="A18" s="4" t="s">
        <v>69</v>
      </c>
      <c r="C18" s="6" t="n">
        <v>1215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412</v>
      </c>
    </row>
    <row r="2" spans="1:4">
      <c r="B2" s="2" t="s">
        <v>2</v>
      </c>
      <c r="C2" s="2" t="s">
        <v>110</v>
      </c>
      <c r="D2" s="2" t="s">
        <v>57</v>
      </c>
    </row>
    <row r="3" spans="1:4">
      <c r="A3" s="3" t="s">
        <v>413</v>
      </c>
    </row>
    <row r="4" spans="1:4">
      <c r="A4" s="4" t="s">
        <v>414</v>
      </c>
      <c r="D4" s="4" t="s">
        <v>415</v>
      </c>
    </row>
    <row r="5" spans="1:4">
      <c r="A5" s="4" t="s">
        <v>154</v>
      </c>
      <c r="B5" s="8" t="n">
        <v>0.224</v>
      </c>
      <c r="C5" s="8" t="n">
        <v>0.222</v>
      </c>
    </row>
    <row r="6" spans="1:4">
      <c r="A6" s="4" t="s">
        <v>103</v>
      </c>
    </row>
    <row r="7" spans="1:4">
      <c r="A7" s="3" t="s">
        <v>413</v>
      </c>
    </row>
    <row r="8" spans="1:4">
      <c r="A8" s="4" t="s">
        <v>416</v>
      </c>
      <c r="B8" s="12" t="n">
        <v>0.0024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229</v>
      </c>
    </row>
    <row r="4" spans="1:2">
      <c r="A4" s="4" t="s">
        <v>419</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14"/>
    <col customWidth="1" max="8" min="8" width="22"/>
    <col customWidth="1" max="9" min="9" width="23"/>
    <col customWidth="1" max="10" min="10" width="34"/>
    <col customWidth="1" max="11" min="11" width="21"/>
    <col customWidth="1" max="12" min="12" width="30"/>
    <col customWidth="1" max="13" min="13" width="24"/>
  </cols>
  <sheetData>
    <row r="1" spans="1:13">
      <c r="A1" s="1" t="s">
        <v>420</v>
      </c>
      <c r="B1" s="2" t="s">
        <v>421</v>
      </c>
      <c r="C1" s="2" t="s">
        <v>422</v>
      </c>
      <c r="D1" s="2" t="s">
        <v>423</v>
      </c>
      <c r="E1" s="2" t="s">
        <v>424</v>
      </c>
      <c r="F1" s="2" t="s">
        <v>425</v>
      </c>
      <c r="G1" s="2" t="s">
        <v>2</v>
      </c>
      <c r="H1" s="2" t="s">
        <v>340</v>
      </c>
      <c r="I1" s="2" t="s">
        <v>341</v>
      </c>
      <c r="J1" s="2" t="s">
        <v>342</v>
      </c>
      <c r="K1" s="2" t="s">
        <v>426</v>
      </c>
      <c r="L1" s="2" t="s">
        <v>335</v>
      </c>
      <c r="M1" s="2" t="s">
        <v>345</v>
      </c>
    </row>
    <row r="2" spans="1:13">
      <c r="A2" s="3" t="s">
        <v>427</v>
      </c>
    </row>
    <row r="3" spans="1:13">
      <c r="A3" s="4" t="s">
        <v>428</v>
      </c>
      <c r="D3" s="6" t="n">
        <v>3121216775</v>
      </c>
    </row>
    <row r="4" spans="1:13">
      <c r="A4" s="4" t="s">
        <v>429</v>
      </c>
      <c r="F4" s="6" t="n">
        <v>1520550673</v>
      </c>
      <c r="K4" s="6" t="n">
        <v>3209318545</v>
      </c>
    </row>
    <row r="5" spans="1:13">
      <c r="A5" s="4" t="s">
        <v>430</v>
      </c>
      <c r="D5" s="4" t="s">
        <v>431</v>
      </c>
      <c r="F5" s="4" t="s">
        <v>432</v>
      </c>
    </row>
    <row r="6" spans="1:13">
      <c r="A6" s="4" t="s">
        <v>433</v>
      </c>
      <c r="D6" s="6" t="n">
        <v>1181</v>
      </c>
      <c r="F6" s="6" t="n">
        <v>1200</v>
      </c>
    </row>
    <row r="7" spans="1:13">
      <c r="A7" s="4" t="s">
        <v>119</v>
      </c>
      <c r="D7" s="5" t="n">
        <v>28575896</v>
      </c>
      <c r="E7" s="6" t="n">
        <v>18282293</v>
      </c>
    </row>
    <row r="8" spans="1:13">
      <c r="A8" s="4" t="s">
        <v>434</v>
      </c>
      <c r="D8" s="5" t="n">
        <v>5824074</v>
      </c>
      <c r="E8" s="5" t="n">
        <v>0</v>
      </c>
    </row>
    <row r="9" spans="1:13">
      <c r="A9" s="4" t="s">
        <v>435</v>
      </c>
      <c r="D9" s="5" t="n">
        <v>1269</v>
      </c>
      <c r="E9" s="5" t="n">
        <v>0</v>
      </c>
    </row>
    <row r="10" spans="1:13">
      <c r="A10" s="4" t="s">
        <v>436</v>
      </c>
      <c r="D10" s="6" t="n">
        <v>922</v>
      </c>
      <c r="E10" s="5" t="n">
        <v>0</v>
      </c>
    </row>
    <row r="11" spans="1:13">
      <c r="A11" s="4" t="s">
        <v>437</v>
      </c>
      <c r="D11" s="4" t="s">
        <v>438</v>
      </c>
    </row>
    <row r="12" spans="1:13">
      <c r="A12" s="4" t="s">
        <v>357</v>
      </c>
    </row>
    <row r="13" spans="1:13">
      <c r="A13" s="3" t="s">
        <v>427</v>
      </c>
    </row>
    <row r="14" spans="1:13">
      <c r="A14" s="4" t="s">
        <v>358</v>
      </c>
      <c r="H14" s="5" t="n">
        <v>2</v>
      </c>
      <c r="J14" s="5" t="n">
        <v>39</v>
      </c>
    </row>
    <row r="15" spans="1:13">
      <c r="A15" s="4" t="s">
        <v>360</v>
      </c>
      <c r="G15" s="5" t="n">
        <v>1</v>
      </c>
      <c r="H15" s="5" t="n">
        <v>2</v>
      </c>
    </row>
    <row r="16" spans="1:13">
      <c r="A16" s="4" t="s">
        <v>359</v>
      </c>
      <c r="I16" s="5" t="n">
        <v>21525</v>
      </c>
    </row>
    <row r="17" spans="1:13">
      <c r="A17" s="4" t="s">
        <v>367</v>
      </c>
    </row>
    <row r="18" spans="1:13">
      <c r="A18" s="3" t="s">
        <v>427</v>
      </c>
    </row>
    <row r="19" spans="1:13">
      <c r="A19" s="4" t="s">
        <v>362</v>
      </c>
      <c r="J19" s="5" t="n">
        <v>69</v>
      </c>
    </row>
    <row r="20" spans="1:13">
      <c r="A20" s="4" t="s">
        <v>439</v>
      </c>
    </row>
    <row r="21" spans="1:13">
      <c r="A21" s="3" t="s">
        <v>427</v>
      </c>
    </row>
    <row r="22" spans="1:13">
      <c r="A22" s="4" t="s">
        <v>440</v>
      </c>
      <c r="D22" s="6" t="n">
        <v>22751822</v>
      </c>
      <c r="E22" s="5" t="n">
        <v>18282293</v>
      </c>
    </row>
    <row r="23" spans="1:13">
      <c r="A23" s="4" t="s">
        <v>441</v>
      </c>
    </row>
    <row r="24" spans="1:13">
      <c r="A24" s="3" t="s">
        <v>427</v>
      </c>
    </row>
    <row r="25" spans="1:13">
      <c r="A25" s="4" t="s">
        <v>429</v>
      </c>
      <c r="F25" s="6" t="n">
        <v>0</v>
      </c>
      <c r="K25" s="5" t="n">
        <v>39716257</v>
      </c>
    </row>
    <row r="26" spans="1:13">
      <c r="A26" s="4" t="s">
        <v>434</v>
      </c>
      <c r="D26" s="5" t="n">
        <v>5822805</v>
      </c>
      <c r="E26" s="5" t="n">
        <v>0</v>
      </c>
    </row>
    <row r="27" spans="1:13">
      <c r="A27" s="4" t="s">
        <v>442</v>
      </c>
    </row>
    <row r="28" spans="1:13">
      <c r="A28" s="3" t="s">
        <v>427</v>
      </c>
    </row>
    <row r="29" spans="1:13">
      <c r="A29" s="4" t="s">
        <v>433</v>
      </c>
      <c r="D29" s="6" t="n">
        <v>8032985</v>
      </c>
      <c r="E29" s="6" t="n">
        <v>4351837</v>
      </c>
    </row>
    <row r="30" spans="1:13">
      <c r="A30" s="4" t="s">
        <v>443</v>
      </c>
      <c r="G30" s="4" t="s">
        <v>444</v>
      </c>
    </row>
    <row r="31" spans="1:13">
      <c r="A31" s="4" t="s">
        <v>445</v>
      </c>
      <c r="G31" s="4" t="s">
        <v>446</v>
      </c>
    </row>
    <row r="32" spans="1:13">
      <c r="A32" s="4" t="s">
        <v>136</v>
      </c>
    </row>
    <row r="33" spans="1:13">
      <c r="A33" s="3" t="s">
        <v>427</v>
      </c>
    </row>
    <row r="34" spans="1:13">
      <c r="A34" s="4" t="s">
        <v>447</v>
      </c>
      <c r="M34" s="7" t="n">
        <v>0.01</v>
      </c>
    </row>
    <row r="35" spans="1:13">
      <c r="A35" s="4" t="s">
        <v>368</v>
      </c>
      <c r="L35" s="10" t="n">
        <v>0.5934</v>
      </c>
    </row>
    <row r="36" spans="1:13">
      <c r="A36" s="4" t="s">
        <v>137</v>
      </c>
    </row>
    <row r="37" spans="1:13">
      <c r="A37" s="3" t="s">
        <v>427</v>
      </c>
    </row>
    <row r="38" spans="1:13">
      <c r="A38" s="4" t="s">
        <v>447</v>
      </c>
      <c r="M38" s="7" t="n">
        <v>0.01</v>
      </c>
    </row>
    <row r="39" spans="1:13">
      <c r="A39" s="4" t="s">
        <v>368</v>
      </c>
      <c r="L39" s="11" t="n">
        <v>1.43</v>
      </c>
    </row>
    <row r="40" spans="1:13">
      <c r="A40" s="4" t="s">
        <v>448</v>
      </c>
    </row>
    <row r="41" spans="1:13">
      <c r="A41" s="3" t="s">
        <v>427</v>
      </c>
    </row>
    <row r="42" spans="1:13">
      <c r="A42" s="4" t="s">
        <v>362</v>
      </c>
      <c r="J42" s="5" t="n">
        <v>36</v>
      </c>
    </row>
    <row r="43" spans="1:13">
      <c r="A43" s="4" t="s">
        <v>449</v>
      </c>
    </row>
    <row r="44" spans="1:13">
      <c r="A44" s="3" t="s">
        <v>427</v>
      </c>
    </row>
    <row r="45" spans="1:13">
      <c r="A45" s="4" t="s">
        <v>450</v>
      </c>
      <c r="C45" s="5" t="n">
        <v>304</v>
      </c>
    </row>
    <row r="46" spans="1:13">
      <c r="A46" s="4" t="s">
        <v>428</v>
      </c>
      <c r="C46" s="6" t="n">
        <v>23500000</v>
      </c>
    </row>
    <row r="47" spans="1:13">
      <c r="A47" s="4" t="s">
        <v>451</v>
      </c>
    </row>
    <row r="48" spans="1:13">
      <c r="A48" s="3" t="s">
        <v>427</v>
      </c>
    </row>
    <row r="49" spans="1:13">
      <c r="A49" s="4" t="s">
        <v>452</v>
      </c>
      <c r="B49" s="6" t="n">
        <v>33875000</v>
      </c>
    </row>
    <row r="50" spans="1:13">
      <c r="A50" s="4" t="s">
        <v>453</v>
      </c>
      <c r="B50" s="6" t="n">
        <v>11384599</v>
      </c>
    </row>
    <row r="51" spans="1:13">
      <c r="A51" s="4" t="s">
        <v>371</v>
      </c>
    </row>
    <row r="52" spans="1:13">
      <c r="A52" s="3" t="s">
        <v>427</v>
      </c>
    </row>
    <row r="53" spans="1:13">
      <c r="A53" s="4" t="s">
        <v>447</v>
      </c>
      <c r="L53" s="7" t="n">
        <v>0.01</v>
      </c>
    </row>
    <row r="54" spans="1:13">
      <c r="A54" s="4" t="s">
        <v>368</v>
      </c>
      <c r="L54" s="10" t="n">
        <v>0.5934</v>
      </c>
    </row>
    <row r="55" spans="1:13">
      <c r="A55" s="4" t="s">
        <v>372</v>
      </c>
    </row>
    <row r="56" spans="1:13">
      <c r="A56" s="3" t="s">
        <v>427</v>
      </c>
    </row>
    <row r="57" spans="1:13">
      <c r="A57" s="4" t="s">
        <v>368</v>
      </c>
      <c r="L57" s="11" t="n">
        <v>1.43</v>
      </c>
    </row>
    <row r="58" spans="1:13">
      <c r="A58" s="4" t="s">
        <v>454</v>
      </c>
    </row>
    <row r="59" spans="1:13">
      <c r="A59" s="3" t="s">
        <v>427</v>
      </c>
    </row>
    <row r="60" spans="1:13">
      <c r="A60" s="4" t="s">
        <v>429</v>
      </c>
      <c r="K60" s="5" t="n">
        <v>9752985</v>
      </c>
    </row>
    <row r="61" spans="1:13">
      <c r="A61" s="4" t="s">
        <v>455</v>
      </c>
    </row>
    <row r="62" spans="1:13">
      <c r="A62" s="3" t="s">
        <v>427</v>
      </c>
    </row>
    <row r="63" spans="1:13">
      <c r="A63" s="4" t="s">
        <v>429</v>
      </c>
      <c r="K63" s="6" t="n">
        <v>15870392</v>
      </c>
    </row>
    <row r="64" spans="1:13">
      <c r="A64" s="4" t="s">
        <v>456</v>
      </c>
    </row>
    <row r="65" spans="1:13">
      <c r="A65" s="3" t="s">
        <v>427</v>
      </c>
    </row>
    <row r="66" spans="1:13">
      <c r="A66" s="4" t="s">
        <v>457</v>
      </c>
      <c r="D66" s="5" t="n">
        <v>0</v>
      </c>
      <c r="E66" s="5" t="n">
        <v>0</v>
      </c>
    </row>
    <row r="67" spans="1:13">
      <c r="A67" s="4" t="s">
        <v>458</v>
      </c>
    </row>
    <row r="68" spans="1:13">
      <c r="A68" s="3" t="s">
        <v>427</v>
      </c>
    </row>
    <row r="69" spans="1:13">
      <c r="A69" s="4" t="s">
        <v>459</v>
      </c>
      <c r="D69" s="4" t="s">
        <v>460</v>
      </c>
    </row>
    <row r="70" spans="1:13">
      <c r="A70" s="4" t="s">
        <v>461</v>
      </c>
    </row>
    <row r="71" spans="1:13">
      <c r="A71" s="3" t="s">
        <v>427</v>
      </c>
    </row>
    <row r="72" spans="1:13">
      <c r="A72" s="4" t="s">
        <v>462</v>
      </c>
      <c r="D72" s="4" t="s">
        <v>463</v>
      </c>
    </row>
    <row r="73" spans="1:13">
      <c r="A73" s="4" t="s">
        <v>464</v>
      </c>
    </row>
    <row r="74" spans="1:13">
      <c r="A74" s="3" t="s">
        <v>427</v>
      </c>
    </row>
    <row r="75" spans="1:13">
      <c r="A75" s="4" t="s">
        <v>462</v>
      </c>
      <c r="D75" s="4" t="s">
        <v>4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55"/>
    <col customWidth="1" max="7" min="7" width="21"/>
  </cols>
  <sheetData>
    <row r="1" spans="1:7">
      <c r="A1" s="1" t="s">
        <v>466</v>
      </c>
      <c r="B1" s="2" t="s">
        <v>467</v>
      </c>
      <c r="C1" s="2" t="s">
        <v>468</v>
      </c>
      <c r="D1" s="2" t="s">
        <v>469</v>
      </c>
      <c r="E1" s="2" t="s">
        <v>470</v>
      </c>
      <c r="F1" s="2" t="s">
        <v>471</v>
      </c>
      <c r="G1" s="2" t="s">
        <v>425</v>
      </c>
    </row>
    <row r="2" spans="1:7">
      <c r="A2" s="3" t="s">
        <v>472</v>
      </c>
    </row>
    <row r="3" spans="1:7">
      <c r="A3" s="4" t="s">
        <v>473</v>
      </c>
      <c r="C3" s="6" t="n">
        <v>28145708</v>
      </c>
      <c r="G3" s="6" t="n">
        <v>1630046</v>
      </c>
    </row>
    <row r="4" spans="1:7">
      <c r="A4" s="4" t="s">
        <v>357</v>
      </c>
    </row>
    <row r="5" spans="1:7">
      <c r="A5" s="3" t="s">
        <v>472</v>
      </c>
    </row>
    <row r="6" spans="1:7">
      <c r="A6" s="4" t="s">
        <v>473</v>
      </c>
      <c r="C6" s="6" t="n">
        <v>26515662</v>
      </c>
    </row>
    <row r="7" spans="1:7">
      <c r="A7" s="4" t="s">
        <v>474</v>
      </c>
    </row>
    <row r="8" spans="1:7">
      <c r="A8" s="3" t="s">
        <v>472</v>
      </c>
    </row>
    <row r="9" spans="1:7">
      <c r="A9" s="4" t="s">
        <v>475</v>
      </c>
      <c r="E9" s="5" t="n">
        <v>1</v>
      </c>
    </row>
    <row r="10" spans="1:7">
      <c r="A10" s="4" t="s">
        <v>476</v>
      </c>
      <c r="E10" s="5" t="n">
        <v>313</v>
      </c>
    </row>
    <row r="11" spans="1:7">
      <c r="A11" s="4" t="s">
        <v>441</v>
      </c>
      <c r="E11" s="6" t="n">
        <v>1463076</v>
      </c>
    </row>
    <row r="12" spans="1:7">
      <c r="A12" s="4" t="s">
        <v>477</v>
      </c>
      <c r="E12" s="5" t="n">
        <v>0</v>
      </c>
    </row>
    <row r="13" spans="1:7">
      <c r="A13" s="4" t="s">
        <v>478</v>
      </c>
      <c r="E13" s="5" t="n">
        <v>0</v>
      </c>
    </row>
    <row r="14" spans="1:7">
      <c r="A14" s="4" t="s">
        <v>479</v>
      </c>
      <c r="E14" s="5" t="n">
        <v>62063929</v>
      </c>
    </row>
    <row r="15" spans="1:7">
      <c r="A15" s="4" t="s">
        <v>480</v>
      </c>
    </row>
    <row r="16" spans="1:7">
      <c r="A16" s="3" t="s">
        <v>472</v>
      </c>
    </row>
    <row r="17" spans="1:7">
      <c r="A17" s="4" t="s">
        <v>475</v>
      </c>
      <c r="D17" s="5" t="n">
        <v>1</v>
      </c>
      <c r="F17" s="5" t="n">
        <v>39</v>
      </c>
    </row>
    <row r="18" spans="1:7">
      <c r="A18" s="4" t="s">
        <v>476</v>
      </c>
      <c r="D18" s="5" t="n">
        <v>155</v>
      </c>
      <c r="F18" s="5" t="n">
        <v>10634</v>
      </c>
    </row>
    <row r="19" spans="1:7">
      <c r="A19" s="4" t="s">
        <v>441</v>
      </c>
      <c r="D19" s="6" t="n">
        <v>1184050</v>
      </c>
      <c r="F19" s="6" t="n">
        <v>39716258</v>
      </c>
    </row>
    <row r="20" spans="1:7">
      <c r="A20" s="4" t="s">
        <v>477</v>
      </c>
      <c r="D20" s="5" t="n">
        <v>-61845</v>
      </c>
      <c r="F20" s="5" t="n">
        <v>-61845</v>
      </c>
    </row>
    <row r="21" spans="1:7">
      <c r="A21" s="4" t="s">
        <v>478</v>
      </c>
      <c r="D21" s="5" t="n">
        <v>0</v>
      </c>
      <c r="F21" s="5" t="n">
        <v>-4410556</v>
      </c>
    </row>
    <row r="22" spans="1:7">
      <c r="A22" s="4" t="s">
        <v>479</v>
      </c>
      <c r="D22" s="5" t="n">
        <v>45123782</v>
      </c>
      <c r="F22" s="6" t="n">
        <v>1690642324</v>
      </c>
    </row>
    <row r="23" spans="1:7">
      <c r="A23" s="4" t="s">
        <v>481</v>
      </c>
    </row>
    <row r="24" spans="1:7">
      <c r="A24" s="3" t="s">
        <v>472</v>
      </c>
    </row>
    <row r="25" spans="1:7">
      <c r="A25" s="4" t="s">
        <v>475</v>
      </c>
      <c r="C25" s="5" t="n">
        <v>27</v>
      </c>
    </row>
    <row r="26" spans="1:7">
      <c r="A26" s="4" t="s">
        <v>476</v>
      </c>
      <c r="C26" s="5" t="n">
        <v>7527</v>
      </c>
    </row>
    <row r="27" spans="1:7">
      <c r="A27" s="4" t="s">
        <v>441</v>
      </c>
      <c r="C27" s="6" t="n">
        <v>27027759</v>
      </c>
    </row>
    <row r="28" spans="1:7">
      <c r="A28" s="4" t="s">
        <v>477</v>
      </c>
      <c r="C28" s="5" t="n">
        <v>0</v>
      </c>
    </row>
    <row r="29" spans="1:7">
      <c r="A29" s="4" t="s">
        <v>478</v>
      </c>
      <c r="C29" s="5" t="n">
        <v>1391489</v>
      </c>
    </row>
    <row r="30" spans="1:7">
      <c r="A30" s="4" t="s">
        <v>479</v>
      </c>
      <c r="C30" s="6" t="n">
        <v>1102134463</v>
      </c>
    </row>
    <row r="31" spans="1:7">
      <c r="A31" s="4" t="s">
        <v>482</v>
      </c>
    </row>
    <row r="32" spans="1:7">
      <c r="A32" s="3" t="s">
        <v>472</v>
      </c>
    </row>
    <row r="33" spans="1:7">
      <c r="A33" s="4" t="s">
        <v>475</v>
      </c>
      <c r="C33" s="5" t="n">
        <v>9</v>
      </c>
    </row>
    <row r="34" spans="1:7">
      <c r="A34" s="4" t="s">
        <v>476</v>
      </c>
      <c r="C34" s="5" t="n">
        <v>2639</v>
      </c>
    </row>
    <row r="35" spans="1:7">
      <c r="A35" s="4" t="s">
        <v>441</v>
      </c>
      <c r="C35" s="6" t="n">
        <v>10041373</v>
      </c>
    </row>
    <row r="36" spans="1:7">
      <c r="A36" s="4" t="s">
        <v>477</v>
      </c>
      <c r="C36" s="5" t="n">
        <v>0</v>
      </c>
    </row>
    <row r="37" spans="1:7">
      <c r="A37" s="4" t="s">
        <v>478</v>
      </c>
      <c r="C37" s="5" t="n">
        <v>-5802045</v>
      </c>
    </row>
    <row r="38" spans="1:7">
      <c r="A38" s="4" t="s">
        <v>479</v>
      </c>
      <c r="C38" s="5" t="n">
        <v>473757461</v>
      </c>
    </row>
    <row r="39" spans="1:7">
      <c r="A39" s="4" t="s">
        <v>483</v>
      </c>
    </row>
    <row r="40" spans="1:7">
      <c r="A40" s="3" t="s">
        <v>472</v>
      </c>
    </row>
    <row r="41" spans="1:7">
      <c r="A41" s="4" t="s">
        <v>475</v>
      </c>
      <c r="B41" s="5" t="n">
        <v>1</v>
      </c>
    </row>
    <row r="42" spans="1:7">
      <c r="A42" s="4" t="s">
        <v>476</v>
      </c>
      <c r="B42" s="5" t="n">
        <v>0</v>
      </c>
    </row>
    <row r="43" spans="1:7">
      <c r="A43" s="4" t="s">
        <v>441</v>
      </c>
      <c r="B43" s="6" t="n">
        <v>0</v>
      </c>
    </row>
    <row r="44" spans="1:7">
      <c r="A44" s="4" t="s">
        <v>477</v>
      </c>
      <c r="B44" s="5" t="n">
        <v>0</v>
      </c>
    </row>
    <row r="45" spans="1:7">
      <c r="A45" s="4" t="s">
        <v>478</v>
      </c>
      <c r="B45" s="5" t="n">
        <v>0</v>
      </c>
    </row>
    <row r="46" spans="1:7">
      <c r="A46" s="4" t="s">
        <v>479</v>
      </c>
      <c r="B46" s="5" t="n">
        <v>7562689</v>
      </c>
    </row>
    <row r="47" spans="1:7">
      <c r="A47" s="4" t="s">
        <v>484</v>
      </c>
    </row>
    <row r="48" spans="1:7">
      <c r="A48" s="3" t="s">
        <v>472</v>
      </c>
    </row>
    <row r="49" spans="1:7">
      <c r="A49" s="4" t="s">
        <v>473</v>
      </c>
      <c r="G49" s="6" t="n">
        <v>1630046</v>
      </c>
    </row>
    <row r="50" spans="1:7">
      <c r="A50" s="4" t="s">
        <v>361</v>
      </c>
    </row>
    <row r="51" spans="1:7">
      <c r="A51" s="3" t="s">
        <v>472</v>
      </c>
    </row>
    <row r="52" spans="1:7">
      <c r="A52" s="4" t="s">
        <v>485</v>
      </c>
      <c r="F52" s="5" t="n">
        <v>20</v>
      </c>
    </row>
    <row r="53" spans="1:7">
      <c r="A53" s="4" t="s">
        <v>473</v>
      </c>
      <c r="C53" s="5" t="n">
        <v>628691</v>
      </c>
    </row>
    <row r="54" spans="1:7">
      <c r="A54" s="4" t="s">
        <v>486</v>
      </c>
    </row>
    <row r="55" spans="1:7">
      <c r="A55" s="3" t="s">
        <v>472</v>
      </c>
    </row>
    <row r="56" spans="1:7">
      <c r="A56" s="4" t="s">
        <v>487</v>
      </c>
      <c r="E56" s="5" t="n">
        <v>10574569</v>
      </c>
    </row>
    <row r="57" spans="1:7">
      <c r="A57" s="4" t="s">
        <v>488</v>
      </c>
    </row>
    <row r="58" spans="1:7">
      <c r="A58" s="3" t="s">
        <v>472</v>
      </c>
    </row>
    <row r="59" spans="1:7">
      <c r="A59" s="4" t="s">
        <v>487</v>
      </c>
      <c r="D59" s="5" t="n">
        <v>2463617</v>
      </c>
      <c r="F59" s="6" t="n">
        <v>193034618</v>
      </c>
    </row>
    <row r="60" spans="1:7">
      <c r="A60" s="4" t="s">
        <v>489</v>
      </c>
    </row>
    <row r="61" spans="1:7">
      <c r="A61" s="3" t="s">
        <v>472</v>
      </c>
    </row>
    <row r="62" spans="1:7">
      <c r="A62" s="4" t="s">
        <v>487</v>
      </c>
      <c r="C62" s="5" t="n">
        <v>114377468</v>
      </c>
    </row>
    <row r="63" spans="1:7">
      <c r="A63" s="4" t="s">
        <v>490</v>
      </c>
    </row>
    <row r="64" spans="1:7">
      <c r="A64" s="3" t="s">
        <v>472</v>
      </c>
    </row>
    <row r="65" spans="1:7">
      <c r="A65" s="4" t="s">
        <v>487</v>
      </c>
      <c r="C65" s="5" t="n">
        <v>58056275</v>
      </c>
    </row>
    <row r="66" spans="1:7">
      <c r="A66" s="4" t="s">
        <v>491</v>
      </c>
    </row>
    <row r="67" spans="1:7">
      <c r="A67" s="3" t="s">
        <v>472</v>
      </c>
    </row>
    <row r="68" spans="1:7">
      <c r="A68" s="4" t="s">
        <v>487</v>
      </c>
      <c r="B68" s="5" t="n">
        <v>7562689</v>
      </c>
    </row>
    <row r="69" spans="1:7">
      <c r="A69" s="4" t="s">
        <v>492</v>
      </c>
    </row>
    <row r="70" spans="1:7">
      <c r="A70" s="3" t="s">
        <v>472</v>
      </c>
    </row>
    <row r="71" spans="1:7">
      <c r="A71" s="4" t="s">
        <v>487</v>
      </c>
      <c r="E71" s="6" t="n">
        <v>50026284</v>
      </c>
    </row>
    <row r="72" spans="1:7">
      <c r="A72" s="4" t="s">
        <v>493</v>
      </c>
    </row>
    <row r="73" spans="1:7">
      <c r="A73" s="3" t="s">
        <v>472</v>
      </c>
    </row>
    <row r="74" spans="1:7">
      <c r="A74" s="4" t="s">
        <v>487</v>
      </c>
      <c r="D74" s="6" t="n">
        <v>41537960</v>
      </c>
      <c r="F74" s="6" t="n">
        <v>1462363849</v>
      </c>
    </row>
    <row r="75" spans="1:7">
      <c r="A75" s="4" t="s">
        <v>494</v>
      </c>
    </row>
    <row r="76" spans="1:7">
      <c r="A76" s="3" t="s">
        <v>472</v>
      </c>
    </row>
    <row r="77" spans="1:7">
      <c r="A77" s="4" t="s">
        <v>487</v>
      </c>
      <c r="C77" s="5" t="n">
        <v>959337747</v>
      </c>
    </row>
    <row r="78" spans="1:7">
      <c r="A78" s="4" t="s">
        <v>495</v>
      </c>
    </row>
    <row r="79" spans="1:7">
      <c r="A79" s="3" t="s">
        <v>472</v>
      </c>
    </row>
    <row r="80" spans="1:7">
      <c r="A80" s="4" t="s">
        <v>487</v>
      </c>
      <c r="C80" s="6" t="n">
        <v>411461858</v>
      </c>
    </row>
    <row r="81" spans="1:7">
      <c r="A81" s="4" t="s">
        <v>496</v>
      </c>
    </row>
    <row r="82" spans="1:7">
      <c r="A82" s="3" t="s">
        <v>472</v>
      </c>
    </row>
    <row r="83" spans="1:7">
      <c r="A83" s="4" t="s">
        <v>487</v>
      </c>
      <c r="B8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497</v>
      </c>
      <c r="B1" s="2" t="s">
        <v>498</v>
      </c>
      <c r="C1" s="2" t="s">
        <v>57</v>
      </c>
      <c r="D1" s="2" t="s">
        <v>2</v>
      </c>
    </row>
    <row r="2" spans="1:4">
      <c r="A2" s="3" t="s">
        <v>427</v>
      </c>
    </row>
    <row r="3" spans="1:4">
      <c r="A3" s="4" t="s">
        <v>429</v>
      </c>
      <c r="C3" s="6" t="n">
        <v>1520550673</v>
      </c>
      <c r="D3" s="6" t="n">
        <v>3209318545</v>
      </c>
    </row>
    <row r="4" spans="1:4">
      <c r="A4" s="4" t="s">
        <v>499</v>
      </c>
      <c r="C4" s="5" t="n">
        <v>-277033046</v>
      </c>
      <c r="D4" s="5" t="n">
        <v>-305599544</v>
      </c>
    </row>
    <row r="5" spans="1:4">
      <c r="A5" s="4" t="s">
        <v>64</v>
      </c>
      <c r="C5" s="5" t="n">
        <v>1243517627</v>
      </c>
      <c r="D5" s="5" t="n">
        <v>2903719001</v>
      </c>
    </row>
    <row r="6" spans="1:4">
      <c r="A6" s="4" t="s">
        <v>500</v>
      </c>
      <c r="B6" s="6" t="n">
        <v>28145708</v>
      </c>
      <c r="C6" s="5" t="n">
        <v>1630046</v>
      </c>
    </row>
    <row r="7" spans="1:4">
      <c r="A7" s="4" t="s">
        <v>59</v>
      </c>
    </row>
    <row r="8" spans="1:4">
      <c r="A8" s="3" t="s">
        <v>427</v>
      </c>
    </row>
    <row r="9" spans="1:4">
      <c r="A9" s="4" t="s">
        <v>429</v>
      </c>
      <c r="C9" s="5" t="n">
        <v>151294208</v>
      </c>
      <c r="D9" s="5" t="n">
        <v>336766137</v>
      </c>
    </row>
    <row r="10" spans="1:4">
      <c r="A10" s="4" t="s">
        <v>499</v>
      </c>
      <c r="C10" s="5" t="n">
        <v>0</v>
      </c>
      <c r="D10" s="5" t="n">
        <v>0</v>
      </c>
    </row>
    <row r="11" spans="1:4">
      <c r="A11" s="4" t="s">
        <v>64</v>
      </c>
      <c r="C11" s="5" t="n">
        <v>151294208</v>
      </c>
      <c r="D11" s="5" t="n">
        <v>336766137</v>
      </c>
    </row>
    <row r="12" spans="1:4">
      <c r="A12" s="4" t="s">
        <v>484</v>
      </c>
    </row>
    <row r="13" spans="1:4">
      <c r="A13" s="3" t="s">
        <v>427</v>
      </c>
    </row>
    <row r="14" spans="1:4">
      <c r="A14" s="4" t="s">
        <v>429</v>
      </c>
      <c r="C14" s="5" t="n">
        <v>1369256465</v>
      </c>
      <c r="D14" s="5" t="n">
        <v>2832836151</v>
      </c>
    </row>
    <row r="15" spans="1:4">
      <c r="A15" s="4" t="s">
        <v>499</v>
      </c>
      <c r="C15" s="5" t="n">
        <v>-277033046</v>
      </c>
      <c r="D15" s="5" t="n">
        <v>-299776739</v>
      </c>
    </row>
    <row r="16" spans="1:4">
      <c r="A16" s="4" t="s">
        <v>64</v>
      </c>
      <c r="C16" s="5" t="n">
        <v>1092223419</v>
      </c>
      <c r="D16" s="5" t="n">
        <v>2533059412</v>
      </c>
    </row>
    <row r="17" spans="1:4">
      <c r="A17" s="4" t="s">
        <v>441</v>
      </c>
    </row>
    <row r="18" spans="1:4">
      <c r="A18" s="3" t="s">
        <v>427</v>
      </c>
    </row>
    <row r="19" spans="1:4">
      <c r="A19" s="4" t="s">
        <v>429</v>
      </c>
      <c r="C19" s="5" t="n">
        <v>0</v>
      </c>
      <c r="D19" s="5" t="n">
        <v>39716257</v>
      </c>
    </row>
    <row r="20" spans="1:4">
      <c r="A20" s="4" t="s">
        <v>499</v>
      </c>
      <c r="C20" s="5" t="n">
        <v>0</v>
      </c>
      <c r="D20" s="5" t="n">
        <v>-5822805</v>
      </c>
    </row>
    <row r="21" spans="1:4">
      <c r="A21" s="4" t="s">
        <v>64</v>
      </c>
      <c r="C21" s="5" t="n">
        <v>0</v>
      </c>
      <c r="D21" s="5" t="n">
        <v>33893452</v>
      </c>
    </row>
    <row r="22" spans="1:4">
      <c r="A22" s="4" t="s">
        <v>501</v>
      </c>
    </row>
    <row r="23" spans="1:4">
      <c r="A23" s="3" t="s">
        <v>427</v>
      </c>
    </row>
    <row r="24" spans="1:4">
      <c r="A24" s="4" t="s">
        <v>429</v>
      </c>
      <c r="C24" s="5" t="n">
        <v>1520550673</v>
      </c>
      <c r="D24" s="5" t="n">
        <v>3209318545</v>
      </c>
    </row>
    <row r="25" spans="1:4">
      <c r="A25" s="4" t="s">
        <v>499</v>
      </c>
      <c r="C25" s="5" t="n">
        <v>-277033046</v>
      </c>
      <c r="D25" s="5" t="n">
        <v>-305599544</v>
      </c>
    </row>
    <row r="26" spans="1:4">
      <c r="A26" s="4" t="s">
        <v>64</v>
      </c>
      <c r="C26" s="5" t="n">
        <v>1243517627</v>
      </c>
      <c r="D26" s="5" t="n">
        <v>2903719001</v>
      </c>
    </row>
    <row r="27" spans="1:4">
      <c r="A27" s="4" t="s">
        <v>454</v>
      </c>
    </row>
    <row r="28" spans="1:4">
      <c r="A28" s="3" t="s">
        <v>427</v>
      </c>
    </row>
    <row r="29" spans="1:4">
      <c r="A29" s="4" t="s">
        <v>429</v>
      </c>
      <c r="C29" s="5" t="n">
        <v>5687977</v>
      </c>
      <c r="D29" s="5" t="n">
        <v>15870392</v>
      </c>
    </row>
    <row r="30" spans="1:4">
      <c r="A30" s="4" t="s">
        <v>499</v>
      </c>
      <c r="C30" s="5" t="n">
        <v>0</v>
      </c>
      <c r="D30" s="5" t="n">
        <v>0</v>
      </c>
    </row>
    <row r="31" spans="1:4">
      <c r="A31" s="4" t="s">
        <v>64</v>
      </c>
      <c r="C31" s="5" t="n">
        <v>5687977</v>
      </c>
      <c r="D31" s="5" t="n">
        <v>15870392</v>
      </c>
    </row>
    <row r="32" spans="1:4">
      <c r="A32" s="4" t="s">
        <v>502</v>
      </c>
    </row>
    <row r="33" spans="1:4">
      <c r="A33" s="3" t="s">
        <v>427</v>
      </c>
    </row>
    <row r="34" spans="1:4">
      <c r="A34" s="4" t="s">
        <v>429</v>
      </c>
      <c r="C34" s="5" t="n">
        <v>27285576</v>
      </c>
      <c r="D34" s="5" t="n">
        <v>0</v>
      </c>
    </row>
    <row r="35" spans="1:4">
      <c r="A35" s="4" t="s">
        <v>499</v>
      </c>
      <c r="C35" s="5" t="n">
        <v>-5619814</v>
      </c>
      <c r="D35" s="5" t="n">
        <v>0</v>
      </c>
    </row>
    <row r="36" spans="1:4">
      <c r="A36" s="4" t="s">
        <v>64</v>
      </c>
      <c r="C36" s="5" t="n">
        <v>21665762</v>
      </c>
      <c r="D36" s="6" t="n">
        <v>0</v>
      </c>
    </row>
    <row r="37" spans="1:4">
      <c r="A37" s="4" t="s">
        <v>484</v>
      </c>
    </row>
    <row r="38" spans="1:4">
      <c r="A38" s="3" t="s">
        <v>427</v>
      </c>
    </row>
    <row r="39" spans="1:4">
      <c r="A39" s="4" t="s">
        <v>500</v>
      </c>
      <c r="C39" s="6" t="n">
        <v>16300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03</v>
      </c>
      <c r="B1" s="2" t="s">
        <v>426</v>
      </c>
    </row>
    <row r="2" spans="1:2">
      <c r="A2" s="3" t="s">
        <v>232</v>
      </c>
    </row>
    <row r="3" spans="1:2">
      <c r="A3" s="4" t="s">
        <v>504</v>
      </c>
      <c r="B3" s="6" t="n">
        <v>129514</v>
      </c>
    </row>
    <row r="4" spans="1:2">
      <c r="A4" s="4" t="s">
        <v>505</v>
      </c>
      <c r="B4" s="5" t="n">
        <v>146573</v>
      </c>
    </row>
    <row r="5" spans="1:2">
      <c r="A5" s="4" t="s">
        <v>506</v>
      </c>
      <c r="B5" s="5" t="n">
        <v>150960</v>
      </c>
    </row>
    <row r="6" spans="1:2">
      <c r="A6" s="4" t="s">
        <v>507</v>
      </c>
      <c r="B6" s="5" t="n">
        <v>155518</v>
      </c>
    </row>
    <row r="7" spans="1:2">
      <c r="A7" s="4" t="s">
        <v>508</v>
      </c>
      <c r="B7" s="5" t="n">
        <v>160161</v>
      </c>
    </row>
    <row r="8" spans="1:2">
      <c r="A8" s="4" t="s">
        <v>509</v>
      </c>
      <c r="B8" s="5" t="n">
        <v>684598</v>
      </c>
    </row>
    <row r="9" spans="1:2">
      <c r="A9" s="4" t="s">
        <v>510</v>
      </c>
      <c r="B9" s="6" t="n">
        <v>1427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11</v>
      </c>
      <c r="B1" s="2" t="s">
        <v>2</v>
      </c>
      <c r="C1" s="2" t="s">
        <v>57</v>
      </c>
    </row>
    <row r="2" spans="1:3">
      <c r="A2" s="3" t="s">
        <v>512</v>
      </c>
    </row>
    <row r="3" spans="1:3">
      <c r="A3" s="4" t="s">
        <v>455</v>
      </c>
      <c r="B3" s="6" t="n">
        <v>3209318545</v>
      </c>
      <c r="C3" s="6" t="n">
        <v>1520550673</v>
      </c>
    </row>
    <row r="4" spans="1:3">
      <c r="A4" s="4" t="s">
        <v>454</v>
      </c>
    </row>
    <row r="5" spans="1:3">
      <c r="A5" s="3" t="s">
        <v>512</v>
      </c>
    </row>
    <row r="6" spans="1:3">
      <c r="A6" s="4" t="s">
        <v>455</v>
      </c>
      <c r="B6" s="5" t="n">
        <v>9752985</v>
      </c>
    </row>
    <row r="7" spans="1:3">
      <c r="A7" s="4" t="s">
        <v>513</v>
      </c>
      <c r="B7" s="5" t="n">
        <v>6117407</v>
      </c>
    </row>
    <row r="8" spans="1:3">
      <c r="A8" s="4" t="s">
        <v>514</v>
      </c>
      <c r="B8" s="5" t="n">
        <v>15870392</v>
      </c>
    </row>
    <row r="9" spans="1:3">
      <c r="A9" s="4" t="s">
        <v>515</v>
      </c>
    </row>
    <row r="10" spans="1:3">
      <c r="A10" s="3" t="s">
        <v>512</v>
      </c>
    </row>
    <row r="11" spans="1:3">
      <c r="A11" s="4" t="s">
        <v>455</v>
      </c>
      <c r="B11" s="5" t="n">
        <v>7283802</v>
      </c>
    </row>
    <row r="12" spans="1:3">
      <c r="A12" s="4" t="s">
        <v>513</v>
      </c>
      <c r="B12" s="5" t="n">
        <v>278887</v>
      </c>
    </row>
    <row r="13" spans="1:3">
      <c r="A13" s="4" t="s">
        <v>514</v>
      </c>
      <c r="B13" s="5" t="n">
        <v>7562689</v>
      </c>
    </row>
    <row r="14" spans="1:3">
      <c r="A14" s="4" t="s">
        <v>516</v>
      </c>
    </row>
    <row r="15" spans="1:3">
      <c r="A15" s="3" t="s">
        <v>512</v>
      </c>
    </row>
    <row r="16" spans="1:3">
      <c r="A16" s="4" t="s">
        <v>455</v>
      </c>
      <c r="B16" s="5" t="n">
        <v>2469183</v>
      </c>
    </row>
    <row r="17" spans="1:3">
      <c r="A17" s="4" t="s">
        <v>513</v>
      </c>
      <c r="B17" s="5" t="n">
        <v>5838520</v>
      </c>
    </row>
    <row r="18" spans="1:3">
      <c r="A18" s="4" t="s">
        <v>514</v>
      </c>
      <c r="B18" s="6" t="n">
        <v>8307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53266672</v>
      </c>
      <c r="C4" s="6" t="n">
        <v>42316920</v>
      </c>
    </row>
    <row r="5" spans="1:3">
      <c r="A5" s="4" t="s">
        <v>113</v>
      </c>
      <c r="B5" s="5" t="n">
        <v>447267</v>
      </c>
      <c r="C5" s="5" t="n">
        <v>268307</v>
      </c>
    </row>
    <row r="6" spans="1:3">
      <c r="A6" s="4" t="s">
        <v>114</v>
      </c>
      <c r="B6" s="5" t="n">
        <v>53713939</v>
      </c>
      <c r="C6" s="5" t="n">
        <v>42585227</v>
      </c>
    </row>
    <row r="7" spans="1:3">
      <c r="A7" s="3" t="s">
        <v>115</v>
      </c>
    </row>
    <row r="8" spans="1:3">
      <c r="A8" s="4" t="s">
        <v>116</v>
      </c>
      <c r="B8" s="5" t="n">
        <v>12496559</v>
      </c>
      <c r="C8" s="5" t="n">
        <v>10058274</v>
      </c>
    </row>
    <row r="9" spans="1:3">
      <c r="A9" s="4" t="s">
        <v>117</v>
      </c>
      <c r="B9" s="5" t="n">
        <v>8743446</v>
      </c>
      <c r="C9" s="5" t="n">
        <v>6581189</v>
      </c>
    </row>
    <row r="10" spans="1:3">
      <c r="A10" s="4" t="s">
        <v>118</v>
      </c>
      <c r="B10" s="5" t="n">
        <v>8427296</v>
      </c>
      <c r="C10" s="5" t="n">
        <v>6065648</v>
      </c>
    </row>
    <row r="11" spans="1:3">
      <c r="A11" s="4" t="s">
        <v>119</v>
      </c>
      <c r="B11" s="5" t="n">
        <v>28575896</v>
      </c>
      <c r="C11" s="5" t="n">
        <v>18282293</v>
      </c>
    </row>
    <row r="12" spans="1:3">
      <c r="A12" s="4" t="s">
        <v>120</v>
      </c>
      <c r="B12" s="5" t="n">
        <v>14390954</v>
      </c>
      <c r="C12" s="5" t="n">
        <v>12233295</v>
      </c>
    </row>
    <row r="13" spans="1:3">
      <c r="A13" s="4" t="s">
        <v>121</v>
      </c>
      <c r="B13" s="5" t="n">
        <v>2430299</v>
      </c>
      <c r="C13" s="5" t="n">
        <v>1864269</v>
      </c>
    </row>
    <row r="14" spans="1:3">
      <c r="A14" s="4" t="s">
        <v>122</v>
      </c>
      <c r="B14" s="5" t="n">
        <v>75064450</v>
      </c>
      <c r="C14" s="5" t="n">
        <v>55084968</v>
      </c>
    </row>
    <row r="15" spans="1:3">
      <c r="A15" s="4" t="s">
        <v>123</v>
      </c>
      <c r="B15" s="5" t="n">
        <v>-21350511</v>
      </c>
      <c r="C15" s="5" t="n">
        <v>-12499741</v>
      </c>
    </row>
    <row r="16" spans="1:3">
      <c r="A16" s="3" t="s">
        <v>124</v>
      </c>
    </row>
    <row r="17" spans="1:3">
      <c r="A17" s="4" t="s">
        <v>125</v>
      </c>
      <c r="B17" s="5" t="n">
        <v>11384599</v>
      </c>
      <c r="C17" s="5" t="n">
        <v>0</v>
      </c>
    </row>
    <row r="18" spans="1:3">
      <c r="A18" s="4" t="s">
        <v>126</v>
      </c>
      <c r="B18" s="5" t="n">
        <v>253254</v>
      </c>
      <c r="C18" s="5" t="n">
        <v>178678</v>
      </c>
    </row>
    <row r="19" spans="1:3">
      <c r="A19" s="4" t="s">
        <v>127</v>
      </c>
      <c r="B19" s="5" t="n">
        <v>66723</v>
      </c>
      <c r="C19" s="5" t="n">
        <v>3400</v>
      </c>
    </row>
    <row r="20" spans="1:3">
      <c r="A20" s="4" t="s">
        <v>128</v>
      </c>
      <c r="B20" s="5" t="n">
        <v>-35193</v>
      </c>
      <c r="C20" s="5" t="n">
        <v>0</v>
      </c>
    </row>
    <row r="21" spans="1:3">
      <c r="A21" s="4" t="s">
        <v>129</v>
      </c>
      <c r="B21" s="5" t="n">
        <v>0</v>
      </c>
      <c r="C21" s="5" t="n">
        <v>-41609</v>
      </c>
    </row>
    <row r="22" spans="1:3">
      <c r="A22" s="4" t="s">
        <v>130</v>
      </c>
      <c r="B22" s="5" t="n">
        <v>11669383</v>
      </c>
      <c r="C22" s="5" t="n">
        <v>140469</v>
      </c>
    </row>
    <row r="23" spans="1:3">
      <c r="A23" s="4" t="s">
        <v>131</v>
      </c>
      <c r="B23" s="6" t="n">
        <v>-9681128</v>
      </c>
      <c r="C23" s="6" t="n">
        <v>-12359272</v>
      </c>
    </row>
    <row r="24" spans="1:3">
      <c r="A24" s="4" t="s">
        <v>132</v>
      </c>
      <c r="B24" s="7" t="n">
        <v>-0.14</v>
      </c>
      <c r="C24" s="7" t="n">
        <v>-0.24</v>
      </c>
    </row>
    <row r="25" spans="1:3">
      <c r="A25" s="4" t="s">
        <v>133</v>
      </c>
      <c r="B25" s="5" t="n">
        <v>68180512</v>
      </c>
      <c r="C25" s="5" t="n">
        <v>51873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17</v>
      </c>
      <c r="B1" s="2" t="s">
        <v>1</v>
      </c>
      <c r="D1" s="2" t="s">
        <v>412</v>
      </c>
    </row>
    <row r="2" spans="1:4">
      <c r="B2" s="2" t="s">
        <v>2</v>
      </c>
      <c r="C2" s="2" t="s">
        <v>110</v>
      </c>
      <c r="D2" s="2" t="s">
        <v>57</v>
      </c>
    </row>
    <row r="3" spans="1:4">
      <c r="A3" s="3" t="s">
        <v>111</v>
      </c>
    </row>
    <row r="4" spans="1:4">
      <c r="A4" s="4" t="s">
        <v>112</v>
      </c>
      <c r="B4" s="6" t="n">
        <v>317982</v>
      </c>
      <c r="D4" s="6" t="n">
        <v>2344487</v>
      </c>
    </row>
    <row r="5" spans="1:4">
      <c r="A5" s="4" t="s">
        <v>113</v>
      </c>
      <c r="B5" s="5" t="n">
        <v>3527</v>
      </c>
      <c r="D5" s="5" t="n">
        <v>14794</v>
      </c>
    </row>
    <row r="6" spans="1:4">
      <c r="A6" s="4" t="s">
        <v>114</v>
      </c>
      <c r="B6" s="5" t="n">
        <v>321509</v>
      </c>
      <c r="D6" s="5" t="n">
        <v>2359281</v>
      </c>
    </row>
    <row r="7" spans="1:4">
      <c r="A7" s="3" t="s">
        <v>115</v>
      </c>
    </row>
    <row r="8" spans="1:4">
      <c r="A8" s="4" t="s">
        <v>116</v>
      </c>
      <c r="B8" s="5" t="n">
        <v>168494</v>
      </c>
      <c r="D8" s="5" t="n">
        <v>635211</v>
      </c>
    </row>
    <row r="9" spans="1:4">
      <c r="A9" s="4" t="s">
        <v>117</v>
      </c>
      <c r="B9" s="5" t="n">
        <v>82557</v>
      </c>
      <c r="D9" s="5" t="n">
        <v>548609</v>
      </c>
    </row>
    <row r="10" spans="1:4">
      <c r="A10" s="4" t="s">
        <v>118</v>
      </c>
      <c r="B10" s="5" t="n">
        <v>25943</v>
      </c>
      <c r="D10" s="5" t="n">
        <v>114985</v>
      </c>
    </row>
    <row r="11" spans="1:4">
      <c r="A11" s="4" t="s">
        <v>119</v>
      </c>
      <c r="B11" s="5" t="n">
        <v>0</v>
      </c>
      <c r="D11" s="5" t="n">
        <v>912796</v>
      </c>
    </row>
    <row r="12" spans="1:4">
      <c r="A12" s="4" t="s">
        <v>121</v>
      </c>
      <c r="B12" s="5" t="n">
        <v>3837</v>
      </c>
      <c r="D12" s="5" t="n">
        <v>19062</v>
      </c>
    </row>
    <row r="13" spans="1:4">
      <c r="A13" s="4" t="s">
        <v>122</v>
      </c>
      <c r="B13" s="5" t="n">
        <v>280831</v>
      </c>
      <c r="D13" s="5" t="n">
        <v>2230663</v>
      </c>
    </row>
    <row r="14" spans="1:4">
      <c r="A14" s="4" t="s">
        <v>518</v>
      </c>
      <c r="B14" s="5" t="n">
        <v>40678</v>
      </c>
      <c r="D14" s="5" t="n">
        <v>128618</v>
      </c>
    </row>
    <row r="15" spans="1:4">
      <c r="A15" s="3" t="s">
        <v>519</v>
      </c>
    </row>
    <row r="16" spans="1:4">
      <c r="A16" s="4" t="s">
        <v>126</v>
      </c>
      <c r="B16" s="5" t="n">
        <v>0</v>
      </c>
      <c r="D16" s="5" t="n">
        <v>2029</v>
      </c>
    </row>
    <row r="17" spans="1:4">
      <c r="A17" s="4" t="s">
        <v>520</v>
      </c>
      <c r="B17" s="5" t="n">
        <v>11384599</v>
      </c>
      <c r="C17" s="6" t="n">
        <v>0</v>
      </c>
      <c r="D17" s="5" t="n">
        <v>0</v>
      </c>
    </row>
    <row r="18" spans="1:4">
      <c r="A18" s="4" t="s">
        <v>130</v>
      </c>
      <c r="B18" s="5" t="n">
        <v>11384599</v>
      </c>
      <c r="D18" s="5" t="n">
        <v>2029</v>
      </c>
    </row>
    <row r="19" spans="1:4">
      <c r="A19" s="4" t="s">
        <v>521</v>
      </c>
      <c r="B19" s="6" t="n">
        <v>11425277</v>
      </c>
      <c r="D19" s="6" t="n">
        <v>130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37"/>
  </cols>
  <sheetData>
    <row r="1" spans="1:2">
      <c r="A1" s="1" t="s">
        <v>522</v>
      </c>
      <c r="B1" s="2" t="s">
        <v>523</v>
      </c>
    </row>
    <row r="2" spans="1:2">
      <c r="A2" s="4" t="s">
        <v>136</v>
      </c>
    </row>
    <row r="3" spans="1:2">
      <c r="A3" s="3" t="s">
        <v>524</v>
      </c>
    </row>
    <row r="4" spans="1:2">
      <c r="A4" s="4" t="s">
        <v>525</v>
      </c>
      <c r="B4" s="5" t="n">
        <v>73770330</v>
      </c>
    </row>
    <row r="5" spans="1:2">
      <c r="A5" s="4" t="s">
        <v>526</v>
      </c>
      <c r="B5" s="10" t="n">
        <v>0.5934</v>
      </c>
    </row>
    <row r="6" spans="1:2">
      <c r="A6" s="4" t="s">
        <v>527</v>
      </c>
    </row>
    <row r="7" spans="1:2">
      <c r="A7" s="3" t="s">
        <v>524</v>
      </c>
    </row>
    <row r="8" spans="1:2">
      <c r="A8" s="4" t="s">
        <v>526</v>
      </c>
      <c r="B8" s="10" t="n">
        <v>0.5934</v>
      </c>
    </row>
    <row r="9" spans="1:2">
      <c r="A9" s="4" t="s">
        <v>528</v>
      </c>
      <c r="B9" s="5" t="n">
        <v>43775314</v>
      </c>
    </row>
    <row r="10" spans="1:2">
      <c r="A10" s="4" t="s">
        <v>529</v>
      </c>
      <c r="B10" s="7" t="n">
        <v>15.84</v>
      </c>
    </row>
    <row r="11" spans="1:2">
      <c r="A11" s="4" t="s">
        <v>530</v>
      </c>
      <c r="B11" s="6" t="n">
        <v>693400974</v>
      </c>
    </row>
    <row r="12" spans="1:2">
      <c r="A12" s="4" t="s">
        <v>137</v>
      </c>
    </row>
    <row r="13" spans="1:2">
      <c r="A13" s="3" t="s">
        <v>524</v>
      </c>
    </row>
    <row r="14" spans="1:2">
      <c r="A14" s="4" t="s">
        <v>525</v>
      </c>
      <c r="B14" s="5" t="n">
        <v>8559957</v>
      </c>
    </row>
    <row r="15" spans="1:2">
      <c r="A15" s="4" t="s">
        <v>526</v>
      </c>
      <c r="B15" s="11" t="n">
        <v>1.43</v>
      </c>
    </row>
    <row r="16" spans="1:2">
      <c r="A16" s="4" t="s">
        <v>531</v>
      </c>
    </row>
    <row r="17" spans="1:2">
      <c r="A17" s="3" t="s">
        <v>524</v>
      </c>
    </row>
    <row r="18" spans="1:2">
      <c r="A18" s="4" t="s">
        <v>526</v>
      </c>
      <c r="B18" s="11" t="n">
        <v>1.43</v>
      </c>
    </row>
    <row r="19" spans="1:2">
      <c r="A19" s="4" t="s">
        <v>528</v>
      </c>
      <c r="B19" s="5" t="n">
        <v>12240739</v>
      </c>
    </row>
    <row r="20" spans="1:2">
      <c r="A20" s="4" t="s">
        <v>529</v>
      </c>
      <c r="B20" s="7" t="n">
        <v>15.84</v>
      </c>
    </row>
    <row r="21" spans="1:2">
      <c r="A21" s="4" t="s">
        <v>530</v>
      </c>
      <c r="B21" s="6" t="n">
        <v>193893305</v>
      </c>
    </row>
    <row r="22" spans="1:2">
      <c r="A22" s="4" t="s">
        <v>532</v>
      </c>
    </row>
    <row r="23" spans="1:2">
      <c r="A23" s="3" t="s">
        <v>524</v>
      </c>
    </row>
    <row r="24" spans="1:2">
      <c r="A24" s="4" t="s">
        <v>525</v>
      </c>
      <c r="B24" s="5" t="n">
        <v>3458807</v>
      </c>
    </row>
    <row r="25" spans="1:2">
      <c r="A25" s="4" t="s">
        <v>533</v>
      </c>
    </row>
    <row r="26" spans="1:2">
      <c r="A26" s="3" t="s">
        <v>524</v>
      </c>
    </row>
    <row r="27" spans="1:2">
      <c r="A27" s="4" t="s">
        <v>525</v>
      </c>
      <c r="B27" s="5" t="n">
        <v>475207</v>
      </c>
    </row>
    <row r="28" spans="1:2">
      <c r="A28" s="4" t="s">
        <v>534</v>
      </c>
    </row>
    <row r="29" spans="1:2">
      <c r="A29" s="3" t="s">
        <v>524</v>
      </c>
    </row>
    <row r="30" spans="1:2">
      <c r="A30" s="4" t="s">
        <v>525</v>
      </c>
      <c r="B30" s="5" t="n">
        <v>46259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136</v>
      </c>
    </row>
    <row r="3" spans="1:2">
      <c r="A3" s="3" t="s">
        <v>537</v>
      </c>
    </row>
    <row r="4" spans="1:2">
      <c r="A4" s="4" t="s">
        <v>59</v>
      </c>
      <c r="B4" s="6" t="n">
        <v>114377468</v>
      </c>
    </row>
    <row r="5" spans="1:2">
      <c r="A5" s="4" t="s">
        <v>538</v>
      </c>
      <c r="B5" s="5" t="n">
        <v>959337747</v>
      </c>
    </row>
    <row r="6" spans="1:2">
      <c r="A6" s="4" t="s">
        <v>539</v>
      </c>
      <c r="B6" s="5" t="n">
        <v>27027759</v>
      </c>
    </row>
    <row r="7" spans="1:2">
      <c r="A7" s="4" t="s">
        <v>73</v>
      </c>
      <c r="B7" s="5" t="n">
        <v>122688608</v>
      </c>
    </row>
    <row r="8" spans="1:2">
      <c r="A8" s="4" t="s">
        <v>70</v>
      </c>
      <c r="B8" s="5" t="n">
        <v>22128691</v>
      </c>
    </row>
    <row r="9" spans="1:2">
      <c r="A9" s="4" t="s">
        <v>540</v>
      </c>
      <c r="B9" s="5" t="n">
        <v>1245560273</v>
      </c>
    </row>
    <row r="10" spans="1:2">
      <c r="A10" s="3" t="s">
        <v>75</v>
      </c>
    </row>
    <row r="11" spans="1:2">
      <c r="A11" s="4" t="s">
        <v>78</v>
      </c>
      <c r="B11" s="5" t="n">
        <v>-506023981</v>
      </c>
    </row>
    <row r="12" spans="1:2">
      <c r="A12" s="4" t="s">
        <v>541</v>
      </c>
      <c r="B12" s="5" t="n">
        <v>-46135318</v>
      </c>
    </row>
    <row r="13" spans="1:2">
      <c r="A13" s="4" t="s">
        <v>542</v>
      </c>
      <c r="B13" s="5" t="n">
        <v>-552159299</v>
      </c>
    </row>
    <row r="14" spans="1:2">
      <c r="A14" s="4" t="s">
        <v>543</v>
      </c>
      <c r="B14" s="5" t="n">
        <v>693400974</v>
      </c>
    </row>
    <row r="15" spans="1:2">
      <c r="A15" s="4" t="s">
        <v>137</v>
      </c>
    </row>
    <row r="16" spans="1:2">
      <c r="A16" s="3" t="s">
        <v>537</v>
      </c>
    </row>
    <row r="17" spans="1:2">
      <c r="A17" s="4" t="s">
        <v>59</v>
      </c>
      <c r="B17" s="5" t="n">
        <v>58056275</v>
      </c>
    </row>
    <row r="18" spans="1:2">
      <c r="A18" s="4" t="s">
        <v>538</v>
      </c>
      <c r="B18" s="5" t="n">
        <v>411461858</v>
      </c>
    </row>
    <row r="19" spans="1:2">
      <c r="A19" s="4" t="s">
        <v>539</v>
      </c>
      <c r="B19" s="5" t="n">
        <v>10041373</v>
      </c>
    </row>
    <row r="20" spans="1:2">
      <c r="A20" s="4" t="s">
        <v>73</v>
      </c>
      <c r="B20" s="5" t="n">
        <v>21438855</v>
      </c>
    </row>
    <row r="21" spans="1:2">
      <c r="A21" s="4" t="s">
        <v>70</v>
      </c>
      <c r="B21" s="5" t="n">
        <v>0</v>
      </c>
    </row>
    <row r="22" spans="1:2">
      <c r="A22" s="4" t="s">
        <v>540</v>
      </c>
      <c r="B22" s="5" t="n">
        <v>500998361</v>
      </c>
    </row>
    <row r="23" spans="1:2">
      <c r="A23" s="3" t="s">
        <v>75</v>
      </c>
    </row>
    <row r="24" spans="1:2">
      <c r="A24" s="4" t="s">
        <v>78</v>
      </c>
      <c r="B24" s="5" t="n">
        <v>-289407045</v>
      </c>
    </row>
    <row r="25" spans="1:2">
      <c r="A25" s="4" t="s">
        <v>541</v>
      </c>
      <c r="B25" s="5" t="n">
        <v>-17698011</v>
      </c>
    </row>
    <row r="26" spans="1:2">
      <c r="A26" s="4" t="s">
        <v>542</v>
      </c>
      <c r="B26" s="5" t="n">
        <v>-307105056</v>
      </c>
    </row>
    <row r="27" spans="1:2">
      <c r="A27" s="4" t="s">
        <v>543</v>
      </c>
      <c r="B27" s="6" t="n">
        <v>193893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50"/>
    <col customWidth="1" max="3" min="3" width="50"/>
    <col customWidth="1" max="4" min="4" width="21"/>
  </cols>
  <sheetData>
    <row r="1" spans="1:4">
      <c r="A1" s="1" t="s">
        <v>544</v>
      </c>
      <c r="B1" s="2" t="s">
        <v>545</v>
      </c>
      <c r="C1" s="2" t="s">
        <v>546</v>
      </c>
      <c r="D1" s="2" t="s">
        <v>425</v>
      </c>
    </row>
    <row r="2" spans="1:4">
      <c r="A2" s="3" t="s">
        <v>547</v>
      </c>
    </row>
    <row r="3" spans="1:4">
      <c r="A3" s="4" t="s">
        <v>70</v>
      </c>
      <c r="C3" s="6" t="n">
        <v>21975498</v>
      </c>
      <c r="D3" s="6" t="n">
        <v>0</v>
      </c>
    </row>
    <row r="4" spans="1:4">
      <c r="A4" s="4" t="s">
        <v>548</v>
      </c>
    </row>
    <row r="5" spans="1:4">
      <c r="A5" s="3" t="s">
        <v>547</v>
      </c>
    </row>
    <row r="6" spans="1:4">
      <c r="A6" s="4" t="s">
        <v>70</v>
      </c>
      <c r="C6" s="5" t="n">
        <v>21975498</v>
      </c>
    </row>
    <row r="7" spans="1:4">
      <c r="A7" s="4" t="s">
        <v>549</v>
      </c>
      <c r="C7" s="5" t="n">
        <v>8523811</v>
      </c>
    </row>
    <row r="8" spans="1:4">
      <c r="A8" s="4" t="s">
        <v>550</v>
      </c>
      <c r="C8" s="5" t="n">
        <v>6476</v>
      </c>
    </row>
    <row r="9" spans="1:4">
      <c r="A9" s="4" t="s">
        <v>551</v>
      </c>
      <c r="C9" s="5" t="n">
        <v>118000</v>
      </c>
    </row>
    <row r="10" spans="1:4">
      <c r="A10" s="4" t="s">
        <v>552</v>
      </c>
    </row>
    <row r="11" spans="1:4">
      <c r="A11" s="3" t="s">
        <v>547</v>
      </c>
    </row>
    <row r="12" spans="1:4">
      <c r="A12" s="4" t="s">
        <v>553</v>
      </c>
      <c r="B12" s="7" t="n">
        <v>0.1</v>
      </c>
    </row>
    <row r="13" spans="1:4">
      <c r="A13" s="4" t="s">
        <v>550</v>
      </c>
      <c r="C13" s="6" t="n">
        <v>-6476</v>
      </c>
    </row>
    <row r="14" spans="1:4">
      <c r="A14" s="4" t="s">
        <v>367</v>
      </c>
    </row>
    <row r="15" spans="1:4">
      <c r="A15" s="3" t="s">
        <v>547</v>
      </c>
    </row>
    <row r="16" spans="1:4">
      <c r="A16" s="4" t="s">
        <v>362</v>
      </c>
      <c r="C16" s="5" t="n">
        <v>69</v>
      </c>
    </row>
    <row r="17" spans="1:4">
      <c r="A17" s="4" t="s">
        <v>554</v>
      </c>
    </row>
    <row r="18" spans="1:4">
      <c r="A18" s="3" t="s">
        <v>547</v>
      </c>
    </row>
    <row r="19" spans="1:4">
      <c r="A19" s="4" t="s">
        <v>362</v>
      </c>
      <c r="B19" s="5" t="n">
        <v>20</v>
      </c>
    </row>
    <row r="20" spans="1:4">
      <c r="A20" s="4" t="s">
        <v>361</v>
      </c>
    </row>
    <row r="21" spans="1:4">
      <c r="A21" s="3" t="s">
        <v>547</v>
      </c>
    </row>
    <row r="22" spans="1:4">
      <c r="A22" s="4" t="s">
        <v>362</v>
      </c>
      <c r="C22" s="5" t="n">
        <v>20</v>
      </c>
    </row>
    <row r="23" spans="1:4">
      <c r="A23" s="4" t="s">
        <v>359</v>
      </c>
      <c r="C23" s="5" t="n">
        <v>4584</v>
      </c>
    </row>
    <row r="24" spans="1:4">
      <c r="A24" s="4" t="s">
        <v>555</v>
      </c>
    </row>
    <row r="25" spans="1:4">
      <c r="A25" s="3" t="s">
        <v>547</v>
      </c>
    </row>
    <row r="26" spans="1:4">
      <c r="A26" s="4" t="s">
        <v>359</v>
      </c>
      <c r="B26" s="5" t="n">
        <v>45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6</v>
      </c>
      <c r="B1" s="2" t="s">
        <v>1</v>
      </c>
    </row>
    <row r="2" spans="1:4">
      <c r="B2" s="2" t="s">
        <v>2</v>
      </c>
      <c r="C2" s="2" t="s">
        <v>110</v>
      </c>
      <c r="D2" s="2" t="s">
        <v>57</v>
      </c>
    </row>
    <row r="3" spans="1:4">
      <c r="A3" s="3" t="s">
        <v>547</v>
      </c>
    </row>
    <row r="4" spans="1:4">
      <c r="A4" s="4" t="s">
        <v>557</v>
      </c>
      <c r="B4" s="6" t="n">
        <v>3187826879</v>
      </c>
      <c r="D4" s="6" t="n">
        <v>1426957126</v>
      </c>
    </row>
    <row r="5" spans="1:4">
      <c r="A5" s="4" t="s">
        <v>558</v>
      </c>
      <c r="B5" s="5" t="n">
        <v>3187826879</v>
      </c>
      <c r="D5" s="6" t="n">
        <v>1426957126</v>
      </c>
    </row>
    <row r="6" spans="1:4">
      <c r="A6" s="3" t="s">
        <v>559</v>
      </c>
    </row>
    <row r="7" spans="1:4">
      <c r="A7" s="4" t="s">
        <v>560</v>
      </c>
      <c r="B7" s="5" t="n">
        <v>53713939</v>
      </c>
      <c r="C7" s="6" t="n">
        <v>42585227</v>
      </c>
    </row>
    <row r="8" spans="1:4">
      <c r="A8" s="4" t="s">
        <v>131</v>
      </c>
      <c r="B8" s="5" t="n">
        <v>-9681128</v>
      </c>
      <c r="C8" s="5" t="n">
        <v>-12359272</v>
      </c>
    </row>
    <row r="9" spans="1:4">
      <c r="A9" s="4" t="s">
        <v>561</v>
      </c>
      <c r="B9" s="5" t="n">
        <v>-35193</v>
      </c>
      <c r="C9" s="6" t="n">
        <v>0</v>
      </c>
    </row>
    <row r="10" spans="1:4">
      <c r="A10" s="4" t="s">
        <v>548</v>
      </c>
    </row>
    <row r="11" spans="1:4">
      <c r="A11" s="3" t="s">
        <v>559</v>
      </c>
    </row>
    <row r="12" spans="1:4">
      <c r="A12" s="4" t="s">
        <v>550</v>
      </c>
      <c r="B12" s="5" t="n">
        <v>6476</v>
      </c>
    </row>
    <row r="13" spans="1:4">
      <c r="A13" s="4" t="s">
        <v>552</v>
      </c>
    </row>
    <row r="14" spans="1:4">
      <c r="A14" s="3" t="s">
        <v>547</v>
      </c>
    </row>
    <row r="15" spans="1:4">
      <c r="A15" s="4" t="s">
        <v>557</v>
      </c>
      <c r="B15" s="5" t="n">
        <v>495661202</v>
      </c>
    </row>
    <row r="16" spans="1:4">
      <c r="A16" s="4" t="s">
        <v>558</v>
      </c>
      <c r="B16" s="5" t="n">
        <v>495661202</v>
      </c>
    </row>
    <row r="17" spans="1:4">
      <c r="A17" s="3" t="s">
        <v>559</v>
      </c>
    </row>
    <row r="18" spans="1:4">
      <c r="A18" s="4" t="s">
        <v>560</v>
      </c>
      <c r="B18" s="5" t="n">
        <v>4634604</v>
      </c>
    </row>
    <row r="19" spans="1:4">
      <c r="A19" s="4" t="s">
        <v>562</v>
      </c>
      <c r="B19" s="5" t="n">
        <v>-4921775</v>
      </c>
    </row>
    <row r="20" spans="1:4">
      <c r="A20" s="4" t="s">
        <v>131</v>
      </c>
      <c r="B20" s="5" t="n">
        <v>-287171</v>
      </c>
    </row>
    <row r="21" spans="1:4">
      <c r="A21" s="4" t="s">
        <v>563</v>
      </c>
      <c r="B21" s="5" t="n">
        <v>-28717</v>
      </c>
    </row>
    <row r="22" spans="1:4">
      <c r="A22" s="4" t="s">
        <v>550</v>
      </c>
      <c r="B22" s="5" t="n">
        <v>-6476</v>
      </c>
    </row>
    <row r="23" spans="1:4">
      <c r="A23" s="4" t="s">
        <v>561</v>
      </c>
      <c r="B23" s="5" t="n">
        <v>-35193</v>
      </c>
    </row>
    <row r="24" spans="1:4">
      <c r="A24" s="4" t="s">
        <v>231</v>
      </c>
    </row>
    <row r="25" spans="1:4">
      <c r="A25" s="3" t="s">
        <v>547</v>
      </c>
    </row>
    <row r="26" spans="1:4">
      <c r="A26" s="4" t="s">
        <v>557</v>
      </c>
      <c r="B26" s="5" t="n">
        <v>486879194</v>
      </c>
    </row>
    <row r="27" spans="1:4">
      <c r="A27" s="4" t="s">
        <v>237</v>
      </c>
    </row>
    <row r="28" spans="1:4">
      <c r="A28" s="3" t="s">
        <v>547</v>
      </c>
    </row>
    <row r="29" spans="1:4">
      <c r="A29" s="4" t="s">
        <v>557</v>
      </c>
      <c r="B29" s="5" t="n">
        <v>8782008</v>
      </c>
    </row>
    <row r="30" spans="1:4">
      <c r="A30" s="4" t="s">
        <v>564</v>
      </c>
    </row>
    <row r="31" spans="1:4">
      <c r="A31" s="3" t="s">
        <v>547</v>
      </c>
    </row>
    <row r="32" spans="1:4">
      <c r="A32" s="4" t="s">
        <v>558</v>
      </c>
      <c r="B32" s="5" t="n">
        <v>347380477</v>
      </c>
    </row>
    <row r="33" spans="1:4">
      <c r="A33" s="4" t="s">
        <v>565</v>
      </c>
    </row>
    <row r="34" spans="1:4">
      <c r="A34" s="3" t="s">
        <v>547</v>
      </c>
    </row>
    <row r="35" spans="1:4">
      <c r="A35" s="4" t="s">
        <v>558</v>
      </c>
      <c r="B35" s="5" t="n">
        <v>13763700</v>
      </c>
    </row>
    <row r="36" spans="1:4">
      <c r="A36" s="4" t="s">
        <v>566</v>
      </c>
    </row>
    <row r="37" spans="1:4">
      <c r="A37" s="3" t="s">
        <v>547</v>
      </c>
    </row>
    <row r="38" spans="1:4">
      <c r="A38" s="4" t="s">
        <v>558</v>
      </c>
      <c r="B38" s="5" t="n">
        <v>13451687</v>
      </c>
    </row>
    <row r="39" spans="1:4">
      <c r="A39" s="4" t="s">
        <v>567</v>
      </c>
    </row>
    <row r="40" spans="1:4">
      <c r="A40" s="3" t="s">
        <v>547</v>
      </c>
    </row>
    <row r="41" spans="1:4">
      <c r="A41" s="4" t="s">
        <v>558</v>
      </c>
      <c r="B41" s="6" t="n">
        <v>121065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57</v>
      </c>
    </row>
    <row r="2" spans="1:3">
      <c r="A2" s="3" t="s">
        <v>238</v>
      </c>
    </row>
    <row r="3" spans="1:3">
      <c r="A3" s="4" t="s">
        <v>569</v>
      </c>
      <c r="B3" s="6" t="n">
        <v>3189417</v>
      </c>
      <c r="C3" s="6" t="n">
        <v>1521084</v>
      </c>
    </row>
    <row r="4" spans="1:3">
      <c r="A4" s="4" t="s">
        <v>395</v>
      </c>
      <c r="B4" s="5" t="n">
        <v>3991</v>
      </c>
      <c r="C4" s="5" t="n">
        <v>132</v>
      </c>
    </row>
    <row r="5" spans="1:3">
      <c r="A5" s="4" t="s">
        <v>185</v>
      </c>
      <c r="B5" s="5" t="n">
        <v>2500000</v>
      </c>
      <c r="C5" s="5" t="n">
        <v>2600300</v>
      </c>
    </row>
    <row r="6" spans="1:3">
      <c r="A6" s="4" t="s">
        <v>570</v>
      </c>
      <c r="B6" s="5" t="n">
        <v>1715874</v>
      </c>
      <c r="C6" s="5" t="n">
        <v>1342615</v>
      </c>
    </row>
    <row r="7" spans="1:3">
      <c r="A7" s="4" t="s">
        <v>571</v>
      </c>
      <c r="B7" s="5" t="n">
        <v>188545</v>
      </c>
      <c r="C7" s="5" t="n">
        <v>49184</v>
      </c>
    </row>
    <row r="8" spans="1:3">
      <c r="A8" s="4" t="s">
        <v>73</v>
      </c>
      <c r="B8" s="6" t="n">
        <v>7597827</v>
      </c>
      <c r="C8" s="6" t="n">
        <v>5513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2</v>
      </c>
      <c r="B1" s="2" t="s">
        <v>1</v>
      </c>
    </row>
    <row r="2" spans="1:3">
      <c r="B2" s="2" t="s">
        <v>2</v>
      </c>
      <c r="C2" s="2" t="s">
        <v>110</v>
      </c>
    </row>
    <row r="3" spans="1:3">
      <c r="A3" s="3" t="s">
        <v>238</v>
      </c>
    </row>
    <row r="4" spans="1:3">
      <c r="A4" s="4" t="s">
        <v>435</v>
      </c>
      <c r="B4" s="6" t="n">
        <v>1269</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s>
  <sheetData>
    <row r="1" spans="1:5">
      <c r="A1" s="1" t="s">
        <v>573</v>
      </c>
      <c r="B1" s="2" t="s">
        <v>574</v>
      </c>
      <c r="C1" s="2" t="s">
        <v>575</v>
      </c>
      <c r="D1" s="2" t="s">
        <v>576</v>
      </c>
      <c r="E1" s="2" t="s">
        <v>577</v>
      </c>
    </row>
    <row r="2" spans="1:5">
      <c r="A2" s="3" t="s">
        <v>578</v>
      </c>
    </row>
    <row r="3" spans="1:5">
      <c r="A3" s="4" t="s">
        <v>78</v>
      </c>
      <c r="C3" s="6" t="n">
        <v>1976793558</v>
      </c>
      <c r="E3" s="6" t="n">
        <v>1108559045</v>
      </c>
    </row>
    <row r="4" spans="1:5">
      <c r="A4" s="4" t="s">
        <v>579</v>
      </c>
      <c r="D4" s="6" t="n">
        <v>0</v>
      </c>
    </row>
    <row r="5" spans="1:5">
      <c r="A5" s="4" t="s">
        <v>580</v>
      </c>
    </row>
    <row r="6" spans="1:5">
      <c r="A6" s="3" t="s">
        <v>578</v>
      </c>
    </row>
    <row r="7" spans="1:5">
      <c r="A7" s="4" t="s">
        <v>581</v>
      </c>
      <c r="B7" s="5" t="n">
        <v>29</v>
      </c>
      <c r="C7" s="5" t="n">
        <v>46</v>
      </c>
      <c r="E7" s="5" t="n">
        <v>16</v>
      </c>
    </row>
    <row r="8" spans="1:5">
      <c r="A8" s="4" t="s">
        <v>582</v>
      </c>
      <c r="C8" s="4" t="s">
        <v>583</v>
      </c>
      <c r="E8" s="4" t="s">
        <v>584</v>
      </c>
    </row>
    <row r="9" spans="1:5">
      <c r="A9" s="4" t="s">
        <v>585</v>
      </c>
      <c r="B9" s="6" t="n">
        <v>791020471</v>
      </c>
      <c r="C9" s="6" t="n">
        <v>1391697948</v>
      </c>
      <c r="E9" s="6" t="n">
        <v>564475387</v>
      </c>
    </row>
    <row r="10" spans="1:5">
      <c r="A10" s="4" t="s">
        <v>586</v>
      </c>
      <c r="C10" s="5" t="n">
        <v>4295974</v>
      </c>
      <c r="E10" s="5" t="n">
        <v>4410556</v>
      </c>
    </row>
    <row r="11" spans="1:5">
      <c r="A11" s="4" t="s">
        <v>587</v>
      </c>
      <c r="C11" s="5" t="n">
        <v>-7544484</v>
      </c>
      <c r="E11" s="5" t="n">
        <v>-4376572</v>
      </c>
    </row>
    <row r="12" spans="1:5">
      <c r="A12" s="4" t="s">
        <v>78</v>
      </c>
      <c r="C12" s="5" t="n">
        <v>1388449438</v>
      </c>
      <c r="E12" s="5" t="n">
        <v>560098815</v>
      </c>
    </row>
    <row r="13" spans="1:5">
      <c r="A13" s="4" t="s">
        <v>588</v>
      </c>
      <c r="C13" s="5" t="n">
        <v>14755174</v>
      </c>
      <c r="E13" s="5" t="n">
        <v>14899631</v>
      </c>
    </row>
    <row r="14" spans="1:5">
      <c r="A14" s="4" t="s">
        <v>589</v>
      </c>
      <c r="C14" s="5" t="n">
        <v>-10459200</v>
      </c>
      <c r="E14" s="5" t="n">
        <v>-10489075</v>
      </c>
    </row>
    <row r="15" spans="1:5">
      <c r="A15" s="4" t="s">
        <v>590</v>
      </c>
      <c r="C15" s="5" t="n">
        <v>-144457</v>
      </c>
    </row>
    <row r="16" spans="1:5">
      <c r="A16" s="4" t="s">
        <v>591</v>
      </c>
      <c r="C16" s="5" t="n">
        <v>29875</v>
      </c>
    </row>
    <row r="17" spans="1:5">
      <c r="A17" s="4" t="s">
        <v>579</v>
      </c>
      <c r="C17" s="5" t="n">
        <v>-114582</v>
      </c>
    </row>
    <row r="18" spans="1:5">
      <c r="A18" s="4" t="s">
        <v>592</v>
      </c>
      <c r="C18" s="6" t="n">
        <v>2432884</v>
      </c>
      <c r="E18" s="6" t="n">
        <v>2215461</v>
      </c>
    </row>
    <row r="19" spans="1:5">
      <c r="A19" s="4" t="s">
        <v>593</v>
      </c>
    </row>
    <row r="20" spans="1:5">
      <c r="A20" s="3" t="s">
        <v>578</v>
      </c>
    </row>
    <row r="21" spans="1:5">
      <c r="A21" s="4" t="s">
        <v>581</v>
      </c>
      <c r="B21" s="5" t="n">
        <v>2</v>
      </c>
      <c r="C21" s="5" t="n">
        <v>4</v>
      </c>
      <c r="E21" s="5" t="n">
        <v>2</v>
      </c>
    </row>
    <row r="22" spans="1:5">
      <c r="A22" s="4" t="s">
        <v>582</v>
      </c>
      <c r="C22" s="4" t="s">
        <v>594</v>
      </c>
      <c r="E22" s="4" t="s">
        <v>595</v>
      </c>
    </row>
    <row r="23" spans="1:5">
      <c r="A23" s="4" t="s">
        <v>585</v>
      </c>
      <c r="B23" s="6" t="n">
        <v>64070000</v>
      </c>
      <c r="C23" s="6" t="n">
        <v>139740000</v>
      </c>
      <c r="E23" s="6" t="n">
        <v>75670000</v>
      </c>
    </row>
    <row r="24" spans="1:5">
      <c r="A24" s="4" t="s">
        <v>596</v>
      </c>
    </row>
    <row r="25" spans="1:5">
      <c r="A25" s="3" t="s">
        <v>578</v>
      </c>
    </row>
    <row r="26" spans="1:5">
      <c r="A26" s="4" t="s">
        <v>581</v>
      </c>
      <c r="B26" s="5" t="n">
        <v>27</v>
      </c>
      <c r="C26" s="5" t="n">
        <v>42</v>
      </c>
      <c r="E26" s="5" t="n">
        <v>14</v>
      </c>
    </row>
    <row r="27" spans="1:5">
      <c r="A27" s="4" t="s">
        <v>582</v>
      </c>
      <c r="C27" s="4" t="s">
        <v>597</v>
      </c>
      <c r="E27" s="4" t="s">
        <v>598</v>
      </c>
    </row>
    <row r="28" spans="1:5">
      <c r="A28" s="4" t="s">
        <v>585</v>
      </c>
      <c r="B28" s="6" t="n">
        <v>726950471</v>
      </c>
      <c r="C28" s="6" t="n">
        <v>1251957948</v>
      </c>
      <c r="E28" s="6" t="n">
        <v>488805387</v>
      </c>
    </row>
    <row r="29" spans="1:5">
      <c r="A29" s="4" t="s">
        <v>599</v>
      </c>
    </row>
    <row r="30" spans="1:5">
      <c r="A30" s="3" t="s">
        <v>578</v>
      </c>
    </row>
    <row r="31" spans="1:5">
      <c r="A31" s="4" t="s">
        <v>600</v>
      </c>
      <c r="B31" s="4" t="s">
        <v>601</v>
      </c>
      <c r="C31" s="4" t="s">
        <v>602</v>
      </c>
      <c r="E31" s="4" t="s">
        <v>602</v>
      </c>
    </row>
    <row r="32" spans="1:5">
      <c r="A32" s="4" t="s">
        <v>603</v>
      </c>
    </row>
    <row r="33" spans="1:5">
      <c r="A33" s="3" t="s">
        <v>578</v>
      </c>
    </row>
    <row r="34" spans="1:5">
      <c r="A34" s="4" t="s">
        <v>604</v>
      </c>
      <c r="B34" s="4" t="s">
        <v>605</v>
      </c>
      <c r="C34" s="4" t="s">
        <v>605</v>
      </c>
      <c r="E34" s="4" t="s">
        <v>606</v>
      </c>
    </row>
    <row r="35" spans="1:5">
      <c r="A35" s="4" t="s">
        <v>607</v>
      </c>
    </row>
    <row r="36" spans="1:5">
      <c r="A36" s="3" t="s">
        <v>578</v>
      </c>
    </row>
    <row r="37" spans="1:5">
      <c r="A37" s="4" t="s">
        <v>600</v>
      </c>
      <c r="B37" s="4" t="s">
        <v>608</v>
      </c>
      <c r="C37" s="4" t="s">
        <v>608</v>
      </c>
      <c r="E37" s="4" t="s">
        <v>609</v>
      </c>
    </row>
    <row r="38" spans="1:5">
      <c r="A38" s="4" t="s">
        <v>610</v>
      </c>
    </row>
    <row r="39" spans="1:5">
      <c r="A39" s="3" t="s">
        <v>578</v>
      </c>
    </row>
    <row r="40" spans="1:5">
      <c r="A40" s="4" t="s">
        <v>604</v>
      </c>
      <c r="B40" s="4" t="s">
        <v>611</v>
      </c>
      <c r="C40" s="4" t="s">
        <v>611</v>
      </c>
      <c r="E40" s="4" t="s">
        <v>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613</v>
      </c>
      <c r="B1" s="2" t="s">
        <v>614</v>
      </c>
      <c r="C1" s="2" t="s">
        <v>615</v>
      </c>
      <c r="D1" s="2" t="s">
        <v>426</v>
      </c>
      <c r="E1" s="2" t="s">
        <v>576</v>
      </c>
      <c r="F1" s="2" t="s">
        <v>425</v>
      </c>
      <c r="G1" s="2" t="s">
        <v>536</v>
      </c>
    </row>
    <row r="2" spans="1:7">
      <c r="A2" s="3" t="s">
        <v>578</v>
      </c>
    </row>
    <row r="3" spans="1:7">
      <c r="A3" s="4" t="s">
        <v>120</v>
      </c>
      <c r="D3" s="6" t="n">
        <v>14390954</v>
      </c>
      <c r="E3" s="6" t="n">
        <v>12233295</v>
      </c>
    </row>
    <row r="4" spans="1:7">
      <c r="A4" s="4" t="s">
        <v>170</v>
      </c>
      <c r="D4" s="5" t="n">
        <v>327470</v>
      </c>
      <c r="E4" s="5" t="n">
        <v>247773</v>
      </c>
    </row>
    <row r="5" spans="1:7">
      <c r="A5" s="4" t="s">
        <v>616</v>
      </c>
      <c r="D5" s="5" t="n">
        <v>2251</v>
      </c>
      <c r="E5" s="5" t="n">
        <v>179616</v>
      </c>
    </row>
    <row r="6" spans="1:7">
      <c r="A6" s="4" t="s">
        <v>579</v>
      </c>
      <c r="E6" s="5" t="n">
        <v>0</v>
      </c>
    </row>
    <row r="7" spans="1:7">
      <c r="A7" s="4" t="s">
        <v>617</v>
      </c>
      <c r="D7" s="5" t="n">
        <v>0</v>
      </c>
      <c r="E7" s="5" t="n">
        <v>2137</v>
      </c>
    </row>
    <row r="8" spans="1:7">
      <c r="A8" s="4" t="s">
        <v>618</v>
      </c>
      <c r="D8" s="5" t="n">
        <v>31397</v>
      </c>
      <c r="E8" s="5" t="n">
        <v>0</v>
      </c>
    </row>
    <row r="9" spans="1:7">
      <c r="A9" s="4" t="s">
        <v>204</v>
      </c>
      <c r="D9" s="5" t="n">
        <v>69569</v>
      </c>
      <c r="E9" s="5" t="n">
        <v>0</v>
      </c>
      <c r="F9" s="6" t="n">
        <v>0</v>
      </c>
    </row>
    <row r="10" spans="1:7">
      <c r="A10" s="4" t="s">
        <v>580</v>
      </c>
    </row>
    <row r="11" spans="1:7">
      <c r="A11" s="3" t="s">
        <v>578</v>
      </c>
    </row>
    <row r="12" spans="1:7">
      <c r="A12" s="4" t="s">
        <v>579</v>
      </c>
      <c r="D12" s="5" t="n">
        <v>-114582</v>
      </c>
    </row>
    <row r="13" spans="1:7">
      <c r="A13" s="4" t="s">
        <v>442</v>
      </c>
    </row>
    <row r="14" spans="1:7">
      <c r="A14" s="3" t="s">
        <v>578</v>
      </c>
    </row>
    <row r="15" spans="1:7">
      <c r="A15" s="4" t="s">
        <v>619</v>
      </c>
      <c r="D15" s="5" t="n">
        <v>6701072</v>
      </c>
      <c r="F15" s="6" t="n">
        <v>3954686</v>
      </c>
    </row>
    <row r="16" spans="1:7">
      <c r="A16" s="4" t="s">
        <v>620</v>
      </c>
    </row>
    <row r="17" spans="1:7">
      <c r="A17" s="3" t="s">
        <v>578</v>
      </c>
    </row>
    <row r="18" spans="1:7">
      <c r="A18" s="4" t="s">
        <v>616</v>
      </c>
      <c r="D18" s="6" t="n">
        <v>2251</v>
      </c>
      <c r="E18" s="6" t="n">
        <v>179616</v>
      </c>
    </row>
    <row r="19" spans="1:7">
      <c r="A19" s="4" t="s">
        <v>621</v>
      </c>
    </row>
    <row r="20" spans="1:7">
      <c r="A20" s="3" t="s">
        <v>578</v>
      </c>
    </row>
    <row r="21" spans="1:7">
      <c r="A21" s="4" t="s">
        <v>622</v>
      </c>
      <c r="G21" s="6" t="n">
        <v>795431027</v>
      </c>
    </row>
    <row r="22" spans="1:7">
      <c r="A22" s="4" t="s">
        <v>623</v>
      </c>
      <c r="G22" s="5" t="n">
        <v>791020471</v>
      </c>
    </row>
    <row r="23" spans="1:7">
      <c r="A23" s="4" t="s">
        <v>624</v>
      </c>
      <c r="G23" s="6" t="n">
        <v>4410556</v>
      </c>
    </row>
    <row r="24" spans="1:7">
      <c r="A24" s="4" t="s">
        <v>625</v>
      </c>
    </row>
    <row r="25" spans="1:7">
      <c r="A25" s="3" t="s">
        <v>578</v>
      </c>
    </row>
    <row r="26" spans="1:7">
      <c r="A26" s="4" t="s">
        <v>626</v>
      </c>
      <c r="C26" s="6" t="n">
        <v>137917250</v>
      </c>
    </row>
    <row r="27" spans="1:7">
      <c r="A27" s="4" t="s">
        <v>627</v>
      </c>
    </row>
    <row r="28" spans="1:7">
      <c r="A28" s="3" t="s">
        <v>578</v>
      </c>
    </row>
    <row r="29" spans="1:7">
      <c r="A29" s="4" t="s">
        <v>628</v>
      </c>
      <c r="B29" s="6" t="n">
        <v>19800000</v>
      </c>
    </row>
    <row r="30" spans="1:7">
      <c r="A30" s="4" t="s">
        <v>629</v>
      </c>
      <c r="B30" s="4" t="s">
        <v>630</v>
      </c>
    </row>
    <row r="31" spans="1:7">
      <c r="A31" s="4" t="s">
        <v>631</v>
      </c>
      <c r="B31" s="4" t="s">
        <v>460</v>
      </c>
    </row>
    <row r="32" spans="1:7">
      <c r="A32" s="4" t="s">
        <v>632</v>
      </c>
    </row>
    <row r="33" spans="1:7">
      <c r="A33" s="3" t="s">
        <v>578</v>
      </c>
    </row>
    <row r="34" spans="1:7">
      <c r="A34" s="4" t="s">
        <v>626</v>
      </c>
      <c r="C34" s="5" t="n">
        <v>551669000</v>
      </c>
    </row>
    <row r="35" spans="1:7">
      <c r="A35" s="4" t="s">
        <v>633</v>
      </c>
    </row>
    <row r="36" spans="1:7">
      <c r="A36" s="3" t="s">
        <v>578</v>
      </c>
    </row>
    <row r="37" spans="1:7">
      <c r="A37" s="4" t="s">
        <v>628</v>
      </c>
      <c r="C37" s="6" t="n">
        <v>479318649</v>
      </c>
    </row>
    <row r="38" spans="1:7">
      <c r="A38" s="4" t="s">
        <v>634</v>
      </c>
      <c r="C38" s="5" t="n">
        <v>16</v>
      </c>
    </row>
    <row r="39" spans="1:7">
      <c r="A39" s="4" t="s">
        <v>635</v>
      </c>
    </row>
    <row r="40" spans="1:7">
      <c r="A40" s="3" t="s">
        <v>578</v>
      </c>
    </row>
    <row r="41" spans="1:7">
      <c r="A41" s="4" t="s">
        <v>636</v>
      </c>
      <c r="C41" s="6" t="n">
        <v>3061855</v>
      </c>
    </row>
    <row r="42" spans="1:7">
      <c r="A42" s="4" t="s">
        <v>637</v>
      </c>
    </row>
    <row r="43" spans="1:7">
      <c r="A43" s="3" t="s">
        <v>578</v>
      </c>
    </row>
    <row r="44" spans="1:7">
      <c r="A44" s="4" t="s">
        <v>638</v>
      </c>
      <c r="C44" s="5" t="n">
        <v>2072480</v>
      </c>
    </row>
    <row r="45" spans="1:7">
      <c r="A45" s="4" t="s">
        <v>639</v>
      </c>
    </row>
    <row r="46" spans="1:7">
      <c r="A46" s="3" t="s">
        <v>578</v>
      </c>
    </row>
    <row r="47" spans="1:7">
      <c r="A47" s="4" t="s">
        <v>640</v>
      </c>
      <c r="B47" s="4" t="s">
        <v>641</v>
      </c>
    </row>
    <row r="48" spans="1:7">
      <c r="A48" s="4" t="s">
        <v>642</v>
      </c>
      <c r="B48" s="4" t="s">
        <v>643</v>
      </c>
    </row>
    <row r="49" spans="1:7">
      <c r="A49" s="4" t="s">
        <v>644</v>
      </c>
      <c r="B49" s="4" t="s">
        <v>446</v>
      </c>
    </row>
    <row r="50" spans="1:7">
      <c r="A50" s="4" t="s">
        <v>645</v>
      </c>
    </row>
    <row r="51" spans="1:7">
      <c r="A51" s="3" t="s">
        <v>578</v>
      </c>
    </row>
    <row r="52" spans="1:7">
      <c r="A52" s="4" t="s">
        <v>600</v>
      </c>
      <c r="B52" s="4" t="s">
        <v>646</v>
      </c>
    </row>
    <row r="53" spans="1:7">
      <c r="A53" s="4" t="s">
        <v>647</v>
      </c>
    </row>
    <row r="54" spans="1:7">
      <c r="A54" s="3" t="s">
        <v>578</v>
      </c>
    </row>
    <row r="55" spans="1:7">
      <c r="A55" s="4" t="s">
        <v>600</v>
      </c>
      <c r="B55" s="4" t="s">
        <v>648</v>
      </c>
    </row>
    <row r="56" spans="1:7">
      <c r="A56" s="4" t="s">
        <v>649</v>
      </c>
    </row>
    <row r="57" spans="1:7">
      <c r="A57" s="3" t="s">
        <v>578</v>
      </c>
    </row>
    <row r="58" spans="1:7">
      <c r="A58" s="4" t="s">
        <v>626</v>
      </c>
      <c r="C58" s="6" t="n">
        <v>331001400</v>
      </c>
    </row>
    <row r="59" spans="1:7">
      <c r="A59" s="4" t="s">
        <v>604</v>
      </c>
      <c r="C59" s="4" t="s">
        <v>650</v>
      </c>
    </row>
    <row r="60" spans="1:7">
      <c r="A60" s="4" t="s">
        <v>651</v>
      </c>
    </row>
    <row r="61" spans="1:7">
      <c r="A61" s="3" t="s">
        <v>578</v>
      </c>
    </row>
    <row r="62" spans="1:7">
      <c r="A62" s="4" t="s">
        <v>626</v>
      </c>
      <c r="C62" s="6" t="n">
        <v>40468000</v>
      </c>
    </row>
    <row r="63" spans="1:7">
      <c r="A63" s="4" t="s">
        <v>604</v>
      </c>
      <c r="C63" s="4" t="s">
        <v>652</v>
      </c>
    </row>
    <row r="64" spans="1:7">
      <c r="A64" s="4" t="s">
        <v>653</v>
      </c>
    </row>
    <row r="65" spans="1:7">
      <c r="A65" s="3" t="s">
        <v>578</v>
      </c>
    </row>
    <row r="66" spans="1:7">
      <c r="A66" s="4" t="s">
        <v>626</v>
      </c>
      <c r="C66" s="6" t="n">
        <v>82750350</v>
      </c>
    </row>
    <row r="67" spans="1:7">
      <c r="A67" s="4" t="s">
        <v>654</v>
      </c>
    </row>
    <row r="68" spans="1:7">
      <c r="A68" s="3" t="s">
        <v>578</v>
      </c>
    </row>
    <row r="69" spans="1:7">
      <c r="A69" s="4" t="s">
        <v>600</v>
      </c>
      <c r="C69" s="4" t="s">
        <v>655</v>
      </c>
    </row>
    <row r="70" spans="1:7">
      <c r="A70" s="4" t="s">
        <v>656</v>
      </c>
    </row>
    <row r="71" spans="1:7">
      <c r="A71" s="3" t="s">
        <v>578</v>
      </c>
    </row>
    <row r="72" spans="1:7">
      <c r="A72" s="4" t="s">
        <v>626</v>
      </c>
      <c r="C72" s="6" t="n">
        <v>40468000</v>
      </c>
    </row>
    <row r="73" spans="1:7">
      <c r="A73" s="4" t="s">
        <v>604</v>
      </c>
      <c r="C73" s="4" t="s">
        <v>6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8</v>
      </c>
      <c r="B1" s="2" t="s">
        <v>2</v>
      </c>
      <c r="C1" s="2" t="s">
        <v>57</v>
      </c>
    </row>
    <row r="2" spans="1:3">
      <c r="A2" s="3" t="s">
        <v>578</v>
      </c>
    </row>
    <row r="3" spans="1:3">
      <c r="A3" s="4" t="s">
        <v>659</v>
      </c>
      <c r="B3" s="6" t="n">
        <v>588344120</v>
      </c>
      <c r="C3" s="6" t="n">
        <v>548460230</v>
      </c>
    </row>
    <row r="4" spans="1:3">
      <c r="A4" s="4" t="s">
        <v>580</v>
      </c>
    </row>
    <row r="5" spans="1:3">
      <c r="A5" s="3" t="s">
        <v>578</v>
      </c>
    </row>
    <row r="6" spans="1:3">
      <c r="A6" s="4" t="s">
        <v>587</v>
      </c>
      <c r="B6" s="5" t="n">
        <v>-7544484</v>
      </c>
      <c r="C6" s="5" t="n">
        <v>-4376572</v>
      </c>
    </row>
    <row r="7" spans="1:3">
      <c r="A7" s="4" t="s">
        <v>660</v>
      </c>
      <c r="B7" s="5" t="n">
        <v>2432884</v>
      </c>
      <c r="C7" s="5" t="n">
        <v>2215461</v>
      </c>
    </row>
    <row r="8" spans="1:3">
      <c r="A8" s="4" t="s">
        <v>661</v>
      </c>
    </row>
    <row r="9" spans="1:3">
      <c r="A9" s="3" t="s">
        <v>578</v>
      </c>
    </row>
    <row r="10" spans="1:3">
      <c r="A10" s="4" t="s">
        <v>659</v>
      </c>
      <c r="B10" s="5" t="n">
        <v>592137000</v>
      </c>
      <c r="C10" s="5" t="n">
        <v>551669000</v>
      </c>
    </row>
    <row r="11" spans="1:3">
      <c r="A11" s="4" t="s">
        <v>662</v>
      </c>
    </row>
    <row r="12" spans="1:3">
      <c r="A12" s="3" t="s">
        <v>578</v>
      </c>
    </row>
    <row r="13" spans="1:3">
      <c r="A13" s="4" t="s">
        <v>660</v>
      </c>
      <c r="B13" s="5" t="n">
        <v>942234</v>
      </c>
      <c r="C13" s="5" t="n">
        <v>832187</v>
      </c>
    </row>
    <row r="14" spans="1:3">
      <c r="A14" s="4" t="s">
        <v>663</v>
      </c>
    </row>
    <row r="15" spans="1:3">
      <c r="A15" s="3" t="s">
        <v>578</v>
      </c>
    </row>
    <row r="16" spans="1:3">
      <c r="A16" s="4" t="s">
        <v>587</v>
      </c>
      <c r="B16" s="6" t="n">
        <v>-3792880</v>
      </c>
      <c r="C16" s="6" t="n">
        <v>-3208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6"/>
    <col customWidth="1" max="5" min="5" width="25"/>
    <col customWidth="1" max="6" min="6" width="45"/>
    <col customWidth="1" max="7" min="7" width="50"/>
    <col customWidth="1" max="8" min="8" width="30"/>
    <col customWidth="1" max="9" min="9" width="38"/>
    <col customWidth="1" max="10" min="10" width="27"/>
    <col customWidth="1" max="11" min="11" width="47"/>
    <col customWidth="1" max="12" min="12" width="52"/>
    <col customWidth="1" max="13" min="13" width="38"/>
  </cols>
  <sheetData>
    <row r="1" spans="1:13">
      <c r="A1" s="1" t="s">
        <v>134</v>
      </c>
      <c r="B1" s="2" t="s">
        <v>135</v>
      </c>
      <c r="C1" s="2" t="s">
        <v>136</v>
      </c>
      <c r="D1" s="2" t="s">
        <v>137</v>
      </c>
      <c r="E1" s="2" t="s">
        <v>138</v>
      </c>
      <c r="F1" s="2" t="s">
        <v>139</v>
      </c>
      <c r="G1" s="2" t="s">
        <v>140</v>
      </c>
      <c r="H1" s="2" t="s">
        <v>141</v>
      </c>
      <c r="I1" s="2" t="s">
        <v>142</v>
      </c>
      <c r="J1" s="2" t="s">
        <v>143</v>
      </c>
      <c r="K1" s="2" t="s">
        <v>144</v>
      </c>
      <c r="L1" s="2" t="s">
        <v>145</v>
      </c>
      <c r="M1" s="2" t="s">
        <v>146</v>
      </c>
    </row>
    <row r="2" spans="1:13">
      <c r="A2" s="4" t="s">
        <v>147</v>
      </c>
      <c r="E2" s="5" t="n">
        <v>51723801</v>
      </c>
      <c r="H2" s="5" t="n">
        <v>1000</v>
      </c>
    </row>
    <row r="3" spans="1:13">
      <c r="A3" s="4" t="s">
        <v>148</v>
      </c>
      <c r="B3" s="6" t="n">
        <v>345987960</v>
      </c>
      <c r="E3" s="6" t="n">
        <v>517238</v>
      </c>
      <c r="H3" s="6" t="n">
        <v>10</v>
      </c>
      <c r="J3" s="6" t="n">
        <v>684140823</v>
      </c>
      <c r="M3" s="6" t="n">
        <v>-338670111</v>
      </c>
    </row>
    <row r="4" spans="1:13">
      <c r="A4" s="3" t="s">
        <v>149</v>
      </c>
    </row>
    <row r="5" spans="1:13">
      <c r="A5" s="4" t="s">
        <v>150</v>
      </c>
      <c r="E5" s="5" t="n">
        <v>354319</v>
      </c>
    </row>
    <row r="6" spans="1:13">
      <c r="A6" s="4" t="s">
        <v>151</v>
      </c>
      <c r="B6" s="5" t="n">
        <v>5378566</v>
      </c>
      <c r="E6" s="6" t="n">
        <v>3544</v>
      </c>
      <c r="J6" s="5" t="n">
        <v>5375022</v>
      </c>
    </row>
    <row r="7" spans="1:13">
      <c r="A7" s="4" t="s">
        <v>152</v>
      </c>
      <c r="E7" s="5" t="n">
        <v>-138961</v>
      </c>
    </row>
    <row r="8" spans="1:13">
      <c r="A8" s="4" t="s">
        <v>153</v>
      </c>
      <c r="B8" s="6" t="n">
        <v>-2000000</v>
      </c>
      <c r="E8" s="6" t="n">
        <v>-1390</v>
      </c>
      <c r="J8" s="5" t="n">
        <v>-1998610</v>
      </c>
    </row>
    <row r="9" spans="1:13">
      <c r="A9" s="4" t="s">
        <v>154</v>
      </c>
      <c r="B9" s="8" t="n">
        <v>0.222</v>
      </c>
    </row>
    <row r="10" spans="1:13">
      <c r="A10" s="4" t="s">
        <v>155</v>
      </c>
      <c r="B10" s="6" t="n">
        <v>-11511537</v>
      </c>
      <c r="M10" s="5" t="n">
        <v>-11511537</v>
      </c>
    </row>
    <row r="11" spans="1:13">
      <c r="A11" s="4" t="s">
        <v>156</v>
      </c>
      <c r="B11" s="5" t="n">
        <v>13896</v>
      </c>
      <c r="J11" s="5" t="n">
        <v>13896</v>
      </c>
    </row>
    <row r="12" spans="1:13">
      <c r="A12" s="4" t="s">
        <v>131</v>
      </c>
      <c r="B12" s="5" t="n">
        <v>-12359272</v>
      </c>
      <c r="M12" s="5" t="n">
        <v>-12359272</v>
      </c>
    </row>
    <row r="13" spans="1:13">
      <c r="A13" s="4" t="s">
        <v>157</v>
      </c>
      <c r="B13" s="5" t="n">
        <v>325509613</v>
      </c>
      <c r="E13" s="6" t="n">
        <v>519392</v>
      </c>
      <c r="H13" s="6" t="n">
        <v>10</v>
      </c>
      <c r="J13" s="5" t="n">
        <v>687531131</v>
      </c>
      <c r="M13" s="5" t="n">
        <v>-362540920</v>
      </c>
    </row>
    <row r="14" spans="1:13">
      <c r="A14" s="4" t="s">
        <v>158</v>
      </c>
      <c r="E14" s="5" t="n">
        <v>51939159</v>
      </c>
      <c r="H14" s="5" t="n">
        <v>1000</v>
      </c>
    </row>
    <row r="15" spans="1:13">
      <c r="A15" s="4" t="s">
        <v>159</v>
      </c>
      <c r="E15" s="5" t="n">
        <v>52607695</v>
      </c>
      <c r="H15" s="5" t="n">
        <v>1000</v>
      </c>
    </row>
    <row r="16" spans="1:13">
      <c r="A16" s="4" t="s">
        <v>160</v>
      </c>
      <c r="B16" s="5" t="n">
        <v>274813858</v>
      </c>
      <c r="E16" s="6" t="n">
        <v>526077</v>
      </c>
      <c r="H16" s="6" t="n">
        <v>10</v>
      </c>
      <c r="J16" s="5" t="n">
        <v>698453981</v>
      </c>
      <c r="M16" s="5" t="n">
        <v>-424166210</v>
      </c>
    </row>
    <row r="17" spans="1:13">
      <c r="A17" s="3" t="s">
        <v>149</v>
      </c>
    </row>
    <row r="18" spans="1:13">
      <c r="A18" s="4" t="s">
        <v>150</v>
      </c>
      <c r="E18" s="5" t="n">
        <v>327635</v>
      </c>
      <c r="F18" s="5" t="n">
        <v>43775314</v>
      </c>
      <c r="G18" s="5" t="n">
        <v>12240739</v>
      </c>
    </row>
    <row r="19" spans="1:13">
      <c r="A19" s="4" t="s">
        <v>151</v>
      </c>
      <c r="B19" s="5" t="n">
        <v>5084155</v>
      </c>
      <c r="C19" s="6" t="n">
        <v>693400974</v>
      </c>
      <c r="D19" s="6" t="n">
        <v>193893305</v>
      </c>
      <c r="E19" s="6" t="n">
        <v>3277</v>
      </c>
      <c r="F19" s="6" t="n">
        <v>437753</v>
      </c>
      <c r="G19" s="6" t="n">
        <v>122407</v>
      </c>
      <c r="J19" s="5" t="n">
        <v>5080878</v>
      </c>
      <c r="K19" s="6" t="n">
        <v>692963221</v>
      </c>
      <c r="L19" s="6" t="n">
        <v>193770898</v>
      </c>
    </row>
    <row r="20" spans="1:13">
      <c r="A20" s="4" t="s">
        <v>161</v>
      </c>
      <c r="H20" s="5" t="n">
        <v>-1000</v>
      </c>
      <c r="I20" s="5" t="n">
        <v>1000</v>
      </c>
    </row>
    <row r="21" spans="1:13">
      <c r="A21" s="4" t="s">
        <v>162</v>
      </c>
      <c r="H21" s="6" t="n">
        <v>-10</v>
      </c>
      <c r="I21" s="6" t="n">
        <v>10</v>
      </c>
    </row>
    <row r="22" spans="1:13">
      <c r="A22" s="4" t="s">
        <v>163</v>
      </c>
      <c r="B22" s="5" t="n">
        <v>-1383318</v>
      </c>
      <c r="J22" s="5" t="n">
        <v>-1383318</v>
      </c>
    </row>
    <row r="23" spans="1:13">
      <c r="A23" s="4" t="s">
        <v>152</v>
      </c>
      <c r="E23" s="5" t="n">
        <v>-53152</v>
      </c>
    </row>
    <row r="24" spans="1:13">
      <c r="A24" s="4" t="s">
        <v>153</v>
      </c>
      <c r="B24" s="6" t="n">
        <v>-797289</v>
      </c>
      <c r="E24" s="6" t="n">
        <v>-532</v>
      </c>
      <c r="J24" s="5" t="n">
        <v>-796757</v>
      </c>
    </row>
    <row r="25" spans="1:13">
      <c r="A25" s="4" t="s">
        <v>154</v>
      </c>
      <c r="B25" s="8" t="n">
        <v>0.224</v>
      </c>
    </row>
    <row r="26" spans="1:13">
      <c r="A26" s="4" t="s">
        <v>155</v>
      </c>
      <c r="B26" s="6" t="n">
        <v>-15391533</v>
      </c>
      <c r="M26" s="5" t="n">
        <v>-15391533</v>
      </c>
    </row>
    <row r="27" spans="1:13">
      <c r="A27" s="4" t="s">
        <v>156</v>
      </c>
      <c r="B27" s="5" t="n">
        <v>42455</v>
      </c>
      <c r="J27" s="5" t="n">
        <v>42455</v>
      </c>
    </row>
    <row r="28" spans="1:13">
      <c r="A28" s="4" t="s">
        <v>131</v>
      </c>
      <c r="B28" s="5" t="n">
        <v>-9681128</v>
      </c>
      <c r="M28" s="5" t="n">
        <v>-9681128</v>
      </c>
    </row>
    <row r="29" spans="1:13">
      <c r="A29" s="4" t="s">
        <v>164</v>
      </c>
      <c r="B29" s="6" t="n">
        <v>1139981479</v>
      </c>
      <c r="E29" s="6" t="n">
        <v>1088982</v>
      </c>
      <c r="H29" s="6" t="n">
        <v>0</v>
      </c>
      <c r="I29" s="6" t="n">
        <v>10</v>
      </c>
      <c r="J29" s="6" t="n">
        <v>1588131358</v>
      </c>
      <c r="M29" s="6" t="n">
        <v>-449238871</v>
      </c>
    </row>
    <row r="30" spans="1:13">
      <c r="A30" s="4" t="s">
        <v>165</v>
      </c>
      <c r="E30" s="5" t="n">
        <v>108898231</v>
      </c>
      <c r="H30" s="5" t="n">
        <v>0</v>
      </c>
      <c r="I30"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64</v>
      </c>
      <c r="B1" s="2" t="s">
        <v>426</v>
      </c>
    </row>
    <row r="2" spans="1:2">
      <c r="A2" s="3" t="s">
        <v>241</v>
      </c>
    </row>
    <row r="3" spans="1:2">
      <c r="A3" s="4" t="s">
        <v>135</v>
      </c>
      <c r="B3" s="6" t="n">
        <v>1983834948</v>
      </c>
    </row>
    <row r="4" spans="1:2">
      <c r="A4" s="4" t="s">
        <v>665</v>
      </c>
      <c r="B4" s="5" t="n">
        <v>4145140</v>
      </c>
    </row>
    <row r="5" spans="1:2">
      <c r="A5" s="4" t="s">
        <v>505</v>
      </c>
      <c r="B5" s="5" t="n">
        <v>8299989</v>
      </c>
    </row>
    <row r="6" spans="1:2">
      <c r="A6" s="4" t="s">
        <v>506</v>
      </c>
      <c r="B6" s="5" t="n">
        <v>33952990</v>
      </c>
    </row>
    <row r="7" spans="1:2">
      <c r="A7" s="4" t="s">
        <v>507</v>
      </c>
      <c r="B7" s="5" t="n">
        <v>60152835</v>
      </c>
    </row>
    <row r="8" spans="1:2">
      <c r="A8" s="4" t="s">
        <v>508</v>
      </c>
      <c r="B8" s="5" t="n">
        <v>57651144</v>
      </c>
    </row>
    <row r="9" spans="1:2">
      <c r="A9" s="4" t="s">
        <v>509</v>
      </c>
      <c r="B9" s="6" t="n">
        <v>1819632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6</v>
      </c>
      <c r="B1" s="2" t="s">
        <v>2</v>
      </c>
      <c r="C1" s="2" t="s">
        <v>57</v>
      </c>
    </row>
    <row r="2" spans="1:3">
      <c r="A2" s="3" t="s">
        <v>667</v>
      </c>
    </row>
    <row r="3" spans="1:3">
      <c r="A3" s="4" t="s">
        <v>668</v>
      </c>
      <c r="B3" s="5" t="n">
        <v>1100000000</v>
      </c>
    </row>
    <row r="4" spans="1:3">
      <c r="A4" s="4" t="s">
        <v>100</v>
      </c>
      <c r="B4" s="5" t="n">
        <v>100000000</v>
      </c>
      <c r="C4" s="5" t="n">
        <v>100000000</v>
      </c>
    </row>
    <row r="5" spans="1:3">
      <c r="A5" s="4" t="s">
        <v>99</v>
      </c>
      <c r="B5" s="7" t="n">
        <v>0.01</v>
      </c>
      <c r="C5" s="7" t="n">
        <v>0.01</v>
      </c>
    </row>
    <row r="6" spans="1:3">
      <c r="A6" s="4" t="s">
        <v>103</v>
      </c>
    </row>
    <row r="7" spans="1:3">
      <c r="A7" s="3" t="s">
        <v>667</v>
      </c>
    </row>
    <row r="8" spans="1:3">
      <c r="A8" s="4" t="s">
        <v>105</v>
      </c>
      <c r="B8" s="5" t="n">
        <v>999998000</v>
      </c>
    </row>
    <row r="9" spans="1:3">
      <c r="A9" s="4" t="s">
        <v>104</v>
      </c>
      <c r="B9" s="7" t="n">
        <v>0.01</v>
      </c>
    </row>
    <row r="10" spans="1:3">
      <c r="A10" s="4" t="s">
        <v>669</v>
      </c>
    </row>
    <row r="11" spans="1:3">
      <c r="A11" s="3" t="s">
        <v>667</v>
      </c>
    </row>
    <row r="12" spans="1:3">
      <c r="A12" s="4" t="s">
        <v>105</v>
      </c>
      <c r="B12" s="5" t="n">
        <v>1000</v>
      </c>
    </row>
    <row r="13" spans="1:3">
      <c r="A13" s="4" t="s">
        <v>104</v>
      </c>
      <c r="B13" s="7" t="n">
        <v>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27"/>
    <col customWidth="1" max="6" min="6" width="31"/>
    <col customWidth="1" max="7" min="7" width="27"/>
    <col customWidth="1" max="8" min="8" width="27"/>
  </cols>
  <sheetData>
    <row r="1" spans="1:8">
      <c r="A1" s="1" t="s">
        <v>670</v>
      </c>
      <c r="B1" s="2" t="s">
        <v>671</v>
      </c>
      <c r="C1" s="2" t="s">
        <v>672</v>
      </c>
      <c r="D1" s="2" t="s">
        <v>673</v>
      </c>
      <c r="E1" s="2" t="s">
        <v>674</v>
      </c>
      <c r="F1" s="2" t="s">
        <v>675</v>
      </c>
      <c r="G1" s="2" t="s">
        <v>676</v>
      </c>
      <c r="H1" s="2" t="s">
        <v>672</v>
      </c>
    </row>
    <row r="2" spans="1:8">
      <c r="A2" s="3" t="s">
        <v>667</v>
      </c>
    </row>
    <row r="3" spans="1:8">
      <c r="A3" s="4" t="s">
        <v>677</v>
      </c>
      <c r="F3" s="5" t="n">
        <v>320969</v>
      </c>
      <c r="G3" s="5" t="n">
        <v>354319</v>
      </c>
    </row>
    <row r="4" spans="1:8">
      <c r="A4" s="4" t="s">
        <v>678</v>
      </c>
      <c r="F4" s="6" t="n">
        <v>42455</v>
      </c>
      <c r="G4" s="6" t="n">
        <v>13896</v>
      </c>
    </row>
    <row r="5" spans="1:8">
      <c r="A5" s="4" t="s">
        <v>679</v>
      </c>
      <c r="B5" s="4" t="s">
        <v>680</v>
      </c>
    </row>
    <row r="6" spans="1:8">
      <c r="A6" s="4" t="s">
        <v>681</v>
      </c>
      <c r="B6" s="4" t="s">
        <v>680</v>
      </c>
    </row>
    <row r="7" spans="1:8">
      <c r="A7" s="4" t="s">
        <v>682</v>
      </c>
      <c r="F7" s="5" t="n">
        <v>1187351</v>
      </c>
    </row>
    <row r="8" spans="1:8">
      <c r="A8" s="4" t="s">
        <v>683</v>
      </c>
    </row>
    <row r="9" spans="1:8">
      <c r="A9" s="3" t="s">
        <v>667</v>
      </c>
    </row>
    <row r="10" spans="1:8">
      <c r="A10" s="4" t="s">
        <v>684</v>
      </c>
      <c r="F10" s="6" t="n">
        <v>161311</v>
      </c>
    </row>
    <row r="11" spans="1:8">
      <c r="A11" s="4" t="s">
        <v>685</v>
      </c>
      <c r="F11" s="4" t="s">
        <v>686</v>
      </c>
    </row>
    <row r="12" spans="1:8">
      <c r="A12" s="4" t="s">
        <v>687</v>
      </c>
      <c r="F12" s="5" t="n">
        <v>0</v>
      </c>
    </row>
    <row r="13" spans="1:8">
      <c r="A13" s="4" t="s">
        <v>103</v>
      </c>
    </row>
    <row r="14" spans="1:8">
      <c r="A14" s="3" t="s">
        <v>667</v>
      </c>
    </row>
    <row r="15" spans="1:8">
      <c r="A15" s="4" t="s">
        <v>688</v>
      </c>
      <c r="F15" s="5" t="n">
        <v>1</v>
      </c>
    </row>
    <row r="16" spans="1:8">
      <c r="A16" s="4" t="s">
        <v>385</v>
      </c>
    </row>
    <row r="17" spans="1:8">
      <c r="A17" s="3" t="s">
        <v>667</v>
      </c>
    </row>
    <row r="18" spans="1:8">
      <c r="A18" s="4" t="s">
        <v>354</v>
      </c>
      <c r="C18" s="5" t="n">
        <v>48625651</v>
      </c>
      <c r="F18" s="5" t="n">
        <v>110613259</v>
      </c>
      <c r="H18" s="5" t="n">
        <v>48625651</v>
      </c>
    </row>
    <row r="19" spans="1:8">
      <c r="A19" s="4" t="s">
        <v>386</v>
      </c>
      <c r="C19" s="6" t="n">
        <v>724849631</v>
      </c>
      <c r="F19" s="6" t="n">
        <v>1701940788</v>
      </c>
      <c r="H19" s="6" t="n">
        <v>640012497</v>
      </c>
    </row>
    <row r="20" spans="1:8">
      <c r="A20" s="4" t="s">
        <v>689</v>
      </c>
      <c r="F20" s="6" t="n">
        <v>1617103654</v>
      </c>
    </row>
    <row r="21" spans="1:8">
      <c r="A21" s="4" t="s">
        <v>389</v>
      </c>
    </row>
    <row r="22" spans="1:8">
      <c r="A22" s="3" t="s">
        <v>667</v>
      </c>
    </row>
    <row r="23" spans="1:8">
      <c r="A23" s="4" t="s">
        <v>354</v>
      </c>
      <c r="C23" s="5" t="n">
        <v>1011561</v>
      </c>
      <c r="F23" s="5" t="n">
        <v>6983179</v>
      </c>
    </row>
    <row r="24" spans="1:8">
      <c r="A24" s="4" t="s">
        <v>386</v>
      </c>
      <c r="C24" s="6" t="n">
        <v>14414752</v>
      </c>
      <c r="F24" s="6" t="n">
        <v>104211630</v>
      </c>
    </row>
    <row r="25" spans="1:8">
      <c r="A25" s="4" t="s">
        <v>677</v>
      </c>
      <c r="F25" s="5" t="n">
        <v>6983179</v>
      </c>
      <c r="H25" s="5" t="n">
        <v>1011561</v>
      </c>
    </row>
    <row r="26" spans="1:8">
      <c r="A26" s="4" t="s">
        <v>690</v>
      </c>
      <c r="F26" s="6" t="n">
        <v>104211630</v>
      </c>
      <c r="H26" s="6" t="n">
        <v>14414752</v>
      </c>
    </row>
    <row r="27" spans="1:8">
      <c r="A27" s="4" t="s">
        <v>691</v>
      </c>
      <c r="F27" s="5" t="n">
        <v>84837134</v>
      </c>
      <c r="H27" s="6" t="n">
        <v>84837134</v>
      </c>
    </row>
    <row r="28" spans="1:8">
      <c r="A28" s="4" t="s">
        <v>353</v>
      </c>
    </row>
    <row r="29" spans="1:8">
      <c r="A29" s="3" t="s">
        <v>667</v>
      </c>
    </row>
    <row r="30" spans="1:8">
      <c r="A30" s="4" t="s">
        <v>354</v>
      </c>
      <c r="E30" s="5" t="n">
        <v>13500</v>
      </c>
    </row>
    <row r="31" spans="1:8">
      <c r="A31" s="4" t="s">
        <v>151</v>
      </c>
      <c r="E31" s="6" t="n">
        <v>202500</v>
      </c>
    </row>
    <row r="32" spans="1:8">
      <c r="A32" s="4" t="s">
        <v>692</v>
      </c>
    </row>
    <row r="33" spans="1:8">
      <c r="A33" s="3" t="s">
        <v>667</v>
      </c>
    </row>
    <row r="34" spans="1:8">
      <c r="A34" s="4" t="s">
        <v>354</v>
      </c>
      <c r="B34" s="5" t="n">
        <v>43775314</v>
      </c>
    </row>
    <row r="35" spans="1:8">
      <c r="A35" s="4" t="s">
        <v>693</v>
      </c>
    </row>
    <row r="36" spans="1:8">
      <c r="A36" s="3" t="s">
        <v>667</v>
      </c>
    </row>
    <row r="37" spans="1:8">
      <c r="A37" s="4" t="s">
        <v>354</v>
      </c>
      <c r="B37" s="5" t="n">
        <v>12240739</v>
      </c>
    </row>
    <row r="38" spans="1:8">
      <c r="A38" s="4" t="s">
        <v>694</v>
      </c>
    </row>
    <row r="39" spans="1:8">
      <c r="A39" s="3" t="s">
        <v>667</v>
      </c>
    </row>
    <row r="40" spans="1:8">
      <c r="A40" s="4" t="s">
        <v>678</v>
      </c>
      <c r="F40" s="5" t="n">
        <v>42455</v>
      </c>
      <c r="G40" s="5" t="n">
        <v>13896</v>
      </c>
    </row>
    <row r="41" spans="1:8">
      <c r="A41" s="4" t="s">
        <v>695</v>
      </c>
      <c r="D41" s="4" t="s">
        <v>696</v>
      </c>
    </row>
    <row r="42" spans="1:8">
      <c r="A42" s="4" t="s">
        <v>697</v>
      </c>
    </row>
    <row r="43" spans="1:8">
      <c r="A43" s="3" t="s">
        <v>667</v>
      </c>
    </row>
    <row r="44" spans="1:8">
      <c r="A44" s="4" t="s">
        <v>678</v>
      </c>
      <c r="F44" s="6" t="n">
        <v>42455</v>
      </c>
      <c r="G44" s="6" t="n">
        <v>138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10</v>
      </c>
    </row>
    <row r="3" spans="1:3">
      <c r="A3" s="3" t="s">
        <v>699</v>
      </c>
    </row>
    <row r="4" spans="1:3">
      <c r="A4" s="4" t="s">
        <v>700</v>
      </c>
      <c r="B4" s="5" t="n">
        <v>7497</v>
      </c>
      <c r="C4" s="5" t="n">
        <v>7497</v>
      </c>
    </row>
    <row r="5" spans="1:3">
      <c r="A5" s="4" t="s">
        <v>701</v>
      </c>
      <c r="B5" s="5" t="n">
        <v>6666</v>
      </c>
      <c r="C5" s="5" t="n">
        <v>4998</v>
      </c>
    </row>
    <row r="6" spans="1:3">
      <c r="A6" s="4" t="s">
        <v>702</v>
      </c>
      <c r="B6" s="5" t="n">
        <v>-1666</v>
      </c>
      <c r="C6" s="5" t="n">
        <v>-4998</v>
      </c>
    </row>
    <row r="7" spans="1:3">
      <c r="A7" s="4" t="s">
        <v>703</v>
      </c>
      <c r="B7" s="5" t="n">
        <v>12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10</v>
      </c>
    </row>
    <row r="3" spans="1:3">
      <c r="A3" s="4" t="s">
        <v>705</v>
      </c>
    </row>
    <row r="4" spans="1:3">
      <c r="A4" s="3" t="s">
        <v>413</v>
      </c>
    </row>
    <row r="5" spans="1:3">
      <c r="A5" s="4" t="s">
        <v>706</v>
      </c>
      <c r="B5" s="7" t="n">
        <v>15.84</v>
      </c>
      <c r="C5" s="7" t="n">
        <v>1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07</v>
      </c>
      <c r="B1" s="2" t="s">
        <v>708</v>
      </c>
      <c r="C1" s="2" t="s">
        <v>709</v>
      </c>
      <c r="D1" s="2" t="s">
        <v>2</v>
      </c>
    </row>
    <row r="2" spans="1:4">
      <c r="A2" s="4" t="s">
        <v>108</v>
      </c>
    </row>
    <row r="3" spans="1:4">
      <c r="A3" s="3" t="s">
        <v>667</v>
      </c>
    </row>
    <row r="4" spans="1:4">
      <c r="A4" s="4" t="s">
        <v>710</v>
      </c>
      <c r="B4" s="4" t="s">
        <v>711</v>
      </c>
      <c r="C4" s="4" t="s">
        <v>711</v>
      </c>
    </row>
    <row r="5" spans="1:4">
      <c r="A5" s="4" t="s">
        <v>712</v>
      </c>
      <c r="C5" s="6" t="n">
        <v>1</v>
      </c>
    </row>
    <row r="6" spans="1:4">
      <c r="A6" s="4" t="s">
        <v>713</v>
      </c>
      <c r="D6" s="11" t="n">
        <v>0.001</v>
      </c>
    </row>
    <row r="7" spans="1:4">
      <c r="A7" s="4" t="s">
        <v>714</v>
      </c>
      <c r="B7" s="4" t="s">
        <v>715</v>
      </c>
      <c r="C7" s="4" t="s">
        <v>715</v>
      </c>
    </row>
    <row r="8" spans="1:4">
      <c r="A8" s="4" t="s">
        <v>669</v>
      </c>
    </row>
    <row r="9" spans="1:4">
      <c r="A9" s="3" t="s">
        <v>667</v>
      </c>
    </row>
    <row r="10" spans="1:4">
      <c r="A10" s="4" t="s">
        <v>710</v>
      </c>
      <c r="B10" s="4" t="s">
        <v>711</v>
      </c>
    </row>
    <row r="11" spans="1:4">
      <c r="A11" s="4" t="s">
        <v>712</v>
      </c>
      <c r="B11" s="6" t="n">
        <v>1</v>
      </c>
    </row>
    <row r="12" spans="1:4">
      <c r="A12" s="4" t="s">
        <v>714</v>
      </c>
      <c r="B12" s="4" t="s">
        <v>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716</v>
      </c>
      <c r="B1" s="2" t="s">
        <v>1</v>
      </c>
    </row>
    <row r="2" spans="1:3">
      <c r="B2" s="2" t="s">
        <v>717</v>
      </c>
      <c r="C2" s="2" t="s">
        <v>718</v>
      </c>
    </row>
    <row r="3" spans="1:3">
      <c r="A3" s="3" t="s">
        <v>244</v>
      </c>
    </row>
    <row r="4" spans="1:3">
      <c r="A4" s="4" t="s">
        <v>719</v>
      </c>
      <c r="B4" s="5" t="n">
        <v>1</v>
      </c>
    </row>
    <row r="5" spans="1:3">
      <c r="A5" s="4" t="s">
        <v>720</v>
      </c>
      <c r="B5" s="5" t="n">
        <v>1</v>
      </c>
    </row>
    <row r="6" spans="1:3">
      <c r="A6" s="4" t="s">
        <v>721</v>
      </c>
      <c r="B6" s="5" t="n">
        <v>0</v>
      </c>
      <c r="C6" s="5" t="n">
        <v>0</v>
      </c>
    </row>
    <row r="7" spans="1:3">
      <c r="A7" s="4" t="s">
        <v>722</v>
      </c>
      <c r="B7" s="5" t="n">
        <v>0</v>
      </c>
      <c r="C7"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723</v>
      </c>
      <c r="B1" s="2" t="s">
        <v>1</v>
      </c>
    </row>
    <row r="2" spans="1:6">
      <c r="B2" s="2" t="s">
        <v>2</v>
      </c>
      <c r="C2" s="2" t="s">
        <v>380</v>
      </c>
      <c r="D2" s="2" t="s">
        <v>381</v>
      </c>
      <c r="E2" s="2" t="s">
        <v>382</v>
      </c>
      <c r="F2" s="2" t="s">
        <v>377</v>
      </c>
    </row>
    <row r="3" spans="1:6">
      <c r="A3" s="4" t="s">
        <v>373</v>
      </c>
    </row>
    <row r="4" spans="1:6">
      <c r="A4" s="3" t="s">
        <v>667</v>
      </c>
    </row>
    <row r="5" spans="1:6">
      <c r="A5" s="4" t="s">
        <v>724</v>
      </c>
      <c r="C5" s="7" t="n">
        <v>15.84</v>
      </c>
      <c r="D5" s="7" t="n">
        <v>15.18</v>
      </c>
      <c r="E5" s="7" t="n">
        <v>14.85</v>
      </c>
    </row>
    <row r="6" spans="1:6">
      <c r="A6" s="4" t="s">
        <v>725</v>
      </c>
      <c r="B6" s="6" t="n">
        <v>0</v>
      </c>
    </row>
    <row r="7" spans="1:6">
      <c r="A7" s="4" t="s">
        <v>726</v>
      </c>
      <c r="B7" s="4" t="s">
        <v>727</v>
      </c>
    </row>
    <row r="8" spans="1:6">
      <c r="A8" s="4" t="s">
        <v>103</v>
      </c>
    </row>
    <row r="9" spans="1:6">
      <c r="A9" s="3" t="s">
        <v>667</v>
      </c>
    </row>
    <row r="10" spans="1:6">
      <c r="A10" s="4" t="s">
        <v>724</v>
      </c>
      <c r="B10" s="6" t="n">
        <v>15</v>
      </c>
    </row>
    <row r="11" spans="1:6">
      <c r="A11" s="4" t="s">
        <v>389</v>
      </c>
    </row>
    <row r="12" spans="1:6">
      <c r="A12" s="3" t="s">
        <v>667</v>
      </c>
    </row>
    <row r="13" spans="1:6">
      <c r="A13" s="4" t="s">
        <v>724</v>
      </c>
      <c r="F13" s="7" t="n">
        <v>1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42"/>
    <col customWidth="1" max="8" min="8" width="27"/>
    <col customWidth="1" max="9" min="9" width="24"/>
    <col customWidth="1" max="10" min="10" width="24"/>
    <col customWidth="1" max="11" min="11" width="20"/>
    <col customWidth="1" max="12" min="12" width="24"/>
    <col customWidth="1" max="13" min="13" width="24"/>
    <col customWidth="1" max="14" min="14" width="24"/>
  </cols>
  <sheetData>
    <row r="1" spans="1:14">
      <c r="A1" s="1" t="s">
        <v>728</v>
      </c>
      <c r="B1" s="2" t="s">
        <v>729</v>
      </c>
      <c r="C1" s="2" t="s">
        <v>730</v>
      </c>
      <c r="D1" s="2" t="s">
        <v>731</v>
      </c>
      <c r="E1" s="2" t="s">
        <v>732</v>
      </c>
      <c r="F1" s="2" t="s">
        <v>733</v>
      </c>
      <c r="G1" s="2" t="s">
        <v>734</v>
      </c>
      <c r="H1" s="2" t="s">
        <v>676</v>
      </c>
      <c r="I1" s="2" t="s">
        <v>735</v>
      </c>
      <c r="J1" s="2" t="s">
        <v>736</v>
      </c>
      <c r="K1" s="2" t="s">
        <v>718</v>
      </c>
      <c r="L1" s="2" t="s">
        <v>346</v>
      </c>
      <c r="M1" s="2" t="s">
        <v>348</v>
      </c>
      <c r="N1" s="2" t="s">
        <v>349</v>
      </c>
    </row>
    <row r="2" spans="1:14">
      <c r="A2" s="3" t="s">
        <v>667</v>
      </c>
    </row>
    <row r="3" spans="1:14">
      <c r="A3" s="4" t="s">
        <v>737</v>
      </c>
      <c r="D3" s="6" t="n">
        <v>2000000</v>
      </c>
    </row>
    <row r="4" spans="1:14">
      <c r="A4" s="4" t="s">
        <v>738</v>
      </c>
      <c r="G4" s="4" t="s">
        <v>739</v>
      </c>
    </row>
    <row r="5" spans="1:14">
      <c r="A5" s="4" t="s">
        <v>163</v>
      </c>
      <c r="G5" s="6" t="n">
        <v>1383318</v>
      </c>
    </row>
    <row r="6" spans="1:14">
      <c r="A6" s="4" t="s">
        <v>103</v>
      </c>
    </row>
    <row r="7" spans="1:14">
      <c r="A7" s="3" t="s">
        <v>667</v>
      </c>
    </row>
    <row r="8" spans="1:14">
      <c r="A8" s="4" t="s">
        <v>351</v>
      </c>
      <c r="G8" s="6" t="n">
        <v>15</v>
      </c>
    </row>
    <row r="9" spans="1:14">
      <c r="A9" s="4" t="s">
        <v>740</v>
      </c>
    </row>
    <row r="10" spans="1:14">
      <c r="A10" s="3" t="s">
        <v>667</v>
      </c>
    </row>
    <row r="11" spans="1:14">
      <c r="A11" s="4" t="s">
        <v>741</v>
      </c>
      <c r="G11" s="5" t="n">
        <v>1</v>
      </c>
    </row>
    <row r="12" spans="1:14">
      <c r="A12" s="4" t="s">
        <v>742</v>
      </c>
      <c r="G12" s="4" t="s">
        <v>743</v>
      </c>
    </row>
    <row r="13" spans="1:14">
      <c r="A13" s="4" t="s">
        <v>744</v>
      </c>
      <c r="G13" s="4" t="s">
        <v>745</v>
      </c>
    </row>
    <row r="14" spans="1:14">
      <c r="A14" s="4" t="s">
        <v>746</v>
      </c>
      <c r="G14" s="4" t="s">
        <v>747</v>
      </c>
    </row>
    <row r="15" spans="1:14">
      <c r="A15" s="4" t="s">
        <v>748</v>
      </c>
      <c r="G15" s="4" t="s">
        <v>745</v>
      </c>
    </row>
    <row r="16" spans="1:14">
      <c r="A16" s="4" t="s">
        <v>749</v>
      </c>
    </row>
    <row r="17" spans="1:14">
      <c r="A17" s="3" t="s">
        <v>667</v>
      </c>
    </row>
    <row r="18" spans="1:14">
      <c r="A18" s="4" t="s">
        <v>750</v>
      </c>
      <c r="G18" s="5" t="n">
        <v>0</v>
      </c>
    </row>
    <row r="19" spans="1:14">
      <c r="A19" s="4" t="s">
        <v>751</v>
      </c>
      <c r="G19" s="4" t="s">
        <v>752</v>
      </c>
    </row>
    <row r="20" spans="1:14">
      <c r="A20" s="4" t="s">
        <v>753</v>
      </c>
      <c r="G20" s="6" t="n">
        <v>-797289</v>
      </c>
      <c r="H20" s="6" t="n">
        <v>-2000000</v>
      </c>
    </row>
    <row r="21" spans="1:14">
      <c r="A21" s="4" t="s">
        <v>754</v>
      </c>
      <c r="G21" s="5" t="n">
        <v>149049</v>
      </c>
      <c r="K21" s="5" t="n">
        <v>135886</v>
      </c>
    </row>
    <row r="22" spans="1:14">
      <c r="A22" s="4" t="s">
        <v>755</v>
      </c>
      <c r="G22" s="5" t="n">
        <v>53152</v>
      </c>
      <c r="H22" s="5" t="n">
        <v>138961</v>
      </c>
    </row>
    <row r="23" spans="1:14">
      <c r="A23" s="4" t="s">
        <v>756</v>
      </c>
      <c r="G23" s="5" t="n">
        <v>149049</v>
      </c>
      <c r="H23" s="5" t="n">
        <v>440908</v>
      </c>
    </row>
    <row r="24" spans="1:14">
      <c r="A24" s="4" t="s">
        <v>757</v>
      </c>
      <c r="G24" s="6" t="n">
        <v>2110537</v>
      </c>
      <c r="H24" s="6" t="n">
        <v>6413834</v>
      </c>
    </row>
    <row r="25" spans="1:14">
      <c r="A25" s="4" t="s">
        <v>163</v>
      </c>
      <c r="G25" s="5" t="n">
        <v>-1383318</v>
      </c>
    </row>
    <row r="26" spans="1:14">
      <c r="A26" s="4" t="s">
        <v>758</v>
      </c>
    </row>
    <row r="27" spans="1:14">
      <c r="A27" s="3" t="s">
        <v>667</v>
      </c>
    </row>
    <row r="28" spans="1:14">
      <c r="A28" s="4" t="s">
        <v>737</v>
      </c>
      <c r="D28" s="6" t="n">
        <v>2000000</v>
      </c>
      <c r="E28" s="6" t="n">
        <v>2000000</v>
      </c>
    </row>
    <row r="29" spans="1:14">
      <c r="A29" s="4" t="s">
        <v>738</v>
      </c>
      <c r="C29" s="4" t="s">
        <v>759</v>
      </c>
      <c r="E29" s="4" t="s">
        <v>759</v>
      </c>
    </row>
    <row r="30" spans="1:14">
      <c r="A30" s="4" t="s">
        <v>760</v>
      </c>
      <c r="C30" s="7" t="n">
        <v>14.16</v>
      </c>
    </row>
    <row r="31" spans="1:14">
      <c r="A31" s="4" t="s">
        <v>761</v>
      </c>
    </row>
    <row r="32" spans="1:14">
      <c r="A32" s="3" t="s">
        <v>667</v>
      </c>
    </row>
    <row r="33" spans="1:14">
      <c r="A33" s="4" t="s">
        <v>753</v>
      </c>
      <c r="G33" s="6" t="n">
        <v>-2110537</v>
      </c>
      <c r="H33" s="6" t="n">
        <v>-2000000</v>
      </c>
    </row>
    <row r="34" spans="1:14">
      <c r="A34" s="4" t="s">
        <v>762</v>
      </c>
    </row>
    <row r="35" spans="1:14">
      <c r="A35" s="3" t="s">
        <v>667</v>
      </c>
    </row>
    <row r="36" spans="1:14">
      <c r="A36" s="4" t="s">
        <v>351</v>
      </c>
      <c r="B36" s="7" t="n">
        <v>14.16</v>
      </c>
    </row>
    <row r="37" spans="1:14">
      <c r="A37" s="4" t="s">
        <v>373</v>
      </c>
    </row>
    <row r="38" spans="1:14">
      <c r="A38" s="3" t="s">
        <v>667</v>
      </c>
    </row>
    <row r="39" spans="1:14">
      <c r="A39" s="4" t="s">
        <v>351</v>
      </c>
      <c r="E39" s="7" t="n">
        <v>15.18</v>
      </c>
      <c r="L39" s="7" t="n">
        <v>15.84</v>
      </c>
      <c r="M39" s="7" t="n">
        <v>14.85</v>
      </c>
    </row>
    <row r="40" spans="1:14">
      <c r="A40" s="4" t="s">
        <v>374</v>
      </c>
    </row>
    <row r="41" spans="1:14">
      <c r="A41" s="3" t="s">
        <v>667</v>
      </c>
    </row>
    <row r="42" spans="1:14">
      <c r="A42" s="4" t="s">
        <v>351</v>
      </c>
      <c r="N42" s="7" t="n">
        <v>14.25</v>
      </c>
    </row>
    <row r="43" spans="1:14">
      <c r="A43" s="4" t="s">
        <v>763</v>
      </c>
    </row>
    <row r="44" spans="1:14">
      <c r="A44" s="3" t="s">
        <v>667</v>
      </c>
    </row>
    <row r="45" spans="1:14">
      <c r="A45" s="4" t="s">
        <v>351</v>
      </c>
      <c r="C45" s="7" t="n">
        <v>15.23</v>
      </c>
    </row>
    <row r="46" spans="1:14">
      <c r="A46" s="4" t="s">
        <v>764</v>
      </c>
    </row>
    <row r="47" spans="1:14">
      <c r="A47" s="3" t="s">
        <v>667</v>
      </c>
    </row>
    <row r="48" spans="1:14">
      <c r="A48" s="4" t="s">
        <v>351</v>
      </c>
      <c r="J48" s="7" t="n">
        <v>15.23</v>
      </c>
    </row>
    <row r="49" spans="1:14">
      <c r="A49" s="4" t="s">
        <v>765</v>
      </c>
    </row>
    <row r="50" spans="1:14">
      <c r="A50" s="3" t="s">
        <v>667</v>
      </c>
    </row>
    <row r="51" spans="1:14">
      <c r="A51" s="4" t="s">
        <v>351</v>
      </c>
      <c r="I51" s="7" t="n">
        <v>15.23</v>
      </c>
    </row>
    <row r="52" spans="1:14">
      <c r="A52" s="4" t="s">
        <v>766</v>
      </c>
    </row>
    <row r="53" spans="1:14">
      <c r="A53" s="3" t="s">
        <v>667</v>
      </c>
    </row>
    <row r="54" spans="1:14">
      <c r="A54" s="4" t="s">
        <v>737</v>
      </c>
      <c r="C54" s="6" t="n">
        <v>4000000</v>
      </c>
    </row>
    <row r="55" spans="1:14">
      <c r="A55" s="4" t="s">
        <v>767</v>
      </c>
      <c r="C55" s="4" t="s">
        <v>759</v>
      </c>
    </row>
    <row r="56" spans="1:14">
      <c r="A56" s="4" t="s">
        <v>768</v>
      </c>
    </row>
    <row r="57" spans="1:14">
      <c r="A57" s="3" t="s">
        <v>667</v>
      </c>
    </row>
    <row r="58" spans="1:14">
      <c r="A58" s="4" t="s">
        <v>737</v>
      </c>
      <c r="B58" s="6" t="n">
        <v>4000000</v>
      </c>
    </row>
    <row r="59" spans="1:14">
      <c r="A59" s="4" t="s">
        <v>769</v>
      </c>
    </row>
    <row r="60" spans="1:14">
      <c r="A60" s="3" t="s">
        <v>667</v>
      </c>
    </row>
    <row r="61" spans="1:14">
      <c r="A61" s="4" t="s">
        <v>737</v>
      </c>
      <c r="F61" s="6" t="n">
        <v>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70</v>
      </c>
      <c r="B1" s="2" t="s">
        <v>771</v>
      </c>
    </row>
    <row r="2" spans="1:2">
      <c r="A2" s="3" t="s">
        <v>667</v>
      </c>
    </row>
    <row r="3" spans="1:2">
      <c r="A3" s="4" t="s">
        <v>772</v>
      </c>
      <c r="B3" s="4" t="s">
        <v>773</v>
      </c>
    </row>
    <row r="4" spans="1:2">
      <c r="A4" s="4" t="s">
        <v>774</v>
      </c>
      <c r="B4" s="4" t="s">
        <v>775</v>
      </c>
    </row>
    <row r="5" spans="1:2">
      <c r="A5" s="4" t="s">
        <v>752</v>
      </c>
      <c r="B5" s="4" t="s">
        <v>776</v>
      </c>
    </row>
    <row r="6" spans="1:2">
      <c r="A6" s="4" t="s">
        <v>777</v>
      </c>
      <c r="B6" s="4" t="s">
        <v>778</v>
      </c>
    </row>
    <row r="7" spans="1:2">
      <c r="A7" s="4" t="s">
        <v>696</v>
      </c>
      <c r="B7" s="4" t="s">
        <v>7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67</v>
      </c>
    </row>
    <row r="4" spans="1:3">
      <c r="A4" s="4" t="s">
        <v>131</v>
      </c>
      <c r="B4" s="6" t="n">
        <v>-9681128</v>
      </c>
      <c r="C4" s="6" t="n">
        <v>-12359272</v>
      </c>
    </row>
    <row r="5" spans="1:3">
      <c r="A5" s="3" t="s">
        <v>168</v>
      </c>
    </row>
    <row r="6" spans="1:3">
      <c r="A6" s="4" t="s">
        <v>119</v>
      </c>
      <c r="B6" s="5" t="n">
        <v>28575896</v>
      </c>
      <c r="C6" s="5" t="n">
        <v>18282293</v>
      </c>
    </row>
    <row r="7" spans="1:3">
      <c r="A7" s="4" t="s">
        <v>169</v>
      </c>
      <c r="B7" s="5" t="n">
        <v>68846</v>
      </c>
      <c r="C7" s="5" t="n">
        <v>2198</v>
      </c>
    </row>
    <row r="8" spans="1:3">
      <c r="A8" s="4" t="s">
        <v>170</v>
      </c>
      <c r="B8" s="5" t="n">
        <v>327470</v>
      </c>
      <c r="C8" s="5" t="n">
        <v>247773</v>
      </c>
    </row>
    <row r="9" spans="1:3">
      <c r="A9" s="4" t="s">
        <v>156</v>
      </c>
      <c r="B9" s="5" t="n">
        <v>42455</v>
      </c>
      <c r="C9" s="5" t="n">
        <v>13896</v>
      </c>
    </row>
    <row r="10" spans="1:3">
      <c r="A10" s="4" t="s">
        <v>171</v>
      </c>
      <c r="B10" s="5" t="n">
        <v>922</v>
      </c>
    </row>
    <row r="11" spans="1:3">
      <c r="A11" s="4" t="s">
        <v>172</v>
      </c>
      <c r="B11" s="5" t="n">
        <v>2251</v>
      </c>
      <c r="C11" s="5" t="n">
        <v>179616</v>
      </c>
    </row>
    <row r="12" spans="1:3">
      <c r="A12" s="4" t="s">
        <v>173</v>
      </c>
      <c r="B12" s="5" t="n">
        <v>-11384599</v>
      </c>
      <c r="C12" s="5" t="n">
        <v>0</v>
      </c>
    </row>
    <row r="13" spans="1:3">
      <c r="A13" s="4" t="s">
        <v>174</v>
      </c>
      <c r="B13" s="5" t="n">
        <v>-144457</v>
      </c>
    </row>
    <row r="14" spans="1:3">
      <c r="A14" s="4" t="s">
        <v>175</v>
      </c>
      <c r="B14" s="5" t="n">
        <v>29875</v>
      </c>
      <c r="C14" s="5" t="n">
        <v>0</v>
      </c>
    </row>
    <row r="15" spans="1:3">
      <c r="A15" s="4" t="s">
        <v>129</v>
      </c>
      <c r="B15" s="5" t="n">
        <v>0</v>
      </c>
      <c r="C15" s="5" t="n">
        <v>41609</v>
      </c>
    </row>
    <row r="16" spans="1:3">
      <c r="A16" s="4" t="s">
        <v>128</v>
      </c>
      <c r="B16" s="5" t="n">
        <v>35193</v>
      </c>
      <c r="C16" s="5" t="n">
        <v>0</v>
      </c>
    </row>
    <row r="17" spans="1:3">
      <c r="A17" s="4" t="s">
        <v>176</v>
      </c>
      <c r="B17" s="5" t="n">
        <v>-228380</v>
      </c>
      <c r="C17" s="5" t="n">
        <v>-10092</v>
      </c>
    </row>
    <row r="18" spans="1:3">
      <c r="A18" s="3" t="s">
        <v>177</v>
      </c>
    </row>
    <row r="19" spans="1:3">
      <c r="A19" s="4" t="s">
        <v>71</v>
      </c>
      <c r="B19" s="5" t="n">
        <v>58590</v>
      </c>
      <c r="C19" s="5" t="n">
        <v>53653</v>
      </c>
    </row>
    <row r="20" spans="1:3">
      <c r="A20" s="4" t="s">
        <v>73</v>
      </c>
      <c r="B20" s="5" t="n">
        <v>818320</v>
      </c>
      <c r="C20" s="5" t="n">
        <v>540887</v>
      </c>
    </row>
    <row r="21" spans="1:3">
      <c r="A21" s="4" t="s">
        <v>76</v>
      </c>
      <c r="B21" s="5" t="n">
        <v>-3927637</v>
      </c>
      <c r="C21" s="5" t="n">
        <v>-5117094</v>
      </c>
    </row>
    <row r="22" spans="1:3">
      <c r="A22" s="4" t="s">
        <v>82</v>
      </c>
      <c r="B22" s="5" t="n">
        <v>598136</v>
      </c>
      <c r="C22" s="5" t="n">
        <v>400596</v>
      </c>
    </row>
    <row r="23" spans="1:3">
      <c r="A23" s="4" t="s">
        <v>178</v>
      </c>
      <c r="B23" s="5" t="n">
        <v>5191753</v>
      </c>
      <c r="C23" s="5" t="n">
        <v>2276063</v>
      </c>
    </row>
    <row r="24" spans="1:3">
      <c r="A24" s="3" t="s">
        <v>179</v>
      </c>
    </row>
    <row r="25" spans="1:3">
      <c r="A25" s="4" t="s">
        <v>180</v>
      </c>
      <c r="B25" s="5" t="n">
        <v>-69196179</v>
      </c>
      <c r="C25" s="5" t="n">
        <v>0</v>
      </c>
    </row>
    <row r="26" spans="1:3">
      <c r="A26" s="4" t="s">
        <v>181</v>
      </c>
      <c r="B26" s="5" t="n">
        <v>98283732</v>
      </c>
      <c r="C26" s="5" t="n">
        <v>0</v>
      </c>
    </row>
    <row r="27" spans="1:3">
      <c r="A27" s="4" t="s">
        <v>182</v>
      </c>
      <c r="B27" s="5" t="n">
        <v>-6287613</v>
      </c>
      <c r="C27" s="5" t="n">
        <v>0</v>
      </c>
    </row>
    <row r="28" spans="1:3">
      <c r="A28" s="4" t="s">
        <v>183</v>
      </c>
      <c r="B28" s="5" t="n">
        <v>-1221453</v>
      </c>
      <c r="C28" s="5" t="n">
        <v>-4210470</v>
      </c>
    </row>
    <row r="29" spans="1:3">
      <c r="A29" s="4" t="s">
        <v>184</v>
      </c>
      <c r="B29" s="5" t="n">
        <v>-670071</v>
      </c>
      <c r="C29" s="5" t="n">
        <v>0</v>
      </c>
    </row>
    <row r="30" spans="1:3">
      <c r="A30" s="4" t="s">
        <v>185</v>
      </c>
      <c r="B30" s="5" t="n">
        <v>-2500000</v>
      </c>
      <c r="C30" s="5" t="n">
        <v>-1200200</v>
      </c>
    </row>
    <row r="31" spans="1:3">
      <c r="A31" s="4" t="s">
        <v>186</v>
      </c>
      <c r="B31" s="5" t="n">
        <v>32962285</v>
      </c>
      <c r="C31" s="5" t="n">
        <v>0</v>
      </c>
    </row>
    <row r="32" spans="1:3">
      <c r="A32" s="4" t="s">
        <v>187</v>
      </c>
      <c r="B32" s="5" t="n">
        <v>86892</v>
      </c>
      <c r="C32" s="5" t="n">
        <v>85092</v>
      </c>
    </row>
    <row r="33" spans="1:3">
      <c r="A33" s="4" t="s">
        <v>188</v>
      </c>
      <c r="B33" s="5" t="n">
        <v>118000</v>
      </c>
      <c r="C33" s="5" t="n">
        <v>0</v>
      </c>
    </row>
    <row r="34" spans="1:3">
      <c r="A34" s="4" t="s">
        <v>189</v>
      </c>
      <c r="B34" s="5" t="n">
        <v>51575593</v>
      </c>
      <c r="C34" s="5" t="n">
        <v>-5325578</v>
      </c>
    </row>
    <row r="35" spans="1:3">
      <c r="A35" s="3" t="s">
        <v>190</v>
      </c>
    </row>
    <row r="36" spans="1:3">
      <c r="A36" s="4" t="s">
        <v>191</v>
      </c>
      <c r="B36" s="5" t="n">
        <v>-313032</v>
      </c>
      <c r="C36" s="5" t="n">
        <v>-244458</v>
      </c>
    </row>
    <row r="37" spans="1:3">
      <c r="A37" s="4" t="s">
        <v>192</v>
      </c>
      <c r="B37" s="5" t="n">
        <v>40468000</v>
      </c>
      <c r="C37" s="5" t="n">
        <v>0</v>
      </c>
    </row>
    <row r="38" spans="1:3">
      <c r="A38" s="4" t="s">
        <v>193</v>
      </c>
      <c r="B38" s="5" t="n">
        <v>-46995</v>
      </c>
      <c r="C38" s="5" t="n">
        <v>-55651</v>
      </c>
    </row>
    <row r="39" spans="1:3">
      <c r="A39" s="4" t="s">
        <v>194</v>
      </c>
      <c r="B39" s="5" t="n">
        <v>-80000</v>
      </c>
      <c r="C39" s="5" t="n">
        <v>0</v>
      </c>
    </row>
    <row r="40" spans="1:3">
      <c r="A40" s="4" t="s">
        <v>195</v>
      </c>
      <c r="B40" s="5" t="n">
        <v>-4079493</v>
      </c>
      <c r="C40" s="5" t="n">
        <v>0</v>
      </c>
    </row>
    <row r="41" spans="1:3">
      <c r="A41" s="4" t="s">
        <v>196</v>
      </c>
      <c r="B41" s="5" t="n">
        <v>-6716712</v>
      </c>
      <c r="C41" s="5" t="n">
        <v>-6116456</v>
      </c>
    </row>
    <row r="42" spans="1:3">
      <c r="A42" s="4" t="s">
        <v>153</v>
      </c>
      <c r="B42" s="5" t="n">
        <v>-797289</v>
      </c>
      <c r="C42" s="5" t="n">
        <v>-2000000</v>
      </c>
    </row>
    <row r="43" spans="1:3">
      <c r="A43" s="4" t="s">
        <v>197</v>
      </c>
      <c r="B43" s="5" t="n">
        <v>28434479</v>
      </c>
      <c r="C43" s="5" t="n">
        <v>-8416565</v>
      </c>
    </row>
    <row r="44" spans="1:3">
      <c r="A44" s="4" t="s">
        <v>198</v>
      </c>
      <c r="B44" s="5" t="n">
        <v>85201825</v>
      </c>
      <c r="C44" s="5" t="n">
        <v>-11466080</v>
      </c>
    </row>
    <row r="45" spans="1:3">
      <c r="A45" s="4" t="s">
        <v>199</v>
      </c>
      <c r="B45" s="5" t="n">
        <v>148539671</v>
      </c>
      <c r="C45" s="5" t="n">
        <v>72738775</v>
      </c>
    </row>
    <row r="46" spans="1:3">
      <c r="A46" s="4" t="s">
        <v>200</v>
      </c>
      <c r="B46" s="5" t="n">
        <v>233741496</v>
      </c>
      <c r="C46" s="5" t="n">
        <v>61272695</v>
      </c>
    </row>
    <row r="47" spans="1:3">
      <c r="A47" s="3" t="s">
        <v>201</v>
      </c>
    </row>
    <row r="48" spans="1:3">
      <c r="A48" s="4" t="s">
        <v>202</v>
      </c>
      <c r="B48" s="5" t="n">
        <v>11429429</v>
      </c>
      <c r="C48" s="5" t="n">
        <v>11762392</v>
      </c>
    </row>
    <row r="49" spans="1:3">
      <c r="A49" s="3" t="s">
        <v>203</v>
      </c>
    </row>
    <row r="50" spans="1:3">
      <c r="A50" s="4" t="s">
        <v>204</v>
      </c>
      <c r="B50" s="5" t="n">
        <v>69569</v>
      </c>
      <c r="C50" s="5" t="n">
        <v>0</v>
      </c>
    </row>
    <row r="51" spans="1:3">
      <c r="A51" s="4" t="s">
        <v>81</v>
      </c>
      <c r="B51" s="5" t="n">
        <v>8356638</v>
      </c>
      <c r="C51" s="5" t="n">
        <v>3970014</v>
      </c>
    </row>
    <row r="52" spans="1:3">
      <c r="A52" s="4" t="s">
        <v>205</v>
      </c>
      <c r="C52" s="5" t="n">
        <v>0</v>
      </c>
    </row>
    <row r="53" spans="1:3">
      <c r="A53" s="4" t="s">
        <v>206</v>
      </c>
      <c r="B53" s="5" t="n">
        <v>36515122</v>
      </c>
      <c r="C53" s="5" t="n">
        <v>0</v>
      </c>
    </row>
    <row r="54" spans="1:3">
      <c r="A54" s="4" t="s">
        <v>207</v>
      </c>
      <c r="B54" s="5" t="n">
        <v>14899631</v>
      </c>
      <c r="C54" s="5" t="n">
        <v>0</v>
      </c>
    </row>
    <row r="55" spans="1:3">
      <c r="A55" s="4" t="s">
        <v>208</v>
      </c>
      <c r="B55" s="5" t="n">
        <v>10489075</v>
      </c>
      <c r="C55" s="5" t="n">
        <v>0</v>
      </c>
    </row>
    <row r="56" spans="1:3">
      <c r="A56" s="4" t="s">
        <v>209</v>
      </c>
      <c r="B56" s="5" t="n">
        <v>5084155</v>
      </c>
      <c r="C56" s="5" t="n">
        <v>5378566</v>
      </c>
    </row>
    <row r="57" spans="1:3">
      <c r="A57" s="4" t="s">
        <v>87</v>
      </c>
      <c r="B57" s="5" t="n">
        <v>1889463</v>
      </c>
      <c r="C57" s="5" t="n">
        <v>0</v>
      </c>
    </row>
    <row r="58" spans="1:3">
      <c r="A58" s="4" t="s">
        <v>210</v>
      </c>
      <c r="B58" s="5" t="n">
        <v>2110537</v>
      </c>
      <c r="C58" s="5" t="n">
        <v>2000000</v>
      </c>
    </row>
    <row r="59" spans="1:3">
      <c r="A59" s="4" t="s">
        <v>211</v>
      </c>
      <c r="B59" s="5" t="n">
        <v>2843487</v>
      </c>
      <c r="C59" s="5" t="n">
        <v>327788</v>
      </c>
    </row>
    <row r="60" spans="1:3">
      <c r="A60" s="4" t="s">
        <v>212</v>
      </c>
      <c r="B60" s="5" t="n">
        <v>267567</v>
      </c>
      <c r="C60" s="5" t="n">
        <v>47123</v>
      </c>
    </row>
    <row r="61" spans="1:3">
      <c r="A61" s="4" t="s">
        <v>213</v>
      </c>
      <c r="B61" s="5" t="n">
        <v>1548054</v>
      </c>
      <c r="C61" s="5" t="n">
        <v>0</v>
      </c>
    </row>
    <row r="62" spans="1:3">
      <c r="A62" s="4" t="s">
        <v>214</v>
      </c>
      <c r="B62" s="5" t="n">
        <v>1816203</v>
      </c>
      <c r="C62" s="5" t="n">
        <v>0</v>
      </c>
    </row>
    <row r="63" spans="1:3">
      <c r="A63" s="4" t="s">
        <v>215</v>
      </c>
      <c r="B63" s="5" t="n">
        <v>93213</v>
      </c>
      <c r="C63" s="5" t="n">
        <v>0</v>
      </c>
    </row>
    <row r="64" spans="1:3">
      <c r="A64" s="4" t="s">
        <v>216</v>
      </c>
      <c r="B64" s="5" t="n">
        <v>24293</v>
      </c>
      <c r="C64" s="5" t="n">
        <v>244300</v>
      </c>
    </row>
    <row r="65" spans="1:3">
      <c r="A65" s="4" t="s">
        <v>217</v>
      </c>
      <c r="B65" s="5" t="n">
        <v>22128691</v>
      </c>
      <c r="C65" s="5" t="n">
        <v>0</v>
      </c>
    </row>
    <row r="66" spans="1:3">
      <c r="A66" s="4" t="s">
        <v>218</v>
      </c>
      <c r="B66" s="5" t="n">
        <v>151336</v>
      </c>
      <c r="C66" s="5" t="n">
        <v>6768</v>
      </c>
    </row>
    <row r="67" spans="1:3">
      <c r="A67" s="4" t="s">
        <v>219</v>
      </c>
      <c r="B67" s="5" t="n">
        <v>163491</v>
      </c>
      <c r="C67" s="5" t="n">
        <v>6833</v>
      </c>
    </row>
    <row r="68" spans="1:3">
      <c r="A68" s="4" t="s">
        <v>136</v>
      </c>
    </row>
    <row r="69" spans="1:3">
      <c r="A69" s="3" t="s">
        <v>203</v>
      </c>
    </row>
    <row r="70" spans="1:3">
      <c r="A70" s="4" t="s">
        <v>220</v>
      </c>
      <c r="B70" s="5" t="n">
        <v>1100742973</v>
      </c>
      <c r="C70" s="5" t="n">
        <v>0</v>
      </c>
    </row>
    <row r="71" spans="1:3">
      <c r="A71" s="4" t="s">
        <v>221</v>
      </c>
      <c r="B71" s="5" t="n">
        <v>693400974</v>
      </c>
      <c r="C71" s="5" t="n">
        <v>0</v>
      </c>
    </row>
    <row r="72" spans="1:3">
      <c r="A72" s="4" t="s">
        <v>222</v>
      </c>
      <c r="B72" s="5" t="n">
        <v>506023982</v>
      </c>
      <c r="C72" s="5" t="n">
        <v>0</v>
      </c>
    </row>
    <row r="73" spans="1:3">
      <c r="A73" s="4" t="s">
        <v>223</v>
      </c>
      <c r="B73" s="5" t="n">
        <v>3553868</v>
      </c>
      <c r="C73" s="5" t="n">
        <v>0</v>
      </c>
    </row>
    <row r="74" spans="1:3">
      <c r="A74" s="4" t="s">
        <v>224</v>
      </c>
      <c r="B74" s="5" t="n">
        <v>21782302</v>
      </c>
      <c r="C74" s="5" t="n">
        <v>0</v>
      </c>
    </row>
    <row r="75" spans="1:3">
      <c r="A75" s="4" t="s">
        <v>137</v>
      </c>
    </row>
    <row r="76" spans="1:3">
      <c r="A76" s="3" t="s">
        <v>203</v>
      </c>
    </row>
    <row r="77" spans="1:3">
      <c r="A77" s="4" t="s">
        <v>220</v>
      </c>
      <c r="B77" s="5" t="n">
        <v>479559505</v>
      </c>
      <c r="C77" s="5" t="n">
        <v>0</v>
      </c>
    </row>
    <row r="78" spans="1:3">
      <c r="A78" s="4" t="s">
        <v>221</v>
      </c>
      <c r="B78" s="5" t="n">
        <v>193893305</v>
      </c>
      <c r="C78" s="5" t="n">
        <v>0</v>
      </c>
    </row>
    <row r="79" spans="1:3">
      <c r="A79" s="4" t="s">
        <v>222</v>
      </c>
      <c r="B79" s="5" t="n">
        <v>289407045</v>
      </c>
      <c r="C79" s="5" t="n">
        <v>0</v>
      </c>
    </row>
    <row r="80" spans="1:3">
      <c r="A80" s="4" t="s">
        <v>223</v>
      </c>
      <c r="B80" s="5" t="n">
        <v>2060898</v>
      </c>
      <c r="C80" s="5" t="n">
        <v>0</v>
      </c>
    </row>
    <row r="81" spans="1:3">
      <c r="A81" s="4" t="s">
        <v>224</v>
      </c>
      <c r="B81" s="6" t="n">
        <v>7334616</v>
      </c>
      <c r="C8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781</v>
      </c>
    </row>
    <row r="2" spans="1:2">
      <c r="A2" s="3" t="s">
        <v>667</v>
      </c>
    </row>
    <row r="3" spans="1:2">
      <c r="A3" s="4" t="s">
        <v>772</v>
      </c>
      <c r="B3" s="4" t="s">
        <v>773</v>
      </c>
    </row>
    <row r="4" spans="1:2">
      <c r="A4" s="4" t="s">
        <v>774</v>
      </c>
      <c r="B4" s="4" t="s">
        <v>775</v>
      </c>
    </row>
    <row r="5" spans="1:2">
      <c r="A5" s="4" t="s">
        <v>752</v>
      </c>
      <c r="B5" s="4" t="s">
        <v>776</v>
      </c>
    </row>
    <row r="6" spans="1:2">
      <c r="A6" s="4" t="s">
        <v>777</v>
      </c>
      <c r="B6" s="4" t="s">
        <v>778</v>
      </c>
    </row>
    <row r="7" spans="1:2">
      <c r="A7" s="4" t="s">
        <v>696</v>
      </c>
      <c r="B7" s="4" t="s">
        <v>7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82</v>
      </c>
      <c r="B1" s="2" t="s">
        <v>1</v>
      </c>
    </row>
    <row r="2" spans="1:8">
      <c r="B2" s="2" t="s">
        <v>2</v>
      </c>
      <c r="C2" s="2" t="s">
        <v>110</v>
      </c>
      <c r="D2" s="2" t="s">
        <v>57</v>
      </c>
      <c r="E2" s="2" t="s">
        <v>380</v>
      </c>
      <c r="F2" s="2" t="s">
        <v>381</v>
      </c>
      <c r="G2" s="2" t="s">
        <v>382</v>
      </c>
      <c r="H2" s="2" t="s">
        <v>377</v>
      </c>
    </row>
    <row r="3" spans="1:8">
      <c r="A3" s="3" t="s">
        <v>667</v>
      </c>
    </row>
    <row r="4" spans="1:8">
      <c r="A4" s="4" t="s">
        <v>155</v>
      </c>
      <c r="B4" s="6" t="n">
        <v>15391533</v>
      </c>
      <c r="C4" s="6" t="n">
        <v>11511537</v>
      </c>
    </row>
    <row r="5" spans="1:8">
      <c r="A5" s="4" t="s">
        <v>81</v>
      </c>
      <c r="B5" s="6" t="n">
        <v>8356638</v>
      </c>
      <c r="D5" s="6" t="n">
        <v>4021509</v>
      </c>
    </row>
    <row r="6" spans="1:8">
      <c r="A6" s="4" t="s">
        <v>103</v>
      </c>
    </row>
    <row r="7" spans="1:8">
      <c r="A7" s="3" t="s">
        <v>667</v>
      </c>
    </row>
    <row r="8" spans="1:8">
      <c r="A8" s="4" t="s">
        <v>416</v>
      </c>
      <c r="B8" s="12" t="n">
        <v>0.002459</v>
      </c>
    </row>
    <row r="9" spans="1:8">
      <c r="A9" s="4" t="s">
        <v>783</v>
      </c>
      <c r="B9" s="4" t="s">
        <v>711</v>
      </c>
    </row>
    <row r="10" spans="1:8">
      <c r="A10" s="4" t="s">
        <v>724</v>
      </c>
      <c r="B10" s="6" t="n">
        <v>15</v>
      </c>
    </row>
    <row r="11" spans="1:8">
      <c r="A11" s="4" t="s">
        <v>373</v>
      </c>
    </row>
    <row r="12" spans="1:8">
      <c r="A12" s="3" t="s">
        <v>667</v>
      </c>
    </row>
    <row r="13" spans="1:8">
      <c r="A13" s="4" t="s">
        <v>724</v>
      </c>
      <c r="E13" s="7" t="n">
        <v>15.84</v>
      </c>
      <c r="F13" s="7" t="n">
        <v>15.18</v>
      </c>
      <c r="G13" s="7" t="n">
        <v>14.85</v>
      </c>
    </row>
    <row r="14" spans="1:8">
      <c r="A14" s="4" t="s">
        <v>784</v>
      </c>
      <c r="B14" s="6" t="n">
        <v>744461</v>
      </c>
    </row>
    <row r="15" spans="1:8">
      <c r="A15" s="4" t="s">
        <v>374</v>
      </c>
    </row>
    <row r="16" spans="1:8">
      <c r="A16" s="3" t="s">
        <v>667</v>
      </c>
    </row>
    <row r="17" spans="1:8">
      <c r="A17" s="4" t="s">
        <v>416</v>
      </c>
      <c r="C17" s="12" t="n">
        <v>0.002466</v>
      </c>
    </row>
    <row r="18" spans="1:8">
      <c r="A18" s="4" t="s">
        <v>724</v>
      </c>
      <c r="H18" s="7" t="n">
        <v>14.25</v>
      </c>
    </row>
    <row r="19" spans="1:8">
      <c r="A19" s="4" t="s">
        <v>155</v>
      </c>
      <c r="B19" s="5" t="n">
        <v>15391533</v>
      </c>
      <c r="C19" s="6" t="n">
        <v>11511537</v>
      </c>
    </row>
    <row r="20" spans="1:8">
      <c r="A20" s="4" t="s">
        <v>785</v>
      </c>
      <c r="B20" s="6" t="n">
        <v>5135895</v>
      </c>
      <c r="C20" s="6" t="n">
        <v>5343926</v>
      </c>
    </row>
    <row r="21" spans="1:8">
      <c r="A21" s="4" t="s">
        <v>786</v>
      </c>
      <c r="B21" s="5" t="n">
        <v>324236</v>
      </c>
      <c r="C21" s="5" t="n">
        <v>352037</v>
      </c>
    </row>
    <row r="22" spans="1:8">
      <c r="A22" s="4" t="s">
        <v>81</v>
      </c>
      <c r="B22" s="6" t="n">
        <v>8356638</v>
      </c>
      <c r="D22" s="6" t="n">
        <v>4021509</v>
      </c>
    </row>
    <row r="23" spans="1:8">
      <c r="A23" s="4" t="s">
        <v>787</v>
      </c>
      <c r="B23" s="6" t="n">
        <v>1795980</v>
      </c>
      <c r="C23" s="6" t="n">
        <v>1744240</v>
      </c>
    </row>
    <row r="24" spans="1:8">
      <c r="A24" s="4" t="s">
        <v>788</v>
      </c>
      <c r="B24" s="5" t="n">
        <v>113383</v>
      </c>
      <c r="C24" s="5" t="n">
        <v>110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9</v>
      </c>
      <c r="B1" s="2" t="s">
        <v>1</v>
      </c>
    </row>
    <row r="2" spans="1:3">
      <c r="B2" s="2" t="s">
        <v>2</v>
      </c>
      <c r="C2" s="2" t="s">
        <v>110</v>
      </c>
    </row>
    <row r="3" spans="1:3">
      <c r="A3" s="3" t="s">
        <v>244</v>
      </c>
    </row>
    <row r="4" spans="1:3">
      <c r="A4" s="4" t="s">
        <v>790</v>
      </c>
      <c r="B4" s="6" t="n">
        <v>6716712</v>
      </c>
      <c r="C4" s="6" t="n">
        <v>6116456</v>
      </c>
    </row>
    <row r="5" spans="1:3">
      <c r="A5" s="4" t="s">
        <v>791</v>
      </c>
      <c r="B5" s="5" t="n">
        <v>320969</v>
      </c>
      <c r="C5" s="5" t="n">
        <v>354319</v>
      </c>
    </row>
    <row r="6" spans="1:3">
      <c r="A6" s="4" t="s">
        <v>792</v>
      </c>
      <c r="B6" s="6" t="n">
        <v>5084155</v>
      </c>
      <c r="C6" s="6" t="n">
        <v>5378566</v>
      </c>
    </row>
    <row r="7" spans="1:3">
      <c r="A7" s="4" t="s">
        <v>793</v>
      </c>
      <c r="B7" s="6" t="n">
        <v>11800867</v>
      </c>
      <c r="C7" s="6" t="n">
        <v>114950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4</v>
      </c>
      <c r="B1" s="2" t="s">
        <v>1</v>
      </c>
    </row>
    <row r="2" spans="1:4">
      <c r="B2" s="2" t="s">
        <v>2</v>
      </c>
      <c r="C2" s="2" t="s">
        <v>110</v>
      </c>
      <c r="D2" s="2" t="s">
        <v>57</v>
      </c>
    </row>
    <row r="3" spans="1:4">
      <c r="A3" s="3" t="s">
        <v>795</v>
      </c>
    </row>
    <row r="4" spans="1:4">
      <c r="A4" s="4" t="s">
        <v>796</v>
      </c>
      <c r="B4" s="6" t="n">
        <v>41842878</v>
      </c>
      <c r="C4" s="6" t="n">
        <v>10906654</v>
      </c>
    </row>
    <row r="5" spans="1:4">
      <c r="A5" s="4" t="s">
        <v>797</v>
      </c>
      <c r="B5" s="5" t="n">
        <v>7097986</v>
      </c>
      <c r="D5" s="6" t="n">
        <v>6763246</v>
      </c>
    </row>
    <row r="6" spans="1:4">
      <c r="A6" s="4" t="s">
        <v>798</v>
      </c>
    </row>
    <row r="7" spans="1:4">
      <c r="A7" s="3" t="s">
        <v>795</v>
      </c>
    </row>
    <row r="8" spans="1:4">
      <c r="A8" s="4" t="s">
        <v>796</v>
      </c>
      <c r="B8" s="5" t="n">
        <v>256224</v>
      </c>
      <c r="C8" s="5" t="n">
        <v>64235</v>
      </c>
    </row>
    <row r="9" spans="1:4">
      <c r="A9" s="4" t="s">
        <v>797</v>
      </c>
      <c r="B9" s="5" t="n">
        <v>22410</v>
      </c>
      <c r="D9" s="5" t="n">
        <v>0</v>
      </c>
    </row>
    <row r="10" spans="1:4">
      <c r="A10" s="4" t="s">
        <v>799</v>
      </c>
    </row>
    <row r="11" spans="1:4">
      <c r="A11" s="3" t="s">
        <v>795</v>
      </c>
    </row>
    <row r="12" spans="1:4">
      <c r="A12" s="4" t="s">
        <v>796</v>
      </c>
      <c r="B12" s="5" t="n">
        <v>924936</v>
      </c>
      <c r="C12" s="5" t="n">
        <v>282315</v>
      </c>
    </row>
    <row r="13" spans="1:4">
      <c r="A13" s="4" t="s">
        <v>797</v>
      </c>
      <c r="B13" s="5" t="n">
        <v>924881</v>
      </c>
      <c r="D13" s="5" t="n">
        <v>542324</v>
      </c>
    </row>
    <row r="14" spans="1:4">
      <c r="A14" s="4" t="s">
        <v>800</v>
      </c>
    </row>
    <row r="15" spans="1:4">
      <c r="A15" s="3" t="s">
        <v>795</v>
      </c>
    </row>
    <row r="16" spans="1:4">
      <c r="A16" s="4" t="s">
        <v>796</v>
      </c>
      <c r="B16" s="5" t="n">
        <v>17747</v>
      </c>
      <c r="C16" s="5" t="n">
        <v>14745</v>
      </c>
    </row>
    <row r="17" spans="1:4">
      <c r="A17" s="4" t="s">
        <v>797</v>
      </c>
      <c r="B17" s="5" t="n">
        <v>0</v>
      </c>
      <c r="D17" s="5" t="n">
        <v>0</v>
      </c>
    </row>
    <row r="18" spans="1:4">
      <c r="A18" s="4" t="s">
        <v>801</v>
      </c>
    </row>
    <row r="19" spans="1:4">
      <c r="A19" s="3" t="s">
        <v>795</v>
      </c>
    </row>
    <row r="20" spans="1:4">
      <c r="A20" s="4" t="s">
        <v>796</v>
      </c>
      <c r="B20" s="5" t="n">
        <v>17376268</v>
      </c>
      <c r="C20" s="5" t="n">
        <v>0</v>
      </c>
    </row>
    <row r="21" spans="1:4">
      <c r="A21" s="4" t="s">
        <v>797</v>
      </c>
      <c r="B21" s="5" t="n">
        <v>824059</v>
      </c>
      <c r="D21" s="5" t="n">
        <v>0</v>
      </c>
    </row>
    <row r="22" spans="1:4">
      <c r="A22" s="4" t="s">
        <v>802</v>
      </c>
    </row>
    <row r="23" spans="1:4">
      <c r="A23" s="3" t="s">
        <v>795</v>
      </c>
    </row>
    <row r="24" spans="1:4">
      <c r="A24" s="4" t="s">
        <v>796</v>
      </c>
      <c r="B24" s="5" t="n">
        <v>8588071</v>
      </c>
      <c r="C24" s="5" t="n">
        <v>0</v>
      </c>
    </row>
    <row r="25" spans="1:4">
      <c r="A25" s="4" t="s">
        <v>797</v>
      </c>
      <c r="B25" s="5" t="n">
        <v>0</v>
      </c>
      <c r="D25" s="5" t="n">
        <v>0</v>
      </c>
    </row>
    <row r="26" spans="1:4">
      <c r="A26" s="4" t="s">
        <v>803</v>
      </c>
    </row>
    <row r="27" spans="1:4">
      <c r="A27" s="3" t="s">
        <v>795</v>
      </c>
    </row>
    <row r="28" spans="1:4">
      <c r="A28" s="4" t="s">
        <v>796</v>
      </c>
      <c r="B28" s="5" t="n">
        <v>151071</v>
      </c>
      <c r="C28" s="5" t="n">
        <v>0</v>
      </c>
    </row>
    <row r="29" spans="1:4">
      <c r="A29" s="4" t="s">
        <v>797</v>
      </c>
      <c r="B29" s="5" t="n">
        <v>42235</v>
      </c>
      <c r="D29" s="5" t="n">
        <v>50357</v>
      </c>
    </row>
    <row r="30" spans="1:4">
      <c r="A30" s="4" t="s">
        <v>804</v>
      </c>
    </row>
    <row r="31" spans="1:4">
      <c r="A31" s="3" t="s">
        <v>795</v>
      </c>
    </row>
    <row r="32" spans="1:4">
      <c r="A32" s="4" t="s">
        <v>796</v>
      </c>
      <c r="B32" s="5" t="n">
        <v>81214</v>
      </c>
      <c r="C32" s="5" t="n">
        <v>0</v>
      </c>
    </row>
    <row r="33" spans="1:4">
      <c r="A33" s="4" t="s">
        <v>797</v>
      </c>
      <c r="B33" s="5" t="n">
        <v>25429</v>
      </c>
      <c r="D33" s="5" t="n">
        <v>25811</v>
      </c>
    </row>
    <row r="34" spans="1:4">
      <c r="A34" s="4" t="s">
        <v>805</v>
      </c>
    </row>
    <row r="35" spans="1:4">
      <c r="A35" s="3" t="s">
        <v>795</v>
      </c>
    </row>
    <row r="36" spans="1:4">
      <c r="A36" s="4" t="s">
        <v>796</v>
      </c>
      <c r="B36" s="5" t="n">
        <v>595</v>
      </c>
      <c r="C36" s="5" t="n">
        <v>0</v>
      </c>
    </row>
    <row r="37" spans="1:4">
      <c r="A37" s="4" t="s">
        <v>797</v>
      </c>
      <c r="B37" s="5" t="n">
        <v>0</v>
      </c>
      <c r="D37" s="5" t="n">
        <v>0</v>
      </c>
    </row>
    <row r="38" spans="1:4">
      <c r="A38" s="4" t="s">
        <v>806</v>
      </c>
    </row>
    <row r="39" spans="1:4">
      <c r="A39" s="3" t="s">
        <v>795</v>
      </c>
    </row>
    <row r="40" spans="1:4">
      <c r="A40" s="4" t="s">
        <v>796</v>
      </c>
      <c r="B40" s="5" t="n">
        <v>122763</v>
      </c>
      <c r="C40" s="5" t="n">
        <v>157899</v>
      </c>
    </row>
    <row r="41" spans="1:4">
      <c r="A41" s="4" t="s">
        <v>797</v>
      </c>
      <c r="B41" s="5" t="n">
        <v>158762</v>
      </c>
      <c r="D41" s="5" t="n">
        <v>43757</v>
      </c>
    </row>
    <row r="42" spans="1:4">
      <c r="A42" s="4" t="s">
        <v>807</v>
      </c>
    </row>
    <row r="43" spans="1:4">
      <c r="A43" s="3" t="s">
        <v>795</v>
      </c>
    </row>
    <row r="44" spans="1:4">
      <c r="A44" s="4" t="s">
        <v>796</v>
      </c>
      <c r="B44" s="5" t="n">
        <v>70547</v>
      </c>
      <c r="C44" s="5" t="n">
        <v>150360</v>
      </c>
    </row>
    <row r="45" spans="1:4">
      <c r="A45" s="4" t="s">
        <v>797</v>
      </c>
      <c r="B45" s="5" t="n">
        <v>18953</v>
      </c>
      <c r="D45" s="5" t="n">
        <v>8525</v>
      </c>
    </row>
    <row r="46" spans="1:4">
      <c r="A46" s="4" t="s">
        <v>808</v>
      </c>
    </row>
    <row r="47" spans="1:4">
      <c r="A47" s="3" t="s">
        <v>795</v>
      </c>
    </row>
    <row r="48" spans="1:4">
      <c r="A48" s="4" t="s">
        <v>796</v>
      </c>
      <c r="B48" s="5" t="n">
        <v>0</v>
      </c>
      <c r="C48" s="5" t="n">
        <v>0</v>
      </c>
    </row>
    <row r="49" spans="1:4">
      <c r="A49" s="4" t="s">
        <v>797</v>
      </c>
      <c r="B49" s="5" t="n">
        <v>24292</v>
      </c>
      <c r="D49" s="5" t="n">
        <v>71287</v>
      </c>
    </row>
    <row r="50" spans="1:4">
      <c r="A50" s="4" t="s">
        <v>809</v>
      </c>
    </row>
    <row r="51" spans="1:4">
      <c r="A51" s="3" t="s">
        <v>795</v>
      </c>
    </row>
    <row r="52" spans="1:4">
      <c r="A52" s="4" t="s">
        <v>796</v>
      </c>
      <c r="B52" s="5" t="n">
        <v>5354437</v>
      </c>
      <c r="C52" s="5" t="n">
        <v>4160152</v>
      </c>
    </row>
    <row r="53" spans="1:4">
      <c r="A53" s="4" t="s">
        <v>797</v>
      </c>
      <c r="B53" s="5" t="n">
        <v>2322652</v>
      </c>
      <c r="D53" s="5" t="n">
        <v>4120353</v>
      </c>
    </row>
    <row r="54" spans="1:4">
      <c r="A54" s="4" t="s">
        <v>810</v>
      </c>
    </row>
    <row r="55" spans="1:4">
      <c r="A55" s="3" t="s">
        <v>795</v>
      </c>
    </row>
    <row r="56" spans="1:4">
      <c r="A56" s="4" t="s">
        <v>796</v>
      </c>
      <c r="B56" s="5" t="n">
        <v>488952</v>
      </c>
      <c r="C56" s="5" t="n">
        <v>0</v>
      </c>
    </row>
    <row r="57" spans="1:4">
      <c r="A57" s="4" t="s">
        <v>797</v>
      </c>
      <c r="B57" s="5" t="n">
        <v>0</v>
      </c>
      <c r="D57" s="5" t="n">
        <v>600000</v>
      </c>
    </row>
    <row r="58" spans="1:4">
      <c r="A58" s="4" t="s">
        <v>811</v>
      </c>
    </row>
    <row r="59" spans="1:4">
      <c r="A59" s="3" t="s">
        <v>795</v>
      </c>
    </row>
    <row r="60" spans="1:4">
      <c r="A60" s="4" t="s">
        <v>796</v>
      </c>
      <c r="B60" s="5" t="n">
        <v>338750</v>
      </c>
      <c r="C60" s="5" t="n">
        <v>0</v>
      </c>
    </row>
    <row r="61" spans="1:4">
      <c r="A61" s="4" t="s">
        <v>797</v>
      </c>
      <c r="D61" s="5" t="n">
        <v>591000</v>
      </c>
    </row>
    <row r="62" spans="1:4">
      <c r="A62" s="4" t="s">
        <v>812</v>
      </c>
    </row>
    <row r="63" spans="1:4">
      <c r="A63" s="3" t="s">
        <v>795</v>
      </c>
    </row>
    <row r="64" spans="1:4">
      <c r="A64" s="4" t="s">
        <v>796</v>
      </c>
      <c r="B64" s="5" t="n">
        <v>5144</v>
      </c>
      <c r="C64" s="5" t="n">
        <v>0</v>
      </c>
    </row>
    <row r="65" spans="1:4">
      <c r="A65" s="4" t="s">
        <v>813</v>
      </c>
    </row>
    <row r="66" spans="1:4">
      <c r="A66" s="3" t="s">
        <v>795</v>
      </c>
    </row>
    <row r="67" spans="1:4">
      <c r="A67" s="4" t="s">
        <v>796</v>
      </c>
      <c r="B67" s="5" t="n">
        <v>1496370</v>
      </c>
      <c r="C67" s="5" t="n">
        <v>1234277</v>
      </c>
    </row>
    <row r="68" spans="1:4">
      <c r="A68" s="4" t="s">
        <v>797</v>
      </c>
      <c r="B68" s="5" t="n">
        <v>744134</v>
      </c>
      <c r="D68" s="5" t="n">
        <v>418173</v>
      </c>
    </row>
    <row r="69" spans="1:4">
      <c r="A69" s="4" t="s">
        <v>814</v>
      </c>
    </row>
    <row r="70" spans="1:4">
      <c r="A70" s="3" t="s">
        <v>795</v>
      </c>
    </row>
    <row r="71" spans="1:4">
      <c r="A71" s="4" t="s">
        <v>796</v>
      </c>
      <c r="B71" s="5" t="n">
        <v>1087537</v>
      </c>
      <c r="C71" s="5" t="n">
        <v>671219</v>
      </c>
    </row>
    <row r="72" spans="1:4">
      <c r="A72" s="4" t="s">
        <v>797</v>
      </c>
      <c r="B72" s="5" t="n">
        <v>105579</v>
      </c>
      <c r="D72" s="5" t="n">
        <v>50778</v>
      </c>
    </row>
    <row r="73" spans="1:4">
      <c r="A73" s="4" t="s">
        <v>815</v>
      </c>
    </row>
    <row r="74" spans="1:4">
      <c r="A74" s="3" t="s">
        <v>795</v>
      </c>
    </row>
    <row r="75" spans="1:4">
      <c r="A75" s="4" t="s">
        <v>796</v>
      </c>
      <c r="B75" s="5" t="n">
        <v>79011</v>
      </c>
      <c r="C75" s="5" t="n">
        <v>23142</v>
      </c>
    </row>
    <row r="76" spans="1:4">
      <c r="A76" s="4" t="s">
        <v>797</v>
      </c>
      <c r="B76" s="5" t="n">
        <v>0</v>
      </c>
      <c r="D76" s="5" t="n">
        <v>11465</v>
      </c>
    </row>
    <row r="77" spans="1:4">
      <c r="A77" s="4" t="s">
        <v>816</v>
      </c>
    </row>
    <row r="78" spans="1:4">
      <c r="A78" s="3" t="s">
        <v>795</v>
      </c>
    </row>
    <row r="79" spans="1:4">
      <c r="A79" s="4" t="s">
        <v>796</v>
      </c>
      <c r="B79" s="5" t="n">
        <v>1111</v>
      </c>
      <c r="C79" s="5" t="n">
        <v>0</v>
      </c>
    </row>
    <row r="80" spans="1:4">
      <c r="A80" s="4" t="s">
        <v>797</v>
      </c>
      <c r="B80" s="5" t="n">
        <v>0</v>
      </c>
      <c r="D80" s="5" t="n">
        <v>0</v>
      </c>
    </row>
    <row r="81" spans="1:4">
      <c r="A81" s="4" t="s">
        <v>817</v>
      </c>
    </row>
    <row r="82" spans="1:4">
      <c r="A82" s="3" t="s">
        <v>795</v>
      </c>
    </row>
    <row r="83" spans="1:4">
      <c r="A83" s="4" t="s">
        <v>796</v>
      </c>
      <c r="B83" s="5" t="n">
        <v>4695047</v>
      </c>
      <c r="C83" s="5" t="n">
        <v>3727705</v>
      </c>
    </row>
    <row r="84" spans="1:4">
      <c r="A84" s="4" t="s">
        <v>797</v>
      </c>
      <c r="B84" s="5" t="n">
        <v>3163298</v>
      </c>
      <c r="D84" s="5" t="n">
        <v>843763</v>
      </c>
    </row>
    <row r="85" spans="1:4">
      <c r="A85" s="4" t="s">
        <v>818</v>
      </c>
    </row>
    <row r="86" spans="1:4">
      <c r="A86" s="3" t="s">
        <v>795</v>
      </c>
    </row>
    <row r="87" spans="1:4">
      <c r="A87" s="4" t="s">
        <v>796</v>
      </c>
      <c r="B87" s="5" t="n">
        <v>32405</v>
      </c>
      <c r="C87" s="5" t="n">
        <v>34987</v>
      </c>
    </row>
    <row r="88" spans="1:4">
      <c r="A88" s="4" t="s">
        <v>797</v>
      </c>
      <c r="B88" s="5" t="n">
        <v>0</v>
      </c>
      <c r="D88" s="5" t="n">
        <v>7000</v>
      </c>
    </row>
    <row r="89" spans="1:4">
      <c r="A89" s="4" t="s">
        <v>819</v>
      </c>
    </row>
    <row r="90" spans="1:4">
      <c r="A90" s="3" t="s">
        <v>795</v>
      </c>
    </row>
    <row r="91" spans="1:4">
      <c r="A91" s="4" t="s">
        <v>796</v>
      </c>
      <c r="B91" s="5" t="n">
        <v>710172</v>
      </c>
      <c r="C91" s="6" t="n">
        <v>415108</v>
      </c>
    </row>
    <row r="92" spans="1:4">
      <c r="A92" s="4" t="s">
        <v>797</v>
      </c>
      <c r="B92" s="6" t="n">
        <v>571064</v>
      </c>
      <c r="D92" s="6" t="n">
        <v>4633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0</v>
      </c>
      <c r="B1" s="2" t="s">
        <v>1</v>
      </c>
    </row>
    <row r="2" spans="1:4">
      <c r="B2" s="2" t="s">
        <v>2</v>
      </c>
      <c r="C2" s="2" t="s">
        <v>110</v>
      </c>
      <c r="D2" s="2" t="s">
        <v>57</v>
      </c>
    </row>
    <row r="3" spans="1:4">
      <c r="A3" s="3" t="s">
        <v>795</v>
      </c>
    </row>
    <row r="4" spans="1:4">
      <c r="A4" s="4" t="s">
        <v>796</v>
      </c>
      <c r="B4" s="6" t="n">
        <v>41842878</v>
      </c>
      <c r="C4" s="6" t="n">
        <v>10906654</v>
      </c>
    </row>
    <row r="5" spans="1:4">
      <c r="A5" s="4" t="s">
        <v>797</v>
      </c>
      <c r="B5" s="6" t="n">
        <v>7097986</v>
      </c>
      <c r="D5" s="6" t="n">
        <v>67632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498</v>
      </c>
      <c r="C1" s="2" t="s">
        <v>2</v>
      </c>
      <c r="D1" s="2" t="s">
        <v>110</v>
      </c>
    </row>
    <row r="2" spans="1:4">
      <c r="A2" s="3" t="s">
        <v>795</v>
      </c>
    </row>
    <row r="3" spans="1:4">
      <c r="A3" s="4" t="s">
        <v>679</v>
      </c>
      <c r="B3" s="4" t="s">
        <v>680</v>
      </c>
    </row>
    <row r="4" spans="1:4">
      <c r="A4" s="4" t="s">
        <v>681</v>
      </c>
      <c r="B4" s="4" t="s">
        <v>680</v>
      </c>
    </row>
    <row r="5" spans="1:4">
      <c r="A5" s="4" t="s">
        <v>205</v>
      </c>
      <c r="D5" s="6" t="n">
        <v>0</v>
      </c>
    </row>
    <row r="6" spans="1:4">
      <c r="A6" s="4" t="s">
        <v>822</v>
      </c>
    </row>
    <row r="7" spans="1:4">
      <c r="A7" s="3" t="s">
        <v>795</v>
      </c>
    </row>
    <row r="8" spans="1:4">
      <c r="A8" s="4" t="s">
        <v>823</v>
      </c>
      <c r="C8" s="4" t="s">
        <v>824</v>
      </c>
    </row>
    <row r="9" spans="1:4">
      <c r="A9" s="4" t="s">
        <v>679</v>
      </c>
      <c r="B9" s="4" t="s">
        <v>680</v>
      </c>
    </row>
    <row r="10" spans="1:4">
      <c r="A10" s="4" t="s">
        <v>681</v>
      </c>
      <c r="B10" s="4" t="s">
        <v>680</v>
      </c>
    </row>
    <row r="11" spans="1:4">
      <c r="A11" s="4" t="s">
        <v>205</v>
      </c>
      <c r="C11" s="6" t="n">
        <v>11873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498</v>
      </c>
      <c r="C1" s="2" t="s">
        <v>826</v>
      </c>
      <c r="D1" s="2" t="s">
        <v>2</v>
      </c>
    </row>
    <row r="2" spans="1:4">
      <c r="A2" s="3" t="s">
        <v>795</v>
      </c>
    </row>
    <row r="3" spans="1:4">
      <c r="A3" s="4" t="s">
        <v>827</v>
      </c>
      <c r="B3" s="4" t="s">
        <v>828</v>
      </c>
      <c r="C3" s="4" t="s">
        <v>446</v>
      </c>
    </row>
    <row r="4" spans="1:4">
      <c r="A4" s="4" t="s">
        <v>829</v>
      </c>
      <c r="D4" s="6" t="n">
        <v>16281487</v>
      </c>
    </row>
    <row r="5" spans="1:4">
      <c r="A5" s="4" t="s">
        <v>830</v>
      </c>
      <c r="D5" s="4" t="s">
        <v>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498</v>
      </c>
      <c r="C1" s="2" t="s">
        <v>826</v>
      </c>
    </row>
    <row r="2" spans="1:3">
      <c r="A2" s="3" t="s">
        <v>795</v>
      </c>
    </row>
    <row r="3" spans="1:3">
      <c r="A3" s="4" t="s">
        <v>833</v>
      </c>
      <c r="B3" s="4" t="s">
        <v>828</v>
      </c>
      <c r="C3" s="4" t="s">
        <v>446</v>
      </c>
    </row>
    <row r="4" spans="1:3">
      <c r="A4" s="4" t="s">
        <v>834</v>
      </c>
      <c r="B4" s="4" t="s">
        <v>828</v>
      </c>
      <c r="C4" s="4" t="s">
        <v>835</v>
      </c>
    </row>
    <row r="5" spans="1:3">
      <c r="A5" s="4" t="s">
        <v>836</v>
      </c>
      <c r="C5" s="6" t="n">
        <v>100000</v>
      </c>
    </row>
    <row r="6" spans="1:3">
      <c r="A6" s="4" t="s">
        <v>837</v>
      </c>
      <c r="B6" s="6" t="n">
        <v>7910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38</v>
      </c>
      <c r="B1" s="2" t="s">
        <v>1</v>
      </c>
    </row>
    <row r="2" spans="1:2">
      <c r="B2" s="2" t="s">
        <v>2</v>
      </c>
    </row>
    <row r="3" spans="1:2">
      <c r="A3" s="3" t="s">
        <v>795</v>
      </c>
    </row>
    <row r="4" spans="1:2">
      <c r="A4" s="4" t="s">
        <v>839</v>
      </c>
      <c r="B4" s="4" t="s">
        <v>774</v>
      </c>
    </row>
    <row r="5" spans="1:2">
      <c r="A5" s="4" t="s">
        <v>840</v>
      </c>
      <c r="B5" s="4" t="s">
        <v>841</v>
      </c>
    </row>
    <row r="6" spans="1:2">
      <c r="A6" s="4" t="s">
        <v>842</v>
      </c>
      <c r="B6" s="4" t="s">
        <v>745</v>
      </c>
    </row>
    <row r="7" spans="1:2">
      <c r="A7" s="4" t="s">
        <v>843</v>
      </c>
    </row>
    <row r="8" spans="1:2">
      <c r="A8" s="3" t="s">
        <v>795</v>
      </c>
    </row>
    <row r="9" spans="1:2">
      <c r="A9" s="4" t="s">
        <v>844</v>
      </c>
      <c r="B9" s="4" t="s">
        <v>845</v>
      </c>
    </row>
    <row r="10" spans="1:2">
      <c r="A10" s="4" t="s">
        <v>846</v>
      </c>
    </row>
    <row r="11" spans="1:2">
      <c r="A11" s="3" t="s">
        <v>795</v>
      </c>
    </row>
    <row r="12" spans="1:2">
      <c r="A12" s="4" t="s">
        <v>844</v>
      </c>
      <c r="B12" s="4" t="s">
        <v>8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848</v>
      </c>
      <c r="B1" s="2" t="s">
        <v>1</v>
      </c>
    </row>
    <row r="2" spans="1:2">
      <c r="B2" s="2" t="s">
        <v>2</v>
      </c>
    </row>
    <row r="3" spans="1:2">
      <c r="A3" s="3" t="s">
        <v>795</v>
      </c>
    </row>
    <row r="4" spans="1:2">
      <c r="A4" s="4" t="s">
        <v>849</v>
      </c>
      <c r="B4" s="4" t="s">
        <v>745</v>
      </c>
    </row>
    <row r="5" spans="1:2">
      <c r="A5" s="4" t="s">
        <v>843</v>
      </c>
    </row>
    <row r="6" spans="1:2">
      <c r="A6" s="3" t="s">
        <v>795</v>
      </c>
    </row>
    <row r="7" spans="1:2">
      <c r="A7" s="4" t="s">
        <v>850</v>
      </c>
      <c r="B7" s="4" t="s">
        <v>711</v>
      </c>
    </row>
    <row r="8" spans="1:2">
      <c r="A8" s="4" t="s">
        <v>846</v>
      </c>
    </row>
    <row r="9" spans="1:2">
      <c r="A9" s="3" t="s">
        <v>795</v>
      </c>
    </row>
    <row r="10" spans="1:2">
      <c r="A10" s="4" t="s">
        <v>850</v>
      </c>
      <c r="B10" s="4" t="s">
        <v>8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52</v>
      </c>
      <c r="B1" s="2" t="s">
        <v>1</v>
      </c>
    </row>
    <row r="2" spans="1:2">
      <c r="B2" s="2" t="s">
        <v>2</v>
      </c>
    </row>
    <row r="3" spans="1:2">
      <c r="A3" s="3" t="s">
        <v>795</v>
      </c>
    </row>
    <row r="4" spans="1:2">
      <c r="A4" s="4" t="s">
        <v>853</v>
      </c>
      <c r="B4" s="4" t="s">
        <v>854</v>
      </c>
    </row>
    <row r="5" spans="1:2">
      <c r="A5" s="4" t="s">
        <v>855</v>
      </c>
      <c r="B5" s="4" t="s">
        <v>856</v>
      </c>
    </row>
    <row r="6" spans="1:2">
      <c r="A6" s="4" t="s">
        <v>857</v>
      </c>
      <c r="B6" s="4" t="s">
        <v>858</v>
      </c>
    </row>
    <row r="7" spans="1:2">
      <c r="A7" s="4" t="s">
        <v>859</v>
      </c>
      <c r="B7" s="4" t="s">
        <v>8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862</v>
      </c>
    </row>
    <row r="3" spans="1:2">
      <c r="A3" s="3" t="s">
        <v>863</v>
      </c>
    </row>
    <row r="4" spans="1:2">
      <c r="A4" s="4" t="s">
        <v>864</v>
      </c>
      <c r="B4" s="5" t="n">
        <v>4</v>
      </c>
    </row>
    <row r="5" spans="1:2">
      <c r="A5" s="4" t="s">
        <v>865</v>
      </c>
      <c r="B5" s="4" t="s">
        <v>648</v>
      </c>
    </row>
    <row r="6" spans="1:2">
      <c r="A6" s="4" t="s">
        <v>866</v>
      </c>
      <c r="B6" s="4" t="s">
        <v>860</v>
      </c>
    </row>
    <row r="7" spans="1:2">
      <c r="A7" s="4" t="s">
        <v>867</v>
      </c>
      <c r="B7" s="4" t="s">
        <v>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498</v>
      </c>
      <c r="C1" s="2" t="s">
        <v>826</v>
      </c>
      <c r="D1" s="2" t="s">
        <v>2</v>
      </c>
    </row>
    <row r="2" spans="1:4">
      <c r="A2" s="3" t="s">
        <v>795</v>
      </c>
    </row>
    <row r="3" spans="1:4">
      <c r="A3" s="4" t="s">
        <v>869</v>
      </c>
      <c r="B3" s="4" t="s">
        <v>680</v>
      </c>
      <c r="C3" s="4" t="s">
        <v>680</v>
      </c>
    </row>
    <row r="4" spans="1:4">
      <c r="A4" s="4" t="s">
        <v>870</v>
      </c>
      <c r="C4" s="4" t="s">
        <v>446</v>
      </c>
    </row>
    <row r="5" spans="1:4">
      <c r="A5" s="4" t="s">
        <v>871</v>
      </c>
      <c r="D5" s="4" t="s">
        <v>828</v>
      </c>
    </row>
    <row r="6" spans="1:4">
      <c r="A6" s="4" t="s">
        <v>865</v>
      </c>
      <c r="D6" s="4" t="s">
        <v>648</v>
      </c>
    </row>
    <row r="7" spans="1:4">
      <c r="A7" s="4" t="s">
        <v>866</v>
      </c>
      <c r="D7" s="4" t="s">
        <v>8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57</v>
      </c>
    </row>
    <row r="3" spans="1:3">
      <c r="A3" s="3" t="s">
        <v>795</v>
      </c>
    </row>
    <row r="4" spans="1:3">
      <c r="A4" s="4" t="s">
        <v>873</v>
      </c>
      <c r="B4" s="4" t="s">
        <v>779</v>
      </c>
    </row>
    <row r="5" spans="1:3">
      <c r="A5" s="4" t="s">
        <v>874</v>
      </c>
    </row>
    <row r="6" spans="1:3">
      <c r="A6" s="3" t="s">
        <v>795</v>
      </c>
    </row>
    <row r="7" spans="1:3">
      <c r="A7" s="4" t="s">
        <v>875</v>
      </c>
      <c r="B7" s="4" t="s">
        <v>876</v>
      </c>
    </row>
    <row r="8" spans="1:3">
      <c r="A8" s="4" t="s">
        <v>877</v>
      </c>
      <c r="B8" s="4" t="s">
        <v>878</v>
      </c>
    </row>
    <row r="9" spans="1:3">
      <c r="A9" s="4" t="s">
        <v>879</v>
      </c>
      <c r="B9" s="4" t="s">
        <v>854</v>
      </c>
    </row>
    <row r="10" spans="1:3">
      <c r="A10" s="4" t="s">
        <v>880</v>
      </c>
      <c r="B10" s="4" t="s">
        <v>446</v>
      </c>
    </row>
    <row r="11" spans="1:3">
      <c r="A11" s="4" t="s">
        <v>881</v>
      </c>
      <c r="B11" s="4" t="s">
        <v>882</v>
      </c>
    </row>
    <row r="12" spans="1:3">
      <c r="A12" s="4" t="s">
        <v>883</v>
      </c>
    </row>
    <row r="13" spans="1:3">
      <c r="A13" s="3" t="s">
        <v>795</v>
      </c>
    </row>
    <row r="14" spans="1:3">
      <c r="A14" s="4" t="s">
        <v>884</v>
      </c>
      <c r="B14" s="4" t="s">
        <v>878</v>
      </c>
    </row>
    <row r="15" spans="1:3">
      <c r="A15" s="4" t="s">
        <v>885</v>
      </c>
    </row>
    <row r="16" spans="1:3">
      <c r="A16" s="3" t="s">
        <v>795</v>
      </c>
    </row>
    <row r="17" spans="1:3">
      <c r="A17" s="4" t="s">
        <v>886</v>
      </c>
      <c r="B17" s="6" t="n">
        <v>0</v>
      </c>
    </row>
    <row r="18" spans="1:3">
      <c r="A18" s="4" t="s">
        <v>887</v>
      </c>
    </row>
    <row r="19" spans="1:3">
      <c r="A19" s="3" t="s">
        <v>795</v>
      </c>
    </row>
    <row r="20" spans="1:3">
      <c r="A20" s="4" t="s">
        <v>797</v>
      </c>
      <c r="B20" s="5" t="n">
        <v>7097986</v>
      </c>
      <c r="C20" s="6" t="n">
        <v>6763246</v>
      </c>
    </row>
    <row r="21" spans="1:3">
      <c r="A21" s="4" t="s">
        <v>888</v>
      </c>
    </row>
    <row r="22" spans="1:3">
      <c r="A22" s="3" t="s">
        <v>795</v>
      </c>
    </row>
    <row r="23" spans="1:3">
      <c r="A23" s="4" t="s">
        <v>797</v>
      </c>
      <c r="B23" s="6" t="n">
        <v>24292</v>
      </c>
      <c r="C23" s="6" t="n">
        <v>712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498</v>
      </c>
      <c r="C1" s="2" t="s">
        <v>890</v>
      </c>
    </row>
    <row r="2" spans="1:3">
      <c r="A2" s="4" t="s">
        <v>108</v>
      </c>
    </row>
    <row r="3" spans="1:3">
      <c r="A3" s="3" t="s">
        <v>795</v>
      </c>
    </row>
    <row r="4" spans="1:3">
      <c r="A4" s="4" t="s">
        <v>710</v>
      </c>
      <c r="B4" s="4" t="s">
        <v>711</v>
      </c>
      <c r="C4" s="4" t="s">
        <v>711</v>
      </c>
    </row>
    <row r="5" spans="1:3">
      <c r="A5" s="4" t="s">
        <v>714</v>
      </c>
      <c r="B5" s="4" t="s">
        <v>715</v>
      </c>
      <c r="C5" s="4" t="s">
        <v>715</v>
      </c>
    </row>
    <row r="6" spans="1:3">
      <c r="A6" s="4" t="s">
        <v>891</v>
      </c>
      <c r="C6" s="6" t="n">
        <v>1</v>
      </c>
    </row>
    <row r="7" spans="1:3">
      <c r="A7" s="4" t="s">
        <v>669</v>
      </c>
    </row>
    <row r="8" spans="1:3">
      <c r="A8" s="3" t="s">
        <v>795</v>
      </c>
    </row>
    <row r="9" spans="1:3">
      <c r="A9" s="4" t="s">
        <v>710</v>
      </c>
      <c r="B9" s="4" t="s">
        <v>711</v>
      </c>
    </row>
    <row r="10" spans="1:3">
      <c r="A10" s="4" t="s">
        <v>714</v>
      </c>
      <c r="B10" s="4" t="s">
        <v>715</v>
      </c>
    </row>
    <row r="11" spans="1:3">
      <c r="A11" s="4" t="s">
        <v>891</v>
      </c>
      <c r="B11"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92</v>
      </c>
      <c r="B1" s="2" t="s">
        <v>1</v>
      </c>
    </row>
    <row r="2" spans="1:2">
      <c r="B2" s="2" t="s">
        <v>2</v>
      </c>
    </row>
    <row r="3" spans="1:2">
      <c r="A3" s="3" t="s">
        <v>247</v>
      </c>
    </row>
    <row r="4" spans="1:2">
      <c r="A4" s="4" t="s">
        <v>893</v>
      </c>
      <c r="B4" s="4" t="s">
        <v>8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498</v>
      </c>
      <c r="C1" s="2" t="s">
        <v>673</v>
      </c>
      <c r="D1" s="2" t="s">
        <v>2</v>
      </c>
      <c r="E1" s="2" t="s">
        <v>110</v>
      </c>
      <c r="F1" s="2" t="s">
        <v>57</v>
      </c>
    </row>
    <row r="2" spans="1:6">
      <c r="A2" s="3" t="s">
        <v>413</v>
      </c>
    </row>
    <row r="3" spans="1:6">
      <c r="A3" s="4" t="s">
        <v>156</v>
      </c>
      <c r="D3" s="6" t="n">
        <v>42455</v>
      </c>
      <c r="E3" s="6" t="n">
        <v>13896</v>
      </c>
    </row>
    <row r="4" spans="1:6">
      <c r="A4" s="4" t="s">
        <v>895</v>
      </c>
      <c r="D4" s="6" t="n">
        <v>75064450</v>
      </c>
      <c r="E4" s="6" t="n">
        <v>55084968</v>
      </c>
    </row>
    <row r="5" spans="1:6">
      <c r="A5" s="4" t="s">
        <v>683</v>
      </c>
    </row>
    <row r="6" spans="1:6">
      <c r="A6" s="3" t="s">
        <v>413</v>
      </c>
    </row>
    <row r="7" spans="1:6">
      <c r="A7" s="4" t="s">
        <v>896</v>
      </c>
      <c r="D7" s="5" t="n">
        <v>6666</v>
      </c>
      <c r="E7" s="5" t="n">
        <v>4998</v>
      </c>
    </row>
    <row r="8" spans="1:6">
      <c r="A8" s="4" t="s">
        <v>897</v>
      </c>
    </row>
    <row r="9" spans="1:6">
      <c r="A9" s="3" t="s">
        <v>413</v>
      </c>
    </row>
    <row r="10" spans="1:6">
      <c r="A10" s="4" t="s">
        <v>386</v>
      </c>
      <c r="D10" s="6" t="n">
        <v>2000000</v>
      </c>
    </row>
    <row r="11" spans="1:6">
      <c r="A11" s="4" t="s">
        <v>694</v>
      </c>
    </row>
    <row r="12" spans="1:6">
      <c r="A12" s="3" t="s">
        <v>413</v>
      </c>
    </row>
    <row r="13" spans="1:6">
      <c r="A13" s="4" t="s">
        <v>695</v>
      </c>
      <c r="C13" s="4" t="s">
        <v>696</v>
      </c>
    </row>
    <row r="14" spans="1:6">
      <c r="A14" s="4" t="s">
        <v>156</v>
      </c>
      <c r="D14" s="5" t="n">
        <v>42455</v>
      </c>
      <c r="E14" s="6" t="n">
        <v>13896</v>
      </c>
    </row>
    <row r="15" spans="1:6">
      <c r="A15" s="4" t="s">
        <v>898</v>
      </c>
    </row>
    <row r="16" spans="1:6">
      <c r="A16" s="3" t="s">
        <v>413</v>
      </c>
    </row>
    <row r="17" spans="1:6">
      <c r="A17" s="4" t="s">
        <v>899</v>
      </c>
      <c r="D17" s="5" t="n">
        <v>50000</v>
      </c>
    </row>
    <row r="18" spans="1:6">
      <c r="A18" s="4" t="s">
        <v>900</v>
      </c>
    </row>
    <row r="19" spans="1:6">
      <c r="A19" s="3" t="s">
        <v>413</v>
      </c>
    </row>
    <row r="20" spans="1:6">
      <c r="A20" s="4" t="s">
        <v>901</v>
      </c>
      <c r="D20" s="5" t="n">
        <v>1000</v>
      </c>
    </row>
    <row r="21" spans="1:6">
      <c r="A21" s="4" t="s">
        <v>902</v>
      </c>
      <c r="D21" s="5" t="n">
        <v>1500</v>
      </c>
    </row>
    <row r="22" spans="1:6">
      <c r="A22" s="4" t="s">
        <v>903</v>
      </c>
    </row>
    <row r="23" spans="1:6">
      <c r="A23" s="3" t="s">
        <v>413</v>
      </c>
    </row>
    <row r="24" spans="1:6">
      <c r="A24" s="4" t="s">
        <v>899</v>
      </c>
      <c r="D24" s="5" t="n">
        <v>55000</v>
      </c>
    </row>
    <row r="25" spans="1:6">
      <c r="A25" s="4" t="s">
        <v>904</v>
      </c>
      <c r="D25" s="5" t="n">
        <v>10000</v>
      </c>
    </row>
    <row r="26" spans="1:6">
      <c r="A26" s="4" t="s">
        <v>905</v>
      </c>
      <c r="D26" s="5" t="n">
        <v>2500</v>
      </c>
    </row>
    <row r="27" spans="1:6">
      <c r="A27" s="4" t="s">
        <v>906</v>
      </c>
      <c r="D27" s="5" t="n">
        <v>1500</v>
      </c>
    </row>
    <row r="28" spans="1:6">
      <c r="A28" s="4" t="s">
        <v>901</v>
      </c>
      <c r="D28" s="5" t="n">
        <v>1000</v>
      </c>
    </row>
    <row r="29" spans="1:6">
      <c r="A29" s="4" t="s">
        <v>907</v>
      </c>
      <c r="D29" s="5" t="n">
        <v>4000</v>
      </c>
    </row>
    <row r="30" spans="1:6">
      <c r="A30" s="4" t="s">
        <v>895</v>
      </c>
      <c r="D30" s="6" t="n">
        <v>71750</v>
      </c>
      <c r="E30" s="6" t="n">
        <v>152250</v>
      </c>
    </row>
    <row r="31" spans="1:6">
      <c r="A31" s="4" t="s">
        <v>908</v>
      </c>
    </row>
    <row r="32" spans="1:6">
      <c r="A32" s="3" t="s">
        <v>413</v>
      </c>
    </row>
    <row r="33" spans="1:6">
      <c r="A33" s="4" t="s">
        <v>909</v>
      </c>
      <c r="D33" s="5" t="n">
        <v>3333</v>
      </c>
    </row>
    <row r="34" spans="1:6">
      <c r="A34" s="4" t="s">
        <v>910</v>
      </c>
      <c r="D34" s="5" t="n">
        <v>1666</v>
      </c>
    </row>
    <row r="35" spans="1:6">
      <c r="A35" s="4" t="s">
        <v>911</v>
      </c>
      <c r="D35" s="4" t="s">
        <v>860</v>
      </c>
    </row>
    <row r="36" spans="1:6">
      <c r="A36" s="4" t="s">
        <v>695</v>
      </c>
      <c r="D36" s="4" t="s">
        <v>777</v>
      </c>
    </row>
    <row r="37" spans="1:6">
      <c r="A37" s="4" t="s">
        <v>912</v>
      </c>
      <c r="B37" s="5" t="n">
        <v>3333</v>
      </c>
    </row>
    <row r="38" spans="1:6">
      <c r="A38" s="4" t="s">
        <v>913</v>
      </c>
    </row>
    <row r="39" spans="1:6">
      <c r="A39" s="3" t="s">
        <v>413</v>
      </c>
    </row>
    <row r="40" spans="1:6">
      <c r="A40" s="4" t="s">
        <v>899</v>
      </c>
      <c r="D40" s="6" t="n">
        <v>42500</v>
      </c>
    </row>
    <row r="41" spans="1:6">
      <c r="A41" s="4" t="s">
        <v>914</v>
      </c>
    </row>
    <row r="42" spans="1:6">
      <c r="A42" s="3" t="s">
        <v>413</v>
      </c>
    </row>
    <row r="43" spans="1:6">
      <c r="A43" s="4" t="s">
        <v>915</v>
      </c>
      <c r="D43" s="6" t="n">
        <v>71750</v>
      </c>
      <c r="F43" s="6" t="n">
        <v>61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16</v>
      </c>
      <c r="B1" s="2" t="s">
        <v>575</v>
      </c>
      <c r="C1" s="2" t="s">
        <v>577</v>
      </c>
    </row>
    <row r="2" spans="1:3">
      <c r="A2" s="3" t="s">
        <v>917</v>
      </c>
    </row>
    <row r="3" spans="1:3">
      <c r="A3" s="4" t="s">
        <v>581</v>
      </c>
      <c r="B3" s="5" t="n">
        <v>17</v>
      </c>
      <c r="C3" s="5" t="n">
        <v>9</v>
      </c>
    </row>
    <row r="4" spans="1:3">
      <c r="A4" s="4" t="s">
        <v>918</v>
      </c>
      <c r="B4" s="6" t="n">
        <v>631866345</v>
      </c>
      <c r="C4" s="6" t="n">
        <v>343017350</v>
      </c>
    </row>
    <row r="5" spans="1:3">
      <c r="A5" s="4" t="s">
        <v>919</v>
      </c>
      <c r="B5" s="4" t="s">
        <v>920</v>
      </c>
      <c r="C5" s="4" t="s">
        <v>921</v>
      </c>
    </row>
    <row r="6" spans="1:3">
      <c r="A6" s="4" t="s">
        <v>922</v>
      </c>
      <c r="B6" s="6" t="n">
        <v>3991</v>
      </c>
      <c r="C6" s="6" t="n">
        <v>132</v>
      </c>
    </row>
    <row r="7" spans="1:3">
      <c r="A7" s="4" t="s">
        <v>923</v>
      </c>
    </row>
    <row r="8" spans="1:3">
      <c r="A8" s="3" t="s">
        <v>917</v>
      </c>
    </row>
    <row r="9" spans="1:3">
      <c r="A9" s="4" t="s">
        <v>924</v>
      </c>
      <c r="B9" s="4" t="s">
        <v>925</v>
      </c>
      <c r="C9" s="4" t="s">
        <v>9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27</v>
      </c>
      <c r="B1" s="2" t="s">
        <v>1</v>
      </c>
      <c r="D1" s="2" t="s">
        <v>412</v>
      </c>
    </row>
    <row r="2" spans="1:4">
      <c r="B2" s="2" t="s">
        <v>2</v>
      </c>
      <c r="C2" s="2" t="s">
        <v>110</v>
      </c>
      <c r="D2" s="2" t="s">
        <v>57</v>
      </c>
    </row>
    <row r="3" spans="1:4">
      <c r="A3" s="3" t="s">
        <v>917</v>
      </c>
    </row>
    <row r="4" spans="1:4">
      <c r="A4" s="4" t="s">
        <v>616</v>
      </c>
      <c r="B4" s="6" t="n">
        <v>2251</v>
      </c>
      <c r="C4" s="6" t="n">
        <v>179616</v>
      </c>
    </row>
    <row r="5" spans="1:4">
      <c r="A5" s="4" t="s">
        <v>620</v>
      </c>
    </row>
    <row r="6" spans="1:4">
      <c r="A6" s="3" t="s">
        <v>917</v>
      </c>
    </row>
    <row r="7" spans="1:4">
      <c r="A7" s="4" t="s">
        <v>616</v>
      </c>
      <c r="B7" s="5" t="n">
        <v>2251</v>
      </c>
      <c r="C7" s="5" t="n">
        <v>179616</v>
      </c>
    </row>
    <row r="8" spans="1:4">
      <c r="A8" s="4" t="s">
        <v>928</v>
      </c>
      <c r="B8" s="5" t="n">
        <v>6110</v>
      </c>
      <c r="D8" s="6" t="n">
        <v>0</v>
      </c>
    </row>
    <row r="9" spans="1:4">
      <c r="A9" s="4" t="s">
        <v>929</v>
      </c>
    </row>
    <row r="10" spans="1:4">
      <c r="A10" s="3" t="s">
        <v>917</v>
      </c>
    </row>
    <row r="11" spans="1:4">
      <c r="A11" s="4" t="s">
        <v>930</v>
      </c>
      <c r="B11" s="5" t="n">
        <v>3991</v>
      </c>
      <c r="D11" s="6" t="n">
        <v>132</v>
      </c>
    </row>
    <row r="12" spans="1:4">
      <c r="A12" s="4" t="s">
        <v>931</v>
      </c>
    </row>
    <row r="13" spans="1:4">
      <c r="A13" s="3" t="s">
        <v>917</v>
      </c>
    </row>
    <row r="14" spans="1:4">
      <c r="A14" s="4" t="s">
        <v>616</v>
      </c>
      <c r="B14" s="6" t="n">
        <v>2251</v>
      </c>
      <c r="C14" s="6" t="n">
        <v>1796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31"/>
    <col customWidth="1" max="7" min="7" width="21"/>
    <col customWidth="1" max="8" min="8" width="41"/>
  </cols>
  <sheetData>
    <row r="1" spans="1:8">
      <c r="A1" s="1" t="s">
        <v>932</v>
      </c>
      <c r="B1" s="2" t="s">
        <v>933</v>
      </c>
      <c r="C1" s="2" t="s">
        <v>934</v>
      </c>
      <c r="D1" s="2" t="s">
        <v>935</v>
      </c>
      <c r="E1" s="2" t="s">
        <v>936</v>
      </c>
      <c r="F1" s="2" t="s">
        <v>937</v>
      </c>
      <c r="G1" s="2" t="s">
        <v>576</v>
      </c>
      <c r="H1" s="2" t="s">
        <v>938</v>
      </c>
    </row>
    <row r="2" spans="1:8">
      <c r="A2" s="3" t="s">
        <v>939</v>
      </c>
    </row>
    <row r="3" spans="1:8">
      <c r="A3" s="4" t="s">
        <v>153</v>
      </c>
      <c r="F3" s="6" t="n">
        <v>797289</v>
      </c>
      <c r="G3" s="6" t="n">
        <v>2000000</v>
      </c>
    </row>
    <row r="4" spans="1:8">
      <c r="A4" s="4" t="s">
        <v>793</v>
      </c>
      <c r="F4" s="5" t="n">
        <v>11800867</v>
      </c>
      <c r="G4" s="5" t="n">
        <v>11495022</v>
      </c>
    </row>
    <row r="5" spans="1:8">
      <c r="A5" s="4" t="s">
        <v>790</v>
      </c>
      <c r="F5" s="6" t="n">
        <v>6716712</v>
      </c>
      <c r="G5" s="6" t="n">
        <v>6116456</v>
      </c>
    </row>
    <row r="6" spans="1:8">
      <c r="A6" s="4" t="s">
        <v>940</v>
      </c>
    </row>
    <row r="7" spans="1:8">
      <c r="A7" s="3" t="s">
        <v>939</v>
      </c>
    </row>
    <row r="8" spans="1:8">
      <c r="A8" s="4" t="s">
        <v>941</v>
      </c>
      <c r="H8" s="6" t="n">
        <v>59250000</v>
      </c>
    </row>
    <row r="9" spans="1:8">
      <c r="A9" s="4" t="s">
        <v>942</v>
      </c>
      <c r="H9" s="6" t="n">
        <v>44800000</v>
      </c>
    </row>
    <row r="10" spans="1:8">
      <c r="A10" s="4" t="s">
        <v>103</v>
      </c>
    </row>
    <row r="11" spans="1:8">
      <c r="A11" s="3" t="s">
        <v>939</v>
      </c>
    </row>
    <row r="12" spans="1:8">
      <c r="A12" s="4" t="s">
        <v>351</v>
      </c>
      <c r="F12" s="6" t="n">
        <v>15</v>
      </c>
    </row>
    <row r="13" spans="1:8">
      <c r="A13" s="4" t="s">
        <v>943</v>
      </c>
    </row>
    <row r="14" spans="1:8">
      <c r="A14" s="3" t="s">
        <v>939</v>
      </c>
    </row>
    <row r="15" spans="1:8">
      <c r="A15" s="4" t="s">
        <v>793</v>
      </c>
      <c r="B15" s="6" t="n">
        <v>8042145</v>
      </c>
      <c r="E15" s="6" t="n">
        <v>8346406</v>
      </c>
    </row>
    <row r="16" spans="1:8">
      <c r="A16" s="4" t="s">
        <v>944</v>
      </c>
    </row>
    <row r="17" spans="1:8">
      <c r="A17" s="3" t="s">
        <v>939</v>
      </c>
    </row>
    <row r="18" spans="1:8">
      <c r="A18" s="4" t="s">
        <v>790</v>
      </c>
      <c r="B18" s="5" t="n">
        <v>6267962</v>
      </c>
      <c r="E18" s="5" t="n">
        <v>6550426</v>
      </c>
    </row>
    <row r="19" spans="1:8">
      <c r="A19" s="4" t="s">
        <v>945</v>
      </c>
      <c r="B19" s="6" t="n">
        <v>1774183</v>
      </c>
      <c r="E19" s="5" t="n">
        <v>1795980</v>
      </c>
    </row>
    <row r="20" spans="1:8">
      <c r="A20" s="4" t="s">
        <v>946</v>
      </c>
    </row>
    <row r="21" spans="1:8">
      <c r="A21" s="3" t="s">
        <v>939</v>
      </c>
    </row>
    <row r="22" spans="1:8">
      <c r="A22" s="4" t="s">
        <v>947</v>
      </c>
      <c r="C22" s="5" t="n">
        <v>149049</v>
      </c>
    </row>
    <row r="23" spans="1:8">
      <c r="A23" s="4" t="s">
        <v>153</v>
      </c>
      <c r="C23" s="6" t="n">
        <v>2110537</v>
      </c>
    </row>
    <row r="24" spans="1:8">
      <c r="A24" s="4" t="s">
        <v>351</v>
      </c>
      <c r="C24" s="7" t="n">
        <v>14.16</v>
      </c>
    </row>
    <row r="25" spans="1:8">
      <c r="A25" s="4" t="s">
        <v>948</v>
      </c>
    </row>
    <row r="26" spans="1:8">
      <c r="A26" s="3" t="s">
        <v>939</v>
      </c>
    </row>
    <row r="27" spans="1:8">
      <c r="A27" s="4" t="s">
        <v>790</v>
      </c>
      <c r="E27" s="6" t="n">
        <v>734229</v>
      </c>
    </row>
    <row r="28" spans="1:8">
      <c r="A28" s="4" t="s">
        <v>949</v>
      </c>
    </row>
    <row r="29" spans="1:8">
      <c r="A29" s="3" t="s">
        <v>939</v>
      </c>
    </row>
    <row r="30" spans="1:8">
      <c r="A30" s="4" t="s">
        <v>950</v>
      </c>
      <c r="D30" s="5" t="n">
        <v>948785</v>
      </c>
    </row>
    <row r="31" spans="1:8">
      <c r="A31" s="4" t="s">
        <v>951</v>
      </c>
      <c r="D31" s="6" t="n">
        <v>14450000</v>
      </c>
    </row>
    <row r="32" spans="1:8">
      <c r="A32" s="4" t="s">
        <v>952</v>
      </c>
    </row>
    <row r="33" spans="1:8">
      <c r="A33" s="3" t="s">
        <v>939</v>
      </c>
    </row>
    <row r="34" spans="1:8">
      <c r="A34" s="4" t="s">
        <v>953</v>
      </c>
      <c r="H34" s="5" t="n">
        <v>310</v>
      </c>
    </row>
    <row r="35" spans="1:8">
      <c r="A35" s="4" t="s">
        <v>954</v>
      </c>
    </row>
    <row r="36" spans="1:8">
      <c r="A36" s="3" t="s">
        <v>939</v>
      </c>
    </row>
    <row r="37" spans="1:8">
      <c r="A37" s="4" t="s">
        <v>955</v>
      </c>
      <c r="D37" s="4" t="s">
        <v>9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4:14Z</dcterms:created>
  <dcterms:modified xmlns:dcterms="http://purl.org/dc/terms/" xmlns:xsi="http://www.w3.org/2001/XMLSchema-instance" xsi:type="dcterms:W3CDTF">2020-05-14T17:04:14Z</dcterms:modified>
</cp:coreProperties>
</file>